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Other Comprehensive Income (Los" sheetId="13" state="visible" r:id="rId13"/>
    <sheet xmlns:r="http://schemas.openxmlformats.org/officeDocument/2006/relationships" name="Marketable Investment Securiti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Regulatory Authorizat" sheetId="17" state="visible" r:id="rId17"/>
    <sheet xmlns:r="http://schemas.openxmlformats.org/officeDocument/2006/relationships" name="Investment in Unconsolidated En" sheetId="18" state="visible" r:id="rId18"/>
    <sheet xmlns:r="http://schemas.openxmlformats.org/officeDocument/2006/relationships" name="Debt and Capital Lease Obligati"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venue Recognition (Tables)" sheetId="27" state="visible" r:id="rId27"/>
    <sheet xmlns:r="http://schemas.openxmlformats.org/officeDocument/2006/relationships" name="Discontinued Operations (Tables" sheetId="28" state="visible" r:id="rId28"/>
    <sheet xmlns:r="http://schemas.openxmlformats.org/officeDocument/2006/relationships" name="Earnings per Share (Tables)" sheetId="29" state="visible" r:id="rId29"/>
    <sheet xmlns:r="http://schemas.openxmlformats.org/officeDocument/2006/relationships" name="Other Comprehensive Income (L30" sheetId="30" state="visible" r:id="rId30"/>
    <sheet xmlns:r="http://schemas.openxmlformats.org/officeDocument/2006/relationships" name="Marketable Investment Securit31"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Goodwill, Regulatory Authoriz34" sheetId="34" state="visible" r:id="rId34"/>
    <sheet xmlns:r="http://schemas.openxmlformats.org/officeDocument/2006/relationships" name="Investment in Unconsolidated 35" sheetId="35" state="visible" r:id="rId35"/>
    <sheet xmlns:r="http://schemas.openxmlformats.org/officeDocument/2006/relationships" name="Debt and Capital Lease Obliga36"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Organization and Business Act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venue Recognition (Details)" sheetId="43" state="visible" r:id="rId43"/>
    <sheet xmlns:r="http://schemas.openxmlformats.org/officeDocument/2006/relationships" name="Discontinued Operations (Detail" sheetId="44" state="visible" r:id="rId44"/>
    <sheet xmlns:r="http://schemas.openxmlformats.org/officeDocument/2006/relationships" name="Earnings per Share (Details)" sheetId="45" state="visible" r:id="rId45"/>
    <sheet xmlns:r="http://schemas.openxmlformats.org/officeDocument/2006/relationships" name="Earnings per Share (Details 2)" sheetId="46" state="visible" r:id="rId46"/>
    <sheet xmlns:r="http://schemas.openxmlformats.org/officeDocument/2006/relationships" name="Earnings per Share (Details 3)" sheetId="47" state="visible" r:id="rId47"/>
    <sheet xmlns:r="http://schemas.openxmlformats.org/officeDocument/2006/relationships" name="Other Comprehensive Income (L48" sheetId="48" state="visible" r:id="rId48"/>
    <sheet xmlns:r="http://schemas.openxmlformats.org/officeDocument/2006/relationships" name="Marketable Investment Securit49" sheetId="49" state="visible" r:id="rId49"/>
    <sheet xmlns:r="http://schemas.openxmlformats.org/officeDocument/2006/relationships" name="Marketable Investment Securit50" sheetId="50" state="visible" r:id="rId50"/>
    <sheet xmlns:r="http://schemas.openxmlformats.org/officeDocument/2006/relationships" name="Marketable Investment Securit51" sheetId="51" state="visible" r:id="rId51"/>
    <sheet xmlns:r="http://schemas.openxmlformats.org/officeDocument/2006/relationships" name="Marketable Investment Securit52" sheetId="52" state="visible" r:id="rId52"/>
    <sheet xmlns:r="http://schemas.openxmlformats.org/officeDocument/2006/relationships" name="Inventory (Details)" sheetId="53" state="visible" r:id="rId53"/>
    <sheet xmlns:r="http://schemas.openxmlformats.org/officeDocument/2006/relationships" name="Property and Equipment (Details" sheetId="54" state="visible" r:id="rId54"/>
    <sheet xmlns:r="http://schemas.openxmlformats.org/officeDocument/2006/relationships" name="Property and Equipment (Detai55" sheetId="55" state="visible" r:id="rId55"/>
    <sheet xmlns:r="http://schemas.openxmlformats.org/officeDocument/2006/relationships" name="Property and Equipment (Detai56" sheetId="56" state="visible" r:id="rId56"/>
    <sheet xmlns:r="http://schemas.openxmlformats.org/officeDocument/2006/relationships" name="Property and Equipment (Detai57" sheetId="57" state="visible" r:id="rId57"/>
    <sheet xmlns:r="http://schemas.openxmlformats.org/officeDocument/2006/relationships" name="Goodwill, Regulatory Authoriz58" sheetId="58" state="visible" r:id="rId58"/>
    <sheet xmlns:r="http://schemas.openxmlformats.org/officeDocument/2006/relationships" name="Goodwill, Regulatory Authoriz59" sheetId="59" state="visible" r:id="rId59"/>
    <sheet xmlns:r="http://schemas.openxmlformats.org/officeDocument/2006/relationships" name="Investment in Unconsolidated 60" sheetId="60" state="visible" r:id="rId60"/>
    <sheet xmlns:r="http://schemas.openxmlformats.org/officeDocument/2006/relationships" name="Debt and Capital Lease Obliga61" sheetId="61" state="visible" r:id="rId61"/>
    <sheet xmlns:r="http://schemas.openxmlformats.org/officeDocument/2006/relationships" name="Income Taxes (Details)" sheetId="62" state="visible" r:id="rId62"/>
    <sheet xmlns:r="http://schemas.openxmlformats.org/officeDocument/2006/relationships" name="Stock-Based Compensation (Detai"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Segment Reporting (Details)" sheetId="66" state="visible" r:id="rId66"/>
    <sheet xmlns:r="http://schemas.openxmlformats.org/officeDocument/2006/relationships" name="Segment Reporting Segment Repor" sheetId="67" state="visible" r:id="rId67"/>
    <sheet xmlns:r="http://schemas.openxmlformats.org/officeDocument/2006/relationships" name="Segment Reporting Disaggregatio" sheetId="68" state="visible" r:id="rId68"/>
    <sheet xmlns:r="http://schemas.openxmlformats.org/officeDocument/2006/relationships" name="Related Party Transactions (Det" sheetId="69" state="visible" r:id="rId69"/>
    <sheet xmlns:r="http://schemas.openxmlformats.org/officeDocument/2006/relationships" name="Related Party Transactions (D70" sheetId="70" state="visible" r:id="rId70"/>
    <sheet xmlns:r="http://schemas.openxmlformats.org/officeDocument/2006/relationships" name="Related Party Transactions (D71" sheetId="71" state="visible" r:id="rId71"/>
  </sheets>
  <definedNames/>
  <calcPr calcId="124519" fullCalcOnLoad="1"/>
</workbook>
</file>

<file path=xl/sharedStrings.xml><?xml version="1.0" encoding="utf-8"?>
<sst xmlns="http://schemas.openxmlformats.org/spreadsheetml/2006/main" uniqueCount="802">
  <si>
    <t>Document and Entity Information - shares</t>
  </si>
  <si>
    <t>3 Months Ended</t>
  </si>
  <si>
    <t>Mar. 31, 2018</t>
  </si>
  <si>
    <t>Apr. 30, 2018</t>
  </si>
  <si>
    <t>Entity Registrant Name</t>
  </si>
  <si>
    <t>EchoStar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A common stock</t>
  </si>
  <si>
    <t>Entity Common Stock, Shares Outstanding</t>
  </si>
  <si>
    <t>Class B common stock</t>
  </si>
  <si>
    <t>CONDENSED CONSOLIDATED BALANCE SHEETS - USD ($) $ in Thousands</t>
  </si>
  <si>
    <t>Dec. 31, 2017</t>
  </si>
  <si>
    <t>Current Assets:</t>
  </si>
  <si>
    <t>Cash and cash equivalents</t>
  </si>
  <si>
    <t>Marketable investment securities, at fair value</t>
  </si>
  <si>
    <t>Trade accounts receivable and contract assets, net (Note 3)</t>
  </si>
  <si>
    <t>Trade accounts receivable - DISH Network, net</t>
  </si>
  <si>
    <t>Inventory</t>
  </si>
  <si>
    <t>Prepaids and deposits</t>
  </si>
  <si>
    <t>Other current assets</t>
  </si>
  <si>
    <t>Total current assets</t>
  </si>
  <si>
    <t>Noncurrent Assets:</t>
  </si>
  <si>
    <t>Property and equipment, net</t>
  </si>
  <si>
    <t>Regulatory authorizations, net</t>
  </si>
  <si>
    <t>Goodwill</t>
  </si>
  <si>
    <t>Other intangible assets, net</t>
  </si>
  <si>
    <t>Investments in unconsolidated entities</t>
  </si>
  <si>
    <t>Other receivables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Contract with Customer, Liability, Current</t>
  </si>
  <si>
    <t>Accrued interest</t>
  </si>
  <si>
    <t>Accrued compensation</t>
  </si>
  <si>
    <t>Accrued expenses and other</t>
  </si>
  <si>
    <t>Total current liabilities</t>
  </si>
  <si>
    <t>Noncurrent Liabilities:</t>
  </si>
  <si>
    <t>Long-term debt and capital lease obligations, net</t>
  </si>
  <si>
    <t>Deferred tax liabilities, net</t>
  </si>
  <si>
    <t>Other noncurrent liabilities</t>
  </si>
  <si>
    <t>Total noncurrent liabilities</t>
  </si>
  <si>
    <t>Total liabilities</t>
  </si>
  <si>
    <t>Commitments and contingencies (Note 15)</t>
  </si>
  <si>
    <t xml:space="preserve"> </t>
  </si>
  <si>
    <t>Stockholders’ Equity:</t>
  </si>
  <si>
    <t>Preferred Stock</t>
  </si>
  <si>
    <t>Additional paid-in capital</t>
  </si>
  <si>
    <t>Accumulated other comprehensive loss</t>
  </si>
  <si>
    <t>Accumulated earnings</t>
  </si>
  <si>
    <t>Treasury stock, at cost</t>
  </si>
  <si>
    <t>Total EchoStar Corporation stockholders’ equity</t>
  </si>
  <si>
    <t>Other noncontrolling interests</t>
  </si>
  <si>
    <t>Total stockholders’ equity</t>
  </si>
  <si>
    <t>Total liabilities and stockholders’ equity</t>
  </si>
  <si>
    <t>Common stock</t>
  </si>
  <si>
    <t>Class C common stock</t>
  </si>
  <si>
    <t>Class D common stock</t>
  </si>
  <si>
    <t>CONDENSED CONSOLIDATED BALANCE SHEETS (Parenthetical) - $ / shares</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Mar. 31, 2017</t>
  </si>
  <si>
    <t>Revenue:</t>
  </si>
  <si>
    <t>Services and other revenue - DISH Network</t>
  </si>
  <si>
    <t>Services and other revenue - other</t>
  </si>
  <si>
    <t>Equipment revenue - other</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Gains (losses) on investments, net</t>
  </si>
  <si>
    <t>Other-than-temporary impairment loss on available-for-sale securities</t>
  </si>
  <si>
    <t>Equity in earnings (losses) of unconsolidated affiliates, net</t>
  </si>
  <si>
    <t>Other, net</t>
  </si>
  <si>
    <t>Total other expense, net</t>
  </si>
  <si>
    <t>Income (loss) from continuing operations before income taxes</t>
  </si>
  <si>
    <t>Income tax benefit, net</t>
  </si>
  <si>
    <t>Net income (loss) from continuing operations</t>
  </si>
  <si>
    <t>Net income from discontinued operations</t>
  </si>
  <si>
    <t>Net income (loss)</t>
  </si>
  <si>
    <t>Less: Net loss attributable to noncontrolling interest in HSS Tracking Stock (Note 1)</t>
  </si>
  <si>
    <t>Less: Net income attributable to other noncontrolling interests</t>
  </si>
  <si>
    <t>Net income (loss) attributable to EchoStar Corporation</t>
  </si>
  <si>
    <t>Less: Net loss attributable to Hughes Retail Preferred Tracking Stock (Note 1)</t>
  </si>
  <si>
    <t>Net income (loss) attributable to EchoStar Corporation common stock</t>
  </si>
  <si>
    <t>Weighted-average common shares outstanding - Class A and B common stock:</t>
  </si>
  <si>
    <t>Basic (in shares)</t>
  </si>
  <si>
    <t>Diluted (in shares)</t>
  </si>
  <si>
    <t>Earnings Per Share, Basic [Abstract]</t>
  </si>
  <si>
    <t>Continuing operations (in dollars per share)</t>
  </si>
  <si>
    <t>Discontinued operations (in dollars per share)</t>
  </si>
  <si>
    <t>Total basic earnings per share (in dollars per share)</t>
  </si>
  <si>
    <t>Earnings Per Share, Diluted [Abstract]</t>
  </si>
  <si>
    <t>Total diluted earnings per share (in dollars per share)</t>
  </si>
  <si>
    <t>CONDENSED CONSOLIDATED STATEMENTS OF COMPREHENSIVE INCOME (LOSS) - USD ($) $ in Thousands</t>
  </si>
  <si>
    <t>Statement of Comprehensive Income [Abstract]</t>
  </si>
  <si>
    <t>Other comprehensive income (loss), net of tax:</t>
  </si>
  <si>
    <t>Foreign currency translation adjustments</t>
  </si>
  <si>
    <t>Unrealized gains (losses) on available-for-sale securities and other</t>
  </si>
  <si>
    <t>Recognition of realized gains on available-for-sale securities in net income (loss)</t>
  </si>
  <si>
    <t>Recognition of other-than-temporary impairment loss on available-for-sale securities in net income (loss)</t>
  </si>
  <si>
    <t>Total other comprehensive income, net of tax</t>
  </si>
  <si>
    <t>Comprehensive income (loss)</t>
  </si>
  <si>
    <t>Less: Comprehensive loss attributable to noncontrolling interest in HSS Tracking Stock</t>
  </si>
  <si>
    <t>Less: Comprehensive income attributable to other noncontrolling interests</t>
  </si>
  <si>
    <t>Comprehensive income (loss) attributable to EchoStar Corporation</t>
  </si>
  <si>
    <t>CONDENSED CONSOLIDATED STATEMENTS OF CHANGES IN STOCKHOLDERS' EQUITY - USD ($) $ in Thousands</t>
  </si>
  <si>
    <t>Total</t>
  </si>
  <si>
    <t>Class A and B Common Stock</t>
  </si>
  <si>
    <t>Hughes Retail Preferred Tracking Stock</t>
  </si>
  <si>
    <t>Additional Paid-In Capital</t>
  </si>
  <si>
    <t>Accumulated Other Comprehensive Income (Loss)</t>
  </si>
  <si>
    <t>Accumulated Earnings</t>
  </si>
  <si>
    <t>Treasury Stock</t>
  </si>
  <si>
    <t>Noncontrolling Interest in HSS Tracking Stock</t>
  </si>
  <si>
    <t>Other Noncontrolling Interests</t>
  </si>
  <si>
    <t>Stockholders' Equity, Including Portion Attributable to Noncontrolling Interest at Dec. 31, 2016</t>
  </si>
  <si>
    <t>Cumulative Effect on Retained Earnings, Net of Tax</t>
  </si>
  <si>
    <t>Stockholders' Equity, Including Portion Attributable to Noncontrolling Interest at Jan. 01, 2017</t>
  </si>
  <si>
    <t>Exercise of stock options</t>
  </si>
  <si>
    <t>Employee benefits</t>
  </si>
  <si>
    <t>Employee Stock Purchase Plan</t>
  </si>
  <si>
    <t>Stock-based compensation</t>
  </si>
  <si>
    <t>Reacquisition and retirement of Tracking Stock pursuant to Share Exchange Agreement (Note 1)</t>
  </si>
  <si>
    <t>R&amp;D tax credits utilized by DISH Network</t>
  </si>
  <si>
    <t>Other</t>
  </si>
  <si>
    <t>Unrealized gains (losses) and impairment on available-for-sale securities, net</t>
  </si>
  <si>
    <t>Stockholders' Equity, Including Portion Attributable to Noncontrolling Interest at Mar. 31, 2017</t>
  </si>
  <si>
    <t>Stockholders' Equity, Including Portion Attributable to Noncontrolling Interest at Dec. 31, 2017</t>
  </si>
  <si>
    <t>Stockholders' Equity, Including Portion Attributable to Noncontrolling Interest at Jan. 01, 2018</t>
  </si>
  <si>
    <t>Stockholders' Equity, Including Portion Attributable to Noncontrolling Interest at Mar. 31, 2018</t>
  </si>
  <si>
    <t>CONDENSED CONSOLIDATED STATEMENTS OF CASH FLOWS - USD ($) $ in Thousands</t>
  </si>
  <si>
    <t>Cash flows from operating activities:</t>
  </si>
  <si>
    <t>Adjustments to reconcile net income (loss) to net cash flows from operating activities:</t>
  </si>
  <si>
    <t>Amortization of debt issuance costs</t>
  </si>
  <si>
    <t>Equity in (earnings) losses of unconsolidated affiliates, net</t>
  </si>
  <si>
    <t>Loss (gain) and impairment on investments, net</t>
  </si>
  <si>
    <t>Deferred tax (benefit) provision</t>
  </si>
  <si>
    <t>Dividend received from unconsolidated entity</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capital expenditures</t>
  </si>
  <si>
    <t>Sale of investment in unconsolidated entity</t>
  </si>
  <si>
    <t>Expenditures for externally marketed software</t>
  </si>
  <si>
    <t>Net cash flows from investing activities</t>
  </si>
  <si>
    <t>Cash flows from financing activities:</t>
  </si>
  <si>
    <t>Repayment of debt and capital lease obligations</t>
  </si>
  <si>
    <t>Net proceeds from Class A common stock options exercised</t>
  </si>
  <si>
    <t>Net proceeds from Class A common stock issued under the Employee Stock Purchase Plan</t>
  </si>
  <si>
    <t>Cash exchanged for Tracking Stock (Note 1)</t>
  </si>
  <si>
    <t>Net cash flows from financing activities</t>
  </si>
  <si>
    <t>Effect of exchange rates on cash and cash equivalents</t>
  </si>
  <si>
    <t>Net increase (decrease) in cash and cash equivalents, including restricted amounts</t>
  </si>
  <si>
    <t>Cash and cash equivalents, including restricted amounts, beginning of period</t>
  </si>
  <si>
    <t>Cash and cash equivalents, including restricted amounts, end of period</t>
  </si>
  <si>
    <t>Supplemental disclosure of cash flow information:</t>
  </si>
  <si>
    <t>Cash paid for interest (including capitalized interest)</t>
  </si>
  <si>
    <t>Capitalized interest</t>
  </si>
  <si>
    <t>Cash paid for income taxes</t>
  </si>
  <si>
    <t>Employee benefits paid in Class A common stock</t>
  </si>
  <si>
    <t>Property and equipment financed under capital lease obligations</t>
  </si>
  <si>
    <t>Increase (decrease) in capital expenditures included in accounts payable, net</t>
  </si>
  <si>
    <t>Capitalized in-orbit incentive obligations</t>
  </si>
  <si>
    <t>Non-cash net assets exchanged for Tracking Stock (Note 1)</t>
  </si>
  <si>
    <t>Organization and Business Activities</t>
  </si>
  <si>
    <t>Organization, Consolidation and Presentation of Financial Statements [Abstract]</t>
  </si>
  <si>
    <t>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We are a global provider of satellite service operations, video delivery services, broadband satellite technologies and broadband internet services for home and small office customers. We also deliver innovative network technologies, managed services, and various communications solutions for aeronautical, enterprise and government customers. Our Class A common stock is publicly traded on the Nasdaq Global Select Market under the symbol “SATS.” We primarily operate in the following two business segments: • Hughes — which provides broadband satellite technologies and broadband internet services to domestic and international home and small office customers and broadb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service operations and video delivery services on a full-time and occasional-use basis primarily to DISH Network, Dish Mexico, S. de R.L. de C.V., a joint venture we entered into in 2008 (“Dish Mexico”), United States (“U.S.”) government service providers, internet service providers, broadcast news organizations, programmers, and private enterprise customers. ESS also manages satellite operations for certain satellites owned by DISH Network. Our operations also include various corporate departments (primarily Executive, Treasury, Strategic Development, Human Resources, IT, Finance, Real Estate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EchoStar Corporation and DISH Network Corporation (“DISH”) have operated as separate publicly-traded companies since DISH Network completed its distribution to us in 2008 of its digital set-top box business, certain infrastructure, and other assets and related liabilities, including certain satellites, uplink and satellite transmission assets and real estate (the “Spin-off”). A substantial majority of the voting power of the shares of each of EchoStar Corporation and DISH is owned beneficially by Charles W. Ergen, our Chairman, and by certain trusts established by Mr. Ergen for the benefit of his family. On January 31, 2017, EchoStar Corporation and certain of our subsidiaries entered into a Share Exchange Agreement (the “Share Exchange Agreement”) with DISH and certain of its subsidiaries. Pursuant to the Share Exchange Agreement, on February 28, 2017, among other things, we received all of the shares of the Hughes Retail Preferred Tracking Stock issued by EchoStar Corporation (the “EchoStar Tracking Stock”) and the Hughes Retail Preferred Tracking Stock issued by our subsidiary Hughes Satellite Systems Corporation (“HSS”) (the “HSS Tracking Stock”, together with the EchoStar Tracking Stock, the “Tracking Stock”) in exchange for 100% of the equity interests of certain EchoStar subsidiaries that held substantially all of our former EchoStar Technologies businesses and certain other assets (collectively, the “Share Exchange”). The EchoStar Technologies businesses designed, developed and distributed secure end-to-end video technology solutions including digital set-top boxes and related products and technology, primarily for satellite TV service providers and telecommunication companies, and provided digital broadcast operations, including satellite uplinking/downlinking, transmission services, signal processing, conditional access management, and other services. The Tracking Stock tracked the economic performance of the residential retail satellite broadband business of our Hughes segment, including certain operations, assets and liabilities attributed to such business (collectively, the “Hughes Retail Group”), and represented an aggregate 80.0% economic interest in the Hughes Retail Group. Following the consummation of the Share Exchange, we no longer operate the EchoStar Technologies businesses, the Tracking Stock was retired and is no longer outstanding, and all agreements, arrangements and policy statements with respect to the Tracking Stock terminated. As a result of the Share Exchange, the operating results of the EchoStar Technologies businesses have been presented as discontinued operations and as such, have been excluded from continuing operations and segment results for all periods presented in our accompanying condensed consolidated financial statements. See Note 4</t>
  </si>
  <si>
    <t>Summary of Significant Accounting Policies</t>
  </si>
  <si>
    <t>Accounting Policies [Abstract]</t>
  </si>
  <si>
    <t>Summary of Significant Accounting Policies 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7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Prior to consummation of the Share Exchange, noncontrolling interests consisted primarily of the HSS Tracking Stock owned by DISH Network as described in Notes 1 and 4. All significant intercompany balances and transactions have been eliminated in consolidation. Reclassification Certain prior period amounts have been reclassified to conform with the current year presentation. 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stock-based compensation awards, (xi) fair value of assets and liabilities acquired in business combinations, (xii) lease classifications, (xiii) asset impairment testing, and (xiv) useful lives and methods for depreciation and amortization of long-lived asse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three months ended March 31, 2018 and 2017 . As of March 31, 2018 and December 31, 2017 , the carrying amounts of our cash and cash equivalents, trade and other receivables, net of allowance for doubtful accounts, accounts payable and accrued liabilities were equal to or approximated their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outstanding debt (see Note 12 ) are based on quoted market prices in less active markets and are categorized as Level 2 measurements.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As of March 31, 2018 and December 31, 2017 , the fair values of our in-orbit incentive obligations, based on measurements categorized within Level 2 of the fair value hierarchy, approximated their carrying amounts of $110.9 million and $112.2 million , respectively. Revenue Recognition Overview We account for our sales and services revenue in accordance with Accounting Standard Codification (“ASC”) Topic 606, Revenue from Contracts with Customers (“Topic 606”), which we adopted on January 1, 2018, using the modified retrospective approach to contracts not completed as of the adoption date. Topic 606 provides a five-step revenue recognition model that we apply to our contracts with customer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accompanying condensed consolidated statement of operations. Certain of our contracts with customer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domestic and international markets. Our services contracts typically obligate us to provide substantially the same services on a recurring basis in exchange for fixed recurring fees over the term of the contract. We satisfy such performance obligations over time and generally recognize revenue ratably as services are rendered over the service period. Certain of our contracts with service obligations provide for fees based on usage, capacity or volume. We satisfy these performance obligations and generally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generally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our input method, we recognize the transaction price as revenue based on the ratio of costs incurred to estimated total costs at completion. Under our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imarily provides satellite service operations through leasing arrangements and video delivery services on a full-time and occasional-use basis to DISH Network and Dish Mexico, as well as government service providers, internet service providers, broadcast news organizations, programmers, and private enterprise customers. We also provide telemetry, tracking and control (“TT&amp;C”) services for satellites owned by DISH Network. Our ESS segment also provides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Shipping and handling costs associated with outbound freight after control over a product has transferred to a customer are accounted for as a fulfillment cost and are included in cost of sales at the time of shipment. Contract Balances Trade Accounts Receivable Trade accounts receivable includes amounts billed and currently due from customers and represents our unconditional rights to consideration arising from our performance under contracts with customers. Trade accounts receivable also includes amounts due from customers under our leasing arrangements. We make ongoing estimates relating to the collectibility of our accounts receivable and maintain an allowance for estimated losses resulting from the inability of our customers to make required payments. In determining the amount of the allowance, we consider historical levels of credit losses and make judgments about the creditworthiness of our customers based on ongoing credit evaluations. Past-due trade accounts receivable balances are written off when our internal collection efforts have been unsuccessful. Contract Assets and Contract Liabilities Contract assets represent revenue that we have recognized in advance of billing the customer and are included in “Trade accounts receivable and contract assets, net” or “Other noncurrent assets, net” in our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Contract liabilities consist of advance payments and billings in excess of revenue recognized under contracts with customers and is included in “Contract liabilities” or “Other noncurrent liabilities” in our balance sheets based on the timing of when we expect to recognize revenue. We recognize deferred revenue as revenue after we have transferred control of the goods or services to the customer and all revenue recognition criteria have been met. Contract Acquisition and Fulfillment Costs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our accompanying condensed consolidated balance sheets and related amortization expense is included in “Selling, general and administrative expenses” in our accompanying condensed consolidated statements of operations. Unamortized contract acquisition costs totaled $103.6 million as of March 31, 2018 and related amortization expense totaled $20.0 million for the three months ended March 31, 2018. Contract Fulfillment Costs We recognize costs to fulfill a contract as an asset when the costs relate directly to a contract, the costs generate or enhance our resources that will be used in satisfying future performance obligations, and the costs are expected to be recovered. We may incur such costs on certain contracts that require initial setup activities in advance of the transfer of goods or services to the customer. We amortize these costs in proportion to the revenue to which the costs relate. Unamortized contract fulfillment costs are included in “Other noncurrent assets, net” in our accompanying condensed consolidated balance sheets and related amortization expense is included in “Cost of sales - services and other” in our accompanying condensed consolidated statements of operations. Unamortized contract fulfillment costs totaled $1.8 million as of March 31, 2018 and related amortization expense was de minimis for the three months ended March 31, 2018.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6.6 million and $6.9 million for the three months ended March 31, 2018 and 2017 , respectively. In addition, we incurred other research and development expenses of approximately $7.1 million and $7.7 million for the three months ended March 31, 2018 and 2017 , respectively.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Other noncurrent assets, net” in our accompanying condensed consolidated balance sheets.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March 31, 2018 and December 31, 2017 , the net carrying amount of externally marketed software was $89.7 million and $88.1 million , respectively, of which $22.3 million and $19.6 million , respectively, is under development and not yet placed in service. We capitalized costs related to the development of externally marketed software of $7.1 million and $10.8 million for the three months ended March 31, 2018 and 2017 , respectively. We recorded amortization expense relating to the development of externally marketed software of $5.5 million and $3.4 million for the three months ended March 31, 2018 and 2017 , respectively. The weighted average useful life of our externally marketed software was approximately four years as of March 31, 2018 . Marketable Investment Securities Our marketable investment securities portfolio consists of investments in debt and equity instruments with readily determinable fair values. Debt Securities We classify debt securities as available-for-sale based on our investment strategy for the securities, except for securities that we have elected to account for using the fair value option. We recognize periodic changes in the difference between fair value and amortized cost in “Unrealized gains (losses) on available-for-sale securities and other” in our accompanying condensed consolidated statements of comprehensive income (loss). Realized gains and losses upon sale of debt securities are reclassified from other comprehensive income (loss) and recognized on the trade date in “Gains (losses) on investments, net” in our accompanying condensed consolidated statements of operations. We use the first-in, first-out (“FIFO”) method to determine the cost basis on sales of debt securities. Interest income from debt securities is reported in “Interest income” in our accompanying condensed consolidated statements of operations. We evaluate our available-for-sale debt securities portfolio periodically to determine whether declines in the fair value of these securities are other than 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recovery. We generally consider a decline to be other than temporary when: (i) we intend to sell the security, (ii) it is more likely than not that we will be required to sell the security before maturity or recovery, or (iii) we do not expect to recover the amortized cost of the security at maturity. Declines in the fair value of available-for-sale debt securities that are determined to be other than temporary are reclassified from other comprehensive income (loss) and recognized in net income, thus establishing a new cost basis for the investment. Equity Securities Prior to January 1, 2018, we classified our marketable equity securities as available-for-sale or trading securities, depending on our investment strategy for the securities. For available-for-sale securities, we recognized periodic changes in the difference between fair value and cost in “Unrealized gains (losses) on available-for-sale securities and other” in our accompanying condensed consolidated statements of comprehensive income (loss). Realized gains and losses upon sale of available-for-sale securities were reclassified from other comprehensive income (loss) and recognized on the trade date in “Gains (losses) on investments, net” in our accompanying condensed consolidated statements of operations. We used the FIFO method to determine the cost basis on sales of available-for-sale securities. For trading securities, we recognized periodic changes in the fair value of the securities in “Gains (losses) on investments, net” in our accompanying condensed consolidated statement of operations. Effective January 1, 2018, we adopted Accounting Standards Update (“ASU”) No. 2016-01, Financial Instruments (the “New Investment Standard”), which established new requirements for investments in equity securities in ASC Topic 321, Investments - Equity Securities. Accordingly, beginning in 2018, we recognize periodic changes in the fair value of all of our equity securities with a readily determinable fair value that are not accounted for using the equity method in “Gains (losses) on investments, net” in our accompanying condensed consolidated statements of operations. We recognize dividend income on equity securities on the ex-dividend date and report such income in “Other, net” in our accompanying condensed consolidated statements of operations. Investments in Unconsolidated Entities Our investments in unconsolidated entities consist of investments in equity securities that are not publicly traded and do not have readily determinable fair values. We use the equity method to account for such investments when we have the ability to significantly influence the operating decisions of the investee.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Our investments in unconsolidated entities that are accounted for using the equity method are initially recorded at cost and subsequently adjusted for our proportionate share of the net earnings or loss of the investee, which is reported in “Equity in earnings (losses) of unconsolidated affiliates, net” in our accompanying condensed consolidated statements of operations.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Equity in earnings (losses) of unconsolidated affiliates, net.”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earnings. Other Significant Accounting Policies See Note 2, “Summary of Significant Accounting Policies” to our consolidated financial statements included in our Form 10-K for the year ended December 31, 2017 for a summary of our other significant accounting policies. Recently Adopted Accounting Pronouncements Revenue Recognition and Financial Instruments On January 1, 2018, we adopted ASU No. 2014-09, Revenue from Contracts with Customers and related amendments (collectively, the “New Revenue Standard”). The New Revenue Standard established a comprehensive new model for revenue recognition, which is codified in Topic 606 (see Revenue Recognition above), and provided guidance for certain costs associated with contracts with customers. We adopted the New Revenue Standard using the modified retrospective method for contracts that were not completed as of January 1, 2018. Accordingly, comparative information for prior periods has not been restated and continues to be reported under the accounting standards in effect for those periods. Upon adoption of the New Revenue Standard, we recognized the cumulative effect of its initial application as a net increase to accumulated earnings of $25.1 million , net of related income taxes. The adoption of the New Revenue Standard also impacted the timing of recognition of certain fees charged to our customers in our consumer markets; however, the adoption has not had, and we do not expect it to have, a material impact on the overall timing or amount of revenue recognition. The primary impacts of the New Revenue Standard on our operating results relate to how we account for sales incentive costs (See Contract Acquisition and Fulfillment Costs above). Historically, we charged sales incentives to expense as incurred, except for incentives related to the consumer business in our Hughes segment, which were initially deferred and subsequently amortized over the related service agreement term. Under the New Revenue Standard, we continue to defer incentives for our consumer business; however, we now amortize those incentives over the estimated customer life, which includes expected contract renewal periods. In addition, we now defer certain sales incentives related to other businesses in our Hughes segment and amortize those incentives over the related service agreement term. As a result of these changes, we have recognized additional deferred costs on our accompanying condensed consolidated balance sheet and the costs generally are recognized as expenses over a longer period of time in our accompanying condensed consolidated statements of operations. The adoption of the New Revenue Standard by one of our unconsolidated entities had a similar impact on our investment in the unconsolidated entity, which we account for using the equity method. Additionally, on January 1, 2018, we prospectively adopted the applicable requirements of the New Investment Standard. The New Investment Standard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earnings. The New Investment Standard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Upon adoption of the New Investment Standard on January 1, 2018, we recorded a $10.5 million charge to accumulated earnings to include net unrealized losses on our marketable equity securities then designated as available for sale, which previously were recorded in “Accumulated other comprehensive loss” in our accompanying condensed consolidated balance sheet. For our equity investments without a readily determinable fair value that were previously accounted for using the cost method, we have elected to measure such securities at cost, adjusted for impairments and observable price changes. We expect our future net income or loss to be more volatile as a result of these changes in accounting for our investments in equity securities that were previously accounted for as available for sale or using the cost method. The cumulative effects of changes to our accompanying condensed consolidated balance sheet as of January 1, 2018 for the adoption of the New Revenue Standard and the New Investment Standard were as follows: Balance at December 31, 2017 Adjustments Due to the Balance at January 1, 2018 New Revenue Standard New Investment Standard (In thousands) Assets: Trade accounts receivable and contract assets, net $ 196,840 $ (7,103 ) $ — $ 189,737 Other current assets $ 91,671 $ 533 $ — $ 92,204 Investments in unconsolidated entities $ 161,427 $ 6,917 $ — $ 168,344 Other noncurrent assets, net $ 214,814 $ 22,545 $ — $ 237,359 Total assets $ 8,750,014 $ 22,892 $ — $ 8,772,906 Liabilities: Contract liabilities $ 65,959 $ (1,542 ) $ — $ 64,417 Accrued expenses and other $ 98,769 $ 255 $ — $ 99,024 Deferred tax liabilities, net $ 436,023 $ 3,122 $ — $ 439,145 Other noncurrent liabilities $ 128,503 $ (4,068 ) $ — $ 124,435 Total liabilities $ 4,572,629 $ (2,233 ) $ — $ 4,570,396 Stockholders’ Equity: Accumulated other comprehensive income (loss) $ (130,154 ) $ — $ 10,467 $ (119,687 ) Accumulated earnings (losses) $ 721,316 $ 25,125 $ (10,467 ) $ 735,974 Total EchoStar Corporation stockholders’ equity $ 4,177,385 $ 25,125 $ — $ 4,202,510 Total liabilities and stockholders’ equity $ 8,750,014 $ 22,892 $ — $ 8,772,906 Our adoption of the New Revenue Standard and the New Investment Standard impacted our accompanying condensed consolidated balance sheet and statements of operations and comprehensive income (loss) as follows: As of March 31, 2018 As Reported Adjustments Due to the Balances If We Had Not Adopted the New Standards Balance Sheet New Revenue Standard New Investment Standard (In thousands) Assets: Trade accounts receivable and contract assets, net $ 166,182 $ 7</t>
  </si>
  <si>
    <t>Revenue Recognition</t>
  </si>
  <si>
    <t>Revenue from Contract with Customer [Abstract]</t>
  </si>
  <si>
    <t>Revenue from Contract with Customer</t>
  </si>
  <si>
    <t xml:space="preserve">Note 3. Revenue Recognition Information About Contract Balances The following table provides information about our trade accounts receivable, contract assets and contract liabilities from contracts with customers, including amounts for certain embedded leases. As of March 31, 2018 January 1, 2018 (In thousands) Trade accounts receivable: Sales and services $ 135,972 $ 156,794 Leasing 9,085 10,355 Total 145,057 167,149 Contract assets 33,298 34,615 Allowance for doubtful accounts (12,173 ) (12,027 ) Total trade accounts receivable and contract assets, net $ 166,182 $ 189,737 Trade accounts receivable - DISH Network: Sales and services $ 27,782 $ 16,118 Leasing 29,079 27,177 Total trade accounts receivable - DISH Network, net $ 56,861 $ 43,295 Noncurrent contract assets $ 36 $ 37 Contract liabilities: Current $ 65,333 $ 64,417 Noncurrent 11,765 13,036 Total contract liabilities $ 77,098 $ 77,453 For the three months ended March 31, 2018 , revenue recognized that was included in the contract liability balance at the beginning of the period was $49.0 million . Bad debt expense related to our trade accounts receivable and contract assets is included in “ Selling, general and administrative expenses ” in our accompanying condensed consolidated statements of operations. For the three months ended March 31, 2018 and 2017 , our bad debt expense was $4.7 million and $2.4 million , respectively. Transaction Price Allocated to Remaining Performance Obligations As of March 31, 2018 , the remaining performance obligations for our contracts with customers with original expected durations of more than one year was $1.27 billion . We expect to recognize approximately 25% of our remaining performance obligations of these contracts as revenue by December 31, 2018. Agreements with customers in our Hughes segment consumer market that have expected durations of one year or less and our leasing arrangements are not included in this amount. </t>
  </si>
  <si>
    <t>Discontinued Operations</t>
  </si>
  <si>
    <t>Discontinued Operations and Disposal Groups [Abstract]</t>
  </si>
  <si>
    <t>Note 4 . Discontinued Operations On January 31, 2017, EchoStar Corporation and certain of our subsidiaries entered into the Share Exchange Agreement, pursuant to which on February 28, 2017, among other things, we received all of the shares of the Tracking Stock in exchange for 100% of the equity interests of certain EchoStar subsidiaries that held substantially all of our former EchoStar Technologies businesses and certain other assets . Following the consummation of the Share Exchange, we no longer operate the EchoStar Technologies businesses, the Tracking Stock was retired and is no longer outstanding, and all agreements, arrangements and policy statements with respect to the Tracking Stock terminated. As a result of the Share Exchange, the historical financial results of our EchoStar Technologies segment prior to the closing of the Share Exchange are reflected in our accompanying condensed consolidated financial statements as discontinued operations and, as such, have been excluded from continuing operations and segment results for all periods presented. The noncontrolling interest in HSS Tracking Stock, as reflected in our stockholders equity, was extinguished as of February 28, 2017 as a result of the Share Exchange. We had de minimis activity from our discontinued operations for the three months ended March 31, 2018 . The following table presents the operating results of our discontinued operations for the three months ended March 31, 2017 : For the three months ended March 31, 2017 (In thousands) Revenue: Equipment, services and other revenue - DISH Network $ 143,063 Equipment, services and other revenue - other 10,164 Total revenue 153,227 Costs and expenses: Cost of equipment, services and other 121,843 Selling, general and administrative expenses 5,853 Research and development expenses 4,635 Depreciation and amortization 11,659 Total costs and expenses 143,990 Operating income 9,237 Other income (expense): Interest expense (15 ) Equity in losses of unconsolidated affiliates, net (1,159 ) Other, net (65 ) Total expense, net (1,239 ) Income from discontinued operations before income taxes 7,998 Income tax provision (1,421 ) Net income from discontinued operations $ 6,577 Expenditures for property and equipment from our discontinued operations totaled $12.5 million for the three months ended March 31, 2017 . Total assets and total liabilities of the discontinued operations were $0.1 million and $0.5 million</t>
  </si>
  <si>
    <t>Earnings per Share</t>
  </si>
  <si>
    <t>Earnings Per Share [Abstract]</t>
  </si>
  <si>
    <t>Earnings per Share We present basic earnings or losses per share (“EPS”) and diluted EPS for our Class A and Class B common stock. Basic EPS for our Class A and Class B common stock excludes potential dilution and is computed by dividing “ Net income (loss) attributable to EchoStar Corporation common stock ” by the weighted-average number of common shares outstanding for the period. Diluted EPS reflects the potential dilution that could occur if shares of common stock were issued pursuant to our stock-based compensation awards.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4.9 million and 0.7 million shares for the three months ended March 31, 2018 and 2017 , respectively. Prior to the Share Exchange, the EchoStar Tracking Stock was a participating security that shared in our consolidated earnings and therefore, we applied the two-class method to calculate EPS for periods prior to March 1, 2017. Under the two-class method, we allocated net income or loss attributable to EchoStar between common stock and the EchoStar Tracking Stock considering both dividends declared on each class of stock and the participation rights of each class of stock in undistributed earnings. Based on the 51.89% economic interest in the Hughes Retail Group represented by the EchoStar Tracking Stock, we allocated undistributed earnings to the EchoStar Tracking Stock based on 51.89% of the attributed net income or loss of the Hughes Retail Group. Moreover, because the reported amount of “ Net income (loss) attributable to EchoStar Corporation ” in our accompanying condensed consolidated statements of operations excluded DISH Network’s 28.11% economic interest (represented by the HSS Tracking Stock) in the net loss of the Hughes Retail Group (reported as a noncontrolling interest), the amount of consolidated net income or loss allocated to holders of Class A and Class B common stock effectively excluded an aggregate 80.0% of the attributed net loss of the Hughes Retail Group. The following table presents basic and diluted EPS amounts for all periods and the corresponding weighted-average shares outstanding used in the calculations. For the three months ended March 31, 2018 2017 (In thousands, except per share amounts) Amounts attributable to EchoStar Corporation common stock: Net income (loss) from continuing operations $ (21,551 ) $ 32,347 Net income from discontinued operations — 6,577 Net income (loss) attributable to EchoStar Corporation common stock $ (21,551 ) $ 38,924 Weighted-average common shares outstanding : Class A and B common stock: Basic 95,888 94,745 Dilutive impact of stock awards outstanding — 1,148 Diluted 95,888 95,893 Earnings (losses) per share: Class A and B common stock: Basic: Continuing operations $ (0.22 ) $ 0.34 Discontinued operations — 0.07 Total basic earnings (losses) per share $ (0.22 ) $ 0.41 Diluted: Continuing operations $ (0.22 ) $ 0.34 Discontinued operations — 0.07 Total diluted earnings (losses) per share $ (0.22 ) $ 0.41</t>
  </si>
  <si>
    <t>Other Comprehensive Income (Loss) and Related Tax Effects</t>
  </si>
  <si>
    <t>Comprehensive Income (Loss), Net of Tax, Attributable to Parent [Abstract]</t>
  </si>
  <si>
    <t>Other Comprehensive Income (Loss) and Related Tax Effects Except in unusual circumstances, we do not recognize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unrealized capital losses for which the related deferred tax asset has been fully offset by a valuation allowance. Accumulated other comprehensive loss includes net cumulative foreign currency translation losses of $110.6 million and $119.4 million as of March 31, 2018 and December 31, 2017 , respectively. Other comprehensive income includes deferred tax benefits for foreign currency translation losses related to assets that were transferred from a foreign subsidiary to a domestic subsidiary of $3.0 million for the three months ended March 31, 2017 . Reclassifications out of accumulated other comprehensive loss for the three months ended March 31, 2018 and 2017 were as follows: Accumulated Other Comprehensive Loss Components Affected Line Item in our Accompanying Condensed Consolidated Statements of Operations For the three months ended March 31, 2018 2017 (In thousands) Recognition of realized gains on available-for-sale securities in net income (loss) (1) (3) Gains (losses) on investments, net $ — $ (2,756 ) Recognition of other-than-temporary impairment loss on available-for-sale securities in net income (loss) (2) (3) Other-than-temporary impairment loss on available-for-sale securities — 3,298 Total reclassifications, net of tax and noncontrolling interests $ — $ 542 (1) When available-for-sale securities are sold, the related unrealized gains and losses that were previously recognized in other comprehensive income (loss) are reclassified and recognized as “ Gains (losses) on investments, net ” in our accompanying condensed consolidated statements of operations. (2) We recorded an other-than-temporary impairment loss on one of our available-for-sale securities for the three months ended March 31, 2017. (3)</t>
  </si>
  <si>
    <t>Marketable Investment Securities</t>
  </si>
  <si>
    <t>Investments, Debt and Equity Securities [Abstract]</t>
  </si>
  <si>
    <t>Investment Securities</t>
  </si>
  <si>
    <t>Investment Securities Overview Our marketable investment securities portfolio consists of various debt and equity instruments as follows: As of March 31, 2018 December 31, 2017 (In thousands) Marketable investment securities, at fair value: Debt securities: Corporate bonds $ 889,545 $ 542,573 Other debt securities 55,653 142,036 Total debt securities 945,198 684,609 Equity securities 125,187 139,571 Total marketable investment securities 1,070,385 824,180 Less: Restricted marketable investment securities (1) 9,652 10,019 Total marketable investment securities $ 1,060,733 $ 814,161 (1) Restricted marketable investment securities are pledged as collateral for our letters of credit or surety bonds and are included in “Other noncurrent assets, net” in our accompanying condensed consolidated balance sheets.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commercial paper and mutual funds. Generally, we classify our debt securities as available-for-sale based on our investment strategy for the securities. We have elected to account for certain convertible debt securities using the fair value option. Our available-for-sale debt securities reflect amortized cost and unrealized gains and losses as summarized in the table below. Amortized Unrealized Estimated Cost Gains Losses Fair Value (In thousands) As of March 31, 2018 Corporate bonds $ 868,389 $ 13 $ (746 ) $ 867,656 Other debt securities 55,686 — (33 ) 55,653 Total available-for-sale debt securities $ 924,075 $ 13 $ (779 ) $ 923,309 As of December 31, 2017 Corporate bonds $ 542,861 $ — $ (288 ) $ 542,573 Other debt securities 142,082 — (46 ) 142,036 Total available-for-sale debt securities $ 684,943 $ — $ (334 ) $ 684,609 As of March 31, 2018 , our available-for-sale debt securities included $784.3 million with contractual maturities of one year or less and $139.0 million with contractual maturities greater than one year. We may realize proceeds from certain investments prior to their contractual maturity as a result of our ability to sell these securities. Equity Securities Our marketable equity securities consist primarily of shares of common stock of public companies, which have experienced and may continue to experience volatility. Prior to January 1, 2018, we classified our marketable equity securities as available-for-sale or trading securities, depending on our investment strategy for the securities. As of December 31, 2017, our marketable equity securities consisted of available-for-sale securities with a fair value of $87.1 million and trading securities with a fair value of $52.5 million . Our available-for-sale securities as of December 31, 2017 reflected an adjusted cost basis of $97.5 million and unrealized gains and losses of $7.9 million and $18.4 million , respectively. Substantially all unrealized losses on our available-for-sale securities related to securities that were in a continuous loss position for less than 12 months. We recognized a $3.3 million other-than-temporary impairment for the three months ended March 31, 2017 on one of our available-for-sale securities which had experienced a decline in market value as a result of adverse developments during the three months ended March 31, 2017 . Upon adoption of the New Investment Standard as of January 1, 2018 (see Note 2), we account for investments in equity securities at their fair value and we recognize unrealized gains and losses in “Gains (losses) on investments, net” in our accompanying condensed consolidated statement of operations. For the three months ended March 31, 2018, “Gains (losses) on investments, net” included net losses of $36.5 million related to equity securities that we held as of March 31, 2018. Sales of Available-for-Sale Securities Proceeds from sales of our available-for-sale securities totaled zero and $22.0 million for the three months ended March 31, 2018 and 2017 , respectively. We recognized gains from the sales of our available-for-sale securities of zero and $2.8 million for the three months ended March 31, 2018 and 2017 , respectively. Fair Value Measurements Our marketable investment securities are measured at fair value on a recurring basis as summarized in the table below. As of March 31, 2018 and December 31, 2017 , we did not have investments that were categorized within Level 3 of the fair value hierarchy. As of March 31, 2018 December 31, 2017 Total Level 1 Level 2 Total Level 1 Level 2 (In thousands) Debt securities: Corporate bonds $ 889,545 $ — $ 889,545 $ 542,573 $ — $ 542,573 Other 55,653 13,360 42,293 142,036 13,311 128,725 Total debt securities 945,198 13,360 931,838 684,609 13,311 671,298 Equity securities 125,187 119,256 5,931 139,571 133,736 5,835 Total marketable investment securities $ 1,070,385 $ 132,616 $ 937,769 $ 824,180 $ 147,047 $ 677,133</t>
  </si>
  <si>
    <t>Inventory, Net [Abstract]</t>
  </si>
  <si>
    <t>Inventory Our inventory consisted of the following: As of March 31, 2018 December 31, 2017 (In thousands) Finished goods $ 72,027 $ 70,669 Raw materials 6,265 5,484 Work-in-process 7,703 7,442 Total inventory $ 85,995 $ 83,595</t>
  </si>
  <si>
    <t>Property and Equipment</t>
  </si>
  <si>
    <t>Property, Plant and Equipment [Abstract]</t>
  </si>
  <si>
    <t xml:space="preserve">Property and Equipment Property and equipment consisted of the following: Depreciable Life In Years As of March 31, 2018 December 31, 2017 (In thousands) Land — $ 33,743 $ 33,713 Buildings and improvements 1 to 40 185,401 185,148 Furniture, fixtures, equipment and other 1 to 12 748,497 736,533 Customer rental equipment 2 to 4 992,893 929,775 Satellites - owned 2 to 15 3,064,399 3,064,391 Satellites - acquired under capital leases 10 to 15 917,561 916,820 Construction in progress — 313,596 260,220 Total property and equipment 6,256,090 6,126,600 Accumulated depreciation (2,795,086 ) (2,661,129 ) Property and equipment, net $ 3,461,004 $ 3,465,471 Construction in progress consisted of the following: As of March 31, 2018 December 31, 2017 (In thousands) Progress amounts for satellite construction, including prepayments under capital leases and launch services costs $ 257,379 $ 211,765 Satellite related equipment 34,485 28,358 Other 21,732 20,097 Construction in progress $ 313,596 $ 260,220 Construction in progress included the following owned and leased satellites under construction as of March 31, 2018 . Satellites Segment Expected Launch Date Telesat T19V (1) Hughes Second quarter of 2018 EchoStar XXIV Corporate and Other 2021 (1) We entered into an agreement for certain capacity on this satellite once launched, but are not party to the construction contract. Depreciation expense associated with our property and equipment consisted of the following: For the three months ended March 31, 2018 2017 (In thousands) Satellites $ 68,161 $ 52,143 Furniture, fixtures, equipment and other 21,696 17,878 Customer rental equipment 43,448 30,596 Buildings and improvements 1,709 1,750 Total depreciation expense $ 135,014 $ 102,367 Satellites As of March 31, 2018 , our satellite fleet consisted of 18 of our owned and leased satellites in geosynchronous orbit, approximately 22,300 miles above the equator. We depreciate our owned satellites on a straight-line basis over the estimated useful life of each satellite. As of March 31, 2018 , four of our satellites are accounted for as capital leases and are depreciated on a straight-line basis over their respective lease terms. Recent Developments EchoStar I . The EchoStar I satellite was removed from its orbital location and retired from commercial service in January 2018. This retirement is not expected to have a material impact on our results of operations or financial position. EchoStar VI . We expect to remove the EchoStar VI satellite from its orbital location and retire it from commercial service in the second quarter of 2018. This retirement is not expected to have a material impact on our results of operations or financial position. EchoStar 105/SES-11. The EchoStar 105/SES-11 satellite was launched in October 2017 and was placed into service in November 2017 at the 105 degree west longitude orbital location. Pursuant to agreements that we entered into in August 2014, we funded substantially all construction, launch and other costs associated with the EchoStar 105/SES-11 satellite and transferred the C-, Ku- and Ka-band payloads to two affiliates of SES Americom, Inc. (“SES”) after the launch date, while retaining the right to use the entire Ku-band payload on the satellite for an initial ten-year term, with an option for us to renew the agreement on a year-to-year basis. In October 2017, we recorded a $77.5 million receivable from SES in “Other current assets,” representing capitalized costs allocable to certain satellite payloads controlled by SES, and we reduced our carrying amount of the satellite by such amount. In January 2018, we received payment from SES for the receivable plus accrued interest. Our leased Ku-band payload on the EchoStar 105/SES-11 satellite has replaced the capacity we had on the AMC-15 satellite.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three months ended March 31, 2018 . There can be no assurance, however, that anomalies will not have any such adverse effects in the future. In addition, there can be no assurance that we can recover critical transmission capacity in the event one or more of our in-orbit satellites were to fail. The EchoStar X satellite experienced anomalies in the past which affected seven solar array circuits. In December 2017, the satellite experienced anomalies which affected one additional solar array circuit reducing the number of functional solar array circuits to 16 . As a result of these anomalies, we had a reduction in revenue of $1.2 million for the three months ended March 31, 2018 as compared to the same period in 2017.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Based on economic analysis of the current insurance market we obtained launch plus one year in-orbit insurance, subject to certain limitations, for the EchoStar XXI and EchoStar XXIII satellites.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
  </si>
  <si>
    <t>Goodwill, Regulatory Authorizations and Other Intangible Assets</t>
  </si>
  <si>
    <t>Goodwill and Intangible Assets Disclosure [Abstract]</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March 31, 2018 and December 31, 2017 , all of our goodwill was assigned to reporting units of our Hughes segment. We test this goodwill for impairment annually in the second quarter. Regulatory Authorizations Regulatory authorizations included amounts with finite and indefinite useful lives, as follows: As of December 31, 2017 Additions Currency Translation Adjustment As of (In thousands) Finite useful lives: Cost $ 92,621 $ — $ 1,373 $ 93,994 Accumulated amortization (21,342 ) (1,364 ) (397 ) (23,103 ) Net 71,279 (1,364 ) 976 70,891 Indefinite lives 465,657 — — 465,657 Total regulatory authorizations, net $ 536,936 $ (1,364 ) $ 976 $ 536,548 Other Intangible Assets Our other intangible assets, which are subject to amortization, consisted of the following: Weighted Average Useful Life (in Years) As of March 31, 2018 December 31, 2017 Cost Accumulated Amortization Carrying Amount Cost Accumulated Amortization Carrying Amount (In thousands) Customer relationships 8 $ 270,300 $ (234,928 ) $ 35,372 $ 270,300 $ (231,642 ) $ 38,658 Technology-based 6 61,300 (60,951 ) 349 61,300 (60,927 ) 373 Trademark portfolio 20 29,700 (10,148 ) 19,552 29,700 (9,776 ) 19,924 Total other intangible assets $ 361,300 $ (306,027 ) $ 55,273 $ 361,300 $ (302,345 ) $ 58,955 Amortization expense for the above intangible assets was $5.0 million and $10.0 million for the three months ended March 31, 2018 and 2017</t>
  </si>
  <si>
    <t>Investment in Unconsolidated Entities</t>
  </si>
  <si>
    <t>Equity Method Investments and Joint Ventures [Abstract]</t>
  </si>
  <si>
    <t>Cost and Equity Method Investments Disclosure [Text Block]</t>
  </si>
  <si>
    <t>Note 11. Investments in Unconsolidated Entities We have strategic investments in certain non-publicly traded equity securities that do not have a readily determinable fair value. We account for certain of these investments using the equity method. We accounted for other investments in such equity securities using the cost method of accounting prior to January 1, 2018. In connection with our adoption of the New Investment Standard effective January 1, 2018 (see Note 2), we elected to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For the three months ended March 31, 2018, we did not identify any observable price changes requiring an adjustment to our investments. Our investments in unconsolidated entities consisted of the following: As of March 31, 2018 December 31, 2017 (In thousands) Investments in unconsolidated entities: Equity method $ 103,876 $ 91,702 Other equity investments without a readily determinable fair value 69,725 69,725 Total investments in unconsolidated entities $ 173,601 $ 161,427 In January 2017, we sold our investment in Invidi Technologies Corporation (“Invidi”) to an entity owned in part by DISH Network for $19.4 million . Our investment was accounted for using the cost method and had a carrying amount of $10.5 million on the date of sale and as a result we recognized a gain of $8.9 million in connection with this transaction for the three months ended March 31, 2017 . See Note 17 for additional information about this transaction.</t>
  </si>
  <si>
    <t>Debt and Capital Lease Obligations</t>
  </si>
  <si>
    <t>Long-term Debt and Capital Lease Obligations [Abstract]</t>
  </si>
  <si>
    <t xml:space="preserve"> Debt and Capital Lease Obligations The following table summarizes the carrying amounts and fair values of our debt: Effective Interest Rate As of March 31, 2018 December 31, 2017 Carrying Amount Fair Value Carrying Amount Fair Value (In thousands) Senior Secured Notes: 6 1/2% Senior Secured Notes due 2019 6.959% $ 990,000 $ 1,024,947 $ 990,000 $ 1,042,609 5 1/4% Senior Secured Notes due 2026 5.320% 750,000 743,198 750,000 769,305 Senior Unsecured Notes: 7 5/8% Senior Unsecured Notes due 2021 8.062% 900,000 966,060 900,000 992,745 6 5/8% Senior Unsecured Notes due 2026 6.688% 750,000 755,063 750,000 791,865 Less: Unamortized debt issuance costs (22,922 ) — (24,857 ) — Subtotal 3,367,078 $ 3,489,268 3,365,143 $ 3,596,524 Capital lease obligations 260,318 269,701 Total debt and capital lease obligations 3,627,396 3,634,844 Less: Current portion (41,424 ) (40,631 ) Long-term debt and capital lease obligations, net $ 3,585,972 $ 3,594,213 </t>
  </si>
  <si>
    <t>Income Taxes</t>
  </si>
  <si>
    <t>Income Tax Disclosure [Abstract]</t>
  </si>
  <si>
    <t>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subject to significant volatility due to several factors, including foreign losses and capital gains and losses for which related deferred tax assets are offset by a valuation allowance, changes in tax laws and relative changes in unrecognized tax benefits. Additionally, our effective tax rate can be more or less volatile based on the amount of pre-tax income or loss. For example, the impact of discrete items and non-deductible expenses on our effective tax rate is greater when our pre-tax income or loss is lower. Our income tax benefit was approximately $5.4 million and de minimis for the three months ended March 31, 2018 and 2017, respectively. Our estimated effective income tax rate was 20.3% and de minimis for the three months ended March 31, 2018 and 2017 , respectively. The variations in our effective tax rate from the U.S. federal statutory rate for the three months ended March 31, 2018 were primarily due to research and experimentation credits, partially offset by the impact of state and local taxes, the increase in our valuation allowance associated with unrealized losses that are capital in nature, and the increase in our valuation allowance associated with certain foreign losses. The variations in our effective tax rate from the U.S. federal statutory rate for the three months ended March 31, 2017 were primarily due to the recognition of a one-time tax benefit for the revaluation of our deferred tax assets and liabilities due to (i) a change in our state effective tax rate as a result of the Share Exchange, (ii) the increase in our valuation allowance associated with unrealized gains that are capital in nature, and (iii) change in the amount of unrecognized tax benefit from uncertain tax positions. The tax benefit recognized from the change in our effective tax rate was partially offset by the increase in our valuation allowance associated with certain state and foreign losses. Due to the timing of the enactment and the complexity involved in applying the provisions of the Tax Cuts and Jobs Act of 2017 (the “2017 Tax Act”), we made reasonable estimates of the effects and recorded provisional amounts in our accompanying condensed consolidated financial statements. See Note 12 , “Income Taxes” to our consolidated financial statements included in our Form 10-K for the year ended December 31, 2017 for a summary of the benefit that we have provisionally recorded to reflect the change in the value of our deferred tax assets and liabilities resulting from the 2017 Tax Act. The tax effects of the 2017 Tax Act that we recorded in our financial statements for the year ended December 31, 2017 remain provisional and we have not made any adjustments to such provisional amounts in the quarter ended March 31, 2018. As we collect and prepare necessary data, and interpret the 2017 Tax Act and any additional guidance issued by the U.S. Treasury Department, the Internal Revenue Service (“IRS”) or other standard-setting bodies, we may make adjustments to the provisional amounts. Those adjustment may materially impact the provision for income taxes and the effective tax rate in the period in which the adjustments are made.</t>
  </si>
  <si>
    <t>Stock-Based Compensation</t>
  </si>
  <si>
    <t>Share-based Compensation [Abstract]</t>
  </si>
  <si>
    <t>Stock-Based Compensation We maintain stock incentive plans to attract and retain officers, directors and employees. Stock awards under these plans may include both performance-based and non-performance based stock incentives. We granted stock options and other incentive awards to our employees and nonemployee directors to acquire 5,150 shares and 3,250 shares of our Class A common stock during the three months ended March 31, 2018 and 2017 , respectively. Total non-cash, stock-based compensation expense for all of our employees is shown in the following table for the three months ended March 31, 2018 and 2017 and was assigned to the same expense categories as the base compensation for such employees: For the three months ended March 31, 2018 2017 (In thousands) Research and development expenses $ 191 $ 231 Selling, general and administrative expenses 2,574 2,262 Total stock-based compensation $ 2,765 $ 2,493 As of March 31, 2018 , total unrecognized stock-based compensation cost, net of estimated forfeitures, related to our unvested stock awards was $17.7 million</t>
  </si>
  <si>
    <t>Commitments and Contingencies</t>
  </si>
  <si>
    <t>Commitments and Contingencies Disclosure [Abstract]</t>
  </si>
  <si>
    <t>Commitments and Contingencies Commitments As of March 31, 2018 , our satellite-related obligations were approximately $858.7 million . Our satellite-related obligations primarily include payments pursuant to agreements for the construction of the EchoStar XXIV satellite; payments pursuant to regulatory authorizations; executory costs for our capital lease satellites; costs under agreements to lease satellite capacity; and in-orbit incentives relating to certain satellites; as well as commitments for long-term satellite operating leases and satellite service arrangement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and Share Exchange In connection with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Additionally, in connection with the Share Exchange, we entered into the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certain pre-existing liabilities and legal proceeding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approximately $21.1 million.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As a result of pre-judgment interest, costs and unit sales through the 073 patent’s expiration in November 2017, the jury verdict would result in a payment of approximately $28.5 million plus post-judgment interest if not overturned or modified on appeal. Elbit has requested an award of $13.9 million of attorneys’ fees. HNS is contesting Elbit’s claims as inappropriate and unreasonable in light of the court’s decision and prevailing law. On April 27, 2018, HNS filed a notice of appeal to the U.S. Court of Appeals for the Federal Circuit. We cannot predict with certainty the outcome of the appeal. As of March 31, 2018, we have recorded an accrual of approximately $2.8 million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Realtime generally alleges that the asserted patents are infringed by certain HNS data compression products and services. Realtime is no longer asserting the 992 patent against us. Over April 29, 2016 and May 5, 2016, the defendants filed petitions before the USPTO challenging the validity of the asserted patents. The USPTO instituted proceedings on each of those petitions. The USPTO invalidated the asserted claims of the 513 patent, but Realtime is still asserting this patent against us and may appeal this ruling. The USPTO is still reviewing the 530 patent; however, two of the four claims from that patent asserted against us were invalidated in a separate litigation between Realtime and a third party, which Realtime may appeal. The USPTO did not invalidate the asserted claims of the 908 patent.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In response to petitions filed by third parties, the USPTO has instituted proceedings regarding the validity of all but one asserted claim of the 867 patent, all but one asserted claim of the 728 patent, and all asserted claims of the 204 patent. Additional third party petitions challenging the validity of all claims asserted in the 204 and 728 patents are awaiting institution decisions. On February 13, 2018 we filed petitions before the USPTO challenging the validity of all claims asserted against us from the 707 and 204 patents, as well as the one asserted claim of the 728 patent for which the USPTO has not yet instituted a proceeding. These petitions are also awaiting institution decisions at the USPTO. Trial is scheduled for January 21, 2019. Realtime is an entity that seeks to license an acquired patent portfolio without itself practicing any of the claims recited therein. Other In addition to the above actions, we are subject to various other legal proceedings and claims, which arise in the ordinary course of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also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The primary measure of segment profitability that is reported regularly to our CODM is earnings before interest, taxes, depreciation and amortization, or EBITDA. Our operations also include various corporate departments (primarily Executive, Treasury, Strategic Development, Human Resources, IT, Finance, Real Estate and Legal) and other activities that have not been assigned to our operating segments such as costs incurred in certain satellite development programs and other business development activities, and gains or losses from certain of our investments. Costs and income associated with these departments and activities are accounted for in the “ Corporate and Other ” column in the tables below or in the reconciliation of EBITDA below. Transactions between segments were not significant for the three months ended March 31, 2018 or 2017 . Eliminations of intersegment transactions are included in the “Corporate and Other” column in the tables below. Total assets by segment have not been reported herein because the information is not provided to our CODM on a regular basis. The following table presents revenue, EBITDA, and capital expenditures for each of our operating segments: Hughes ESS Corporate and Other Consolidated (In thousands) For the three months ended March 31, 2018 External revenue $ 400,459 $ 96,223 $ 5,110 $ 501,792 Intersegment revenue $ 359 $ 530 $ (889 ) $ — Total revenue $ 400,818 $ 96,753 $ 4,221 $ 501,792 EBITDA $ 136,713 $ 84,150 $ (55,147 ) $ 165,716 Capital expenditures (1) $ 87,291 $ (77,038 ) $ 40,729 $ 50,982 For the three months ended March 31, 2017 External revenue $ 328,610 $ 100,151 $ 4,390 $ 433,151 Intersegment revenue $ 710 $ 175 $ (885 ) $ — Total revenue $ 329,320 $ 100,326 $ 3,505 $ 433,151 EBITDA $ 100,852 $ 83,063 $ (601 ) $ 183,314 Capital expenditures (1) $ 65,667 $ 8,508 $ 15,775 $ 89,950 (1) Capital expenditures are net of refunds and other receipts related to capital expenditures and exclude capital expenditures from discontinued operations of $12.5 million for the three months ended March 31, 2017 . The following table reconciles total consolidated EBITDA to reported “ Income (loss) from continuing operations before income taxes ” in our accompanying condensed consolidated statements of operations : For the three months ended March 31, 2018 2017 (In thousands) EBITDA $ 165,716 $ 183,314 Interest income and expense, net (47,116 ) (37,105 ) Depreciation and amortization (145,554 ) (115,083 ) Net income (loss) attributable to noncontrolling interests 380 (363 ) Income (loss) from continuing operations before income taxes $ (26,574 ) $ 30,763 Disaggregation of Revenue In the following tables, revenue is disaggregated by segment, primary geographic market and nature of products and services. Geographic Information The following table disaggregates revenue from contracts with customers attributed to North America and other foreign locations as well as by segment, based on the location where the goods or services are provided. Hughes ESS Corporate and Other Consolidated (In thousands) For the three months ended March 31, 2018 North America: U.S. $ 320,438 $ 90,741 $ 4,396 415,575 Canada and Mexico 15,582 5,837 — 21,419 All other (1) 64,798 175 (175 ) 64,798 Total revenue $ 400,818 $ 96,753 $ 4,221 $ 501,792 (1) All other revenue includes transactions with customers in Asia, Africa, Australia, Europe, South America, and the Middle East. Nature of Products and Services The following table disaggregates revenue based on the nature of products and services and by segment. Hughes ESS Corporate and Other Consolidated (In thousands) For the three months ended March 31, 2018 Equipment $ 42,947 $ — $ — $ 42,947 Services 297,785 7,403 1,475 306,663 Design, development and construction services 16,176 — — 16,176 Revenue from sales and services 356,908 7,403 1,475 365,786 Leasing income 43,910 89,350 2,746 136,006 Total revenue $ 400,818 $ 96,753 $ 4,221 $ 501,792</t>
  </si>
  <si>
    <t>Related Party Transactions</t>
  </si>
  <si>
    <t>Related Party Transactions [Abstract]</t>
  </si>
  <si>
    <t>Related Party Transactions DISH Network Following the Spin-off, EchoStar Corporation and DISH have operated as separate publicly-traded companies. However, prior to the consummation of the Share Exchange on February 28, 2017, DISH Network owned the Tracking Stock, which represented an aggregate 80.0% economic interest in the residential retail satellite broadband business of our Hughes segment. Following the consummation of the Share Exchange, the Tracking Stock was retired. In addition, a substantial majority of the voting power of the shares of each of EchoStar Corporation and DISH is owned beneficially by Charles W. Ergen, our Chairman, and by certain trusts established by Mr. Ergen for the benefit of his family. In connection with and following both the Spin-off and the Share Exchange,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We also may enter into additional agreements with DISH Network in the future. Generally, the amounts we or DISH Network pay for products and services provided under the agreements are based on cost plus a fixed margin (unless noted differently below or in our most recent Form 10-K),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Capacity Leased to DISH Network . Since the Spin-off,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As part of the Satellite and Tracking Stock Transaction, described below in “Other agreements - DISH Network,” in March 2014, we began leasing certain satellite capacity to DISH Network on the EchoStar VII, EchoStar X, EchoStar XI and EchoStar XIV satellites. The term of each agreement to lease satellite capacity generally terminates upon the earlier of: (i) the end of life of the satellite; (ii) the date the satellite fails; or (iii) a certain date, which depends upon, among other things, the estimated useful life of the satellite. DISH Network generally has the option to renew each agreement to lease satellite capacity on a year-to-year basis through the end of the respective satellite’s life. There can be no assurance that any options to renew such agreements will be exercised. In December 2016, DISH Network renewed the agreement to lease satellite capacity relative to the EchoStar VII satellite for one year to June 2018. DISH Network has not renewed the agreement relative to the EchoStar VII satellite past such date.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EchoStar XII . DISH Network leases satellite capacity from us on the EchoStar XII satellite. The term of the agreement to lease satellite capacity expired at the end of September 2017. EchoStar XVI . In December 2009, we entered into an initial ten -year agreement to lease satellite capacity to DISH Network, pursuant to which DISH Network has leased satellite capacity from us on the EchoStar XVI satellite since January 2013. Effective December 2012, we and DISH Network amended th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agreement to, among other things, extend the initial term by one additional year through January 2018 and to reduce the term of the first renewal option by one year . In May 2017, DISH Network renewed the agreement for five years to January 2023. DISH Network has the option to renew for an additional five year period prior to expiration of the current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 In September 2009, we entered into a fifteen -year agreement with Telesat Canada (“Telesat”) to lease satellite capacity from Telesat on all 32 direct broadcast satellite (“DBS”) transponders on the Nimiq 5 satellite at the 72.7 degree west longitude orbital location (the “Telesat Transponder Agreement”). In September 2009, we also entered into an agreement with DISH Network, pursuant to which DISH Network leases satellite capacity from us on all 32 of the DBS transponders covered by the Telesat Transponder Agreement (the “DISH Nimiq 5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lease satellite capacity from us on a replacement satellite. There can be no assurance that any options to renew the DISH Nimiq 5 Agreement will be exercised or that DISH Network will exercise its option to lease satellite capacity on a replacement satellite. QuetzSat-1 Agreement . In November 2008, we entered into a ten -year agreement to lease satellite capacity from SES Latin America, which provides, among other things, for the provision by SES Latin America to us of leased satellite capacity on 32 DBS transponders on the QuetzSat-1 satellite. Concurrently, in 2008, we entered into an agreement to lease satellite capacity with DISH Network, pursuant to which DISH Network leases satellite capacity on 24 of the DBS transponders on the QuetzSat-1 satellite. The QuetzSat-1 satellite was launched in September 2011 and was placed into service in November 2011 at the 67.1 degree west longitude orbital location. In February 2013, we and DISH Network entered into an agreement pursuant to which we lease certain satellite capacity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leasing satellite capacity to DISH Network on the QuetzSat-1 satellite in February 2013 and will continue leasing such capacity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lease satellite capacity from us on a replacement satellite. There can be no assurance that any options to renew this agreement will be exercised or that DISH Network will exercise its option to lease satellite capacity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T&amp;C Agreement . Effective January 2012, we entered into a TT&amp;C agreement pursuant to which we provided TT&amp;C services to DISH Network for a period ending in December 2016 (the “TT&amp;C Agreement”). In November 2016, we and DISH Network amended the TT&amp;C Agreement to extend the term for one year through December 2017. In December 2017, we and DISH Network amended the TT&amp;C Agreement to extend the term for one month through January 2018. In February 2018, we and DISH Network amended the TT&amp;C Agreement to, among other things, extend the term through February 2023. The fees for services provided under the TT&amp;C Agreement are calculated at either: (i) a fixed fee or (ii) cost plus a fixed margin, which will vary depending on the nature of the services provided. DISH Network is able to terminate the TT&amp;C Agreement for any reason upon 12 months ’ notice . In connection with the Satellite and Tracking Stock Transaction, described below in “Other agreements - DISH Network,”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s to DISH Network .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100 Inverness Lease Agreement . In connection with the Share Exchange, effective March 2017, DISH Network leases from us certain space at 100 Inverness Terrace East, Englewood, Colorado for a period ending in December 2020. This agreement may be terminated by either party upon 180 days ’ prior notice. This agreement may be extended by mutual consent, in which case this agreement will be converted to a month-to-month lease agreement. Upon extension, either party has the right to terminate this agreement upon 30 days ’ notice. 90 Inverness Lease Agreement . The lease for certain space at 90 Inverness Circle East, Englewood, Colorado was for a period ending in December 2016. In February 2016, DISH Network terminated this lease effective in August 2016. Meridian Lease Agreement . The lease for all of 9601 S. Meridian Blvd., Englewood, Colorado was for a period ending in December 2016. Effective December 2016, we and DISH Network amended this lease to, among other things, extend the term for one year through December 2017. In December 2017, we and DISH Network further amended this lease to, among other things, extend the term for one year through December 2018. After December 2018, this agreement may be converted by mutual consent to a month-to-month lease agreement with either party having the right to terminate upon 30 days ’ notice. Santa Fe Lease Agreement . The lease for all of 5701 S. Santa Fe Dr., Littleton, Colorado was for a period ending in December 2016. Effective December 2016, we and DISH Network amended this lease to, among other things, extend the term for one year through December 2017. In December 2017, we and DISH Network further amended this lease to, among other things, extend the term for one year through December 2018. After December 2018, this agreement may be converted by mutual consent to a month-to-month lease agreement with either party having the right to terminate upon 30 days ’ notice. Atlanta Sublease Agreement . The sublease for certain space at 211 Perimeter Center, Atlanta, Georgia terminated in October 2016. Cheyenne Lease Agreement . Prior to the Share Exchange, we leased to DISH Network certain space at 530 EchoStar Drive, Cheyenne, Wyoming. In connection with the Share Exchange, we transferred ownership of a portion of this property to DISH Network and we and DISH Network amended this agreement to (i) terminate the lease for the transferred space and (ii) provide for a continued lease to DISH Network of the portion of the property we retained for a period ending in December 2031. After December 2018, this agreement may be converted by mutual consent to a month-to-month lease agreement with either party having the right to terminate upon 30 days ’ notice. TerreStar Agreement . In March 2012, DISH Network completed its acquisition of substantially all the assets of TerreStar Networks Inc. (“TerreStar”). Prior to DISH Network’s acquisition of substantially all the assets of TerreStar and our completion of the acquisition of all of the outstanding equity of Hughes Communications, Inc. (the “Hughes Acquisition”) on June 8, 2011, TerreStar and HNS entered into various agreements pursuant to which our Hughes segment provides,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and will not renew beyond May 2022 unless the parties enter into a new agreement or amend the existing agreement. In addition, DISH Network generally may terminate any and all services for convenience subject to providing us with prior notice and/or payment of termination charges. Hughes Broadband Distribution Agreement . Effective October 2012, HNS and dishNET Satellite Broadband L.L.C. (“dishNET”), a wholly-owned subsidiary of DISH,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DBSD North America Agreement .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our Hughes segment provides,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generally has the right to continue to receive warranty services from us on a month-to-month basis until February 2019, unless terminated by DBSD North America upon at least 21 days ’ written notice to us, and the right to continue to receive operations and maintenance services from us on a quarter-to-quarter basis, unless terminated by DBSD North America upon at least 120 days ’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RUS Implementation Agreement . In September 2010, DISH Broadband L.L.C. (“DISH Broadband”), DISH’s indirect, wholly-owned subsidiary, was selected by the Rural Utilities Service (“RUS”) of the U.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General and administrative expenses — DISH Network Amended and Restated Professional Services Agreement . In connection with the Spin-off, we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we and DISH Network agreed that we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Mr. Vivek Khemka, who remained employed as DISH Network’s Executive Vice President and Chief Technology Officer, provided services to us during portions of 2016 and through February 2017 pursuant to the Professional Services Agreement as President -- EchoStar Technologies L.L.C. Additionally, we and DISH Network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us (previously provided under a services agreement) and other support services. In connection with the consummation of the Share Exchange, we and DISH amended and restated the Professional Services Agreement (the “Amended and Restated Professional Services Agreement”) to provide that we and DISH Network shall have the right to receive additional services that either we or DISH Network may require as a result of the Share Exchange, including access to antennas owned by DISH Network for our use in performing TT&amp;C services and maintenance and support services for our antennas. The term of the Amended and Restated Professional Services Agreement is through January 2019 and renews automatically for successive one -year periods thereafter, unless the agreement is terminated earlier by either party upon at least 60 days ’ notice. However, either party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Real Estate Leases from DISH Network . We have entered into lease agreements pursuant to which we lease certain real estate from DISH Network. The rent on a per square foot basis is comparable to per square foot rental rates of similar commercial property in the same geographic area at the time of the leases, and for certain properties, we are responsible for our portion of the taxes, insurance, utilities and maintenance of the premises. Cheyenne Lease Agreement . In connection with the Share Exchange, effective March 2017 we lease from DISH Network certain space at 530 EchoStar Drive in Cheyenne, Wyoming for a period ending in February 2019. EchoStar has the option to renew this lease for thirteen one -year periods. Gilbert Lease Agreement . In connection with the Share Exchange, effective March 2017 we lease from DISH Network certain space at 801 N. DISH Dr. in Gilbert, Arizona for a period ending in February 2019. EchoStar has the option to renew this lease for thirteen one -year periods. American Fork Occupancy License Agreement . In connection with the Share Exchange, effective March 2017, we subleased from DISH Network certain space at 796 East Utah Valley Drive in American Fork, Utah for a period ending in August 2017. We have exercised our option to renew this sublease for a five -year period ending in August 2022. Employee Matters Agreement . Effective March 2017 in connection with the Share Exchange, we and DISH Network entered into an Employee Matters Agreement that addressed the transfer of employees from EchoStar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existing employee related litigation as well as certain pre-Share Exchange compensation and benefits for employees transferring to DISH Network in connection with the Share Exchange.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August 2017, we and DISH Network also entered into certain other agreements pursuant to which DISH Network provides additional collocation and antenna space to EchoStar in Monee, Illinois and Spokane, Washington through August 2022. We generally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eased at the location. Other agreements — DISH Network Satellite and Tracking Stock Transaction . In February 2014, we entered into agreements with DISH Network to implement a transaction pursuant to which, among other things: (i) in March 2014, EchoStar and HSS issued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from us as discussed above on these five satellites (collectively, the “Satellite and Tracking Stock Transaction.”) The Tracking Stock was retired in March 2017 and is no longer outstanding and all agreements, arrangements and policy statements with respect to such Tracking Stock terminated and are of no further effect. Share Exchange Agreement . On January 31, 2017, EchoStar Corporation and certain of our subsidiaries entered into the Share Exchange Agreement with DISH and certain of its subsidiaries pursuant to which, on February 28, 2017, we received all of the shares of the Tracking Stock in exchange for 100% of the equity interests of certain EchoStar subsidiaries that held substantially all of our EchoStar Technologies businesses and certain other assets. Following consummation of the Share Exchange on February 28, 2017,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s customary representations and warranties by the parties, including representations by us related to the transferred assets, assumed liabilities and the financial condition of the transferred businesses. We and DISH Network have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ee Notes 1 and 4 for further information. Hughes Broadband Master Services Agreement . In March 2017, HNS and DISH Network L.L.C. (“DNLLC”), a wholly-owned subsidiary of DISH, entered into a master service agreement (the “MSA”) pursuant to which DNLLC, among other things: (i) has the right, but not the obligation, to market, promote and solicit orders and upgrades for the Hughes service and related equipment and other telecommunication services, and (ii) installs Hughes service equipment with respect to activations generated by DNLLC. Under the MSA, HNS and DNLLC make certain payments to each other relating to sales, upgrades, purchases and installation services. The MSA has an initial term of five years until March 2022 with automatic renewal for successive one -year terms. After the first anniversary, either party has the ability to terminate the MSA, in whole or in part, for any reason upon at least 90 days ’ notice to the other party. Upon expiration or termination of the MSA, HNS will continue to provide the Hughes service to subscribers and make certain payments to DNLLC pursuant to the terms and conditions of the MSA. We incurred sales incentives and other costs under the MSA totaling $8.7 million and zero for the three months ended March 31, 2018 and 2017 , respectively. Intellectual Property and Technology License Agreement . Effective March 2017 in connection with the Share Exchange, we and DISH Network entered into an Intellectual Property and Technology License Agreement (“IPTLA”) pursuant to which we and DISH and our and their respective subsidiaries license to each other certain intellectual property and technology. The IPTLA will continue in perpetuity, unless mutually terminated by the parties. Pursuant to the IPTLA, we granted to DISH Network a license to ou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among other things, for the continued use of all intellectual property and technology that is used in our retained businesses but the ownership of which was transferred to DISH Network pursuant to the Share Exchange. Tax Matters Agreement . Effective March 2017, in connection with the Share Exchange, we and DISH entered into a tax matters agreement. This agreement governs certain of our rights, responsibilities and obligations with respect to taxes of the transferred businesses pursuant to the Share Exchange. Generally, we are responsible for all tax returns and tax liabilities for the transferred businesses and assets for periods prior to the Share Exchange and DISH Network is responsible for all tax returns and tax liabilities for the transferred businesses and assets from and after the Share Exchange. Both we and DISH Network have made certain tax-related representations and are subject to various tax-related covenants after the consummation of the Share Exchange. Both we and DISH Network have agree</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conformity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7</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Prior to consummation of the Share Exchange, noncontrolling interests consisted primarily of the HSS Tracking Stock owned by DISH Network as described in Notes 1 and 4. All significant intercompany balances and transactions have been eliminated in consolidation.</t>
  </si>
  <si>
    <t>Use of Estimates</t>
  </si>
  <si>
    <t xml:space="preserve">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stock-based compensation awards, (xi) fair value of assets and liabilities acquired in business combinations, (xii) lease classifications, (xiii) asset impairment testing, and (xiv) useful lives and methods for depreciation and amortization of long-lived asse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three months ended March 31, 2018 and 2017 . As of March 31, 2018 and December 31, 2017 , the carrying amounts of our cash and cash equivalents, trade and other receivables, net of allowance for doubtful accounts, accounts payable and accrued liabilities were equal to or approximated their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outstanding debt (see Note 12 ) are based on quoted market prices in less active markets and are categorized as Level 2 measurements.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t>
  </si>
  <si>
    <t>Revenue Recognition, Policy [Policy Text Block]</t>
  </si>
  <si>
    <t xml:space="preserve">Revenue Recognition Overview We account for our sales and services revenue in accordance with Accounting Standard Codification (“ASC”) Topic 606, Revenue from Contracts with Customers (“Topic 606”), which we adopted on January 1, 2018, using the modified retrospective approach to contracts not completed as of the adoption date. Topic 606 provides a five-step revenue recognition model that we apply to our contracts with customer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accompanying condensed consolidated statement of operations. Certain of our contracts with customer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domestic and international markets. Our services contracts typically obligate us to provide substantially the same services on a recurring basis in exchange for fixed recurring fees over the term of the contract. We satisfy such performance obligations over time and generally recognize revenue ratably as services are rendered over the service period. Certain of our contracts with service obligations provide for fees based on usage, capacity or volume. We satisfy these performance obligations and generally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generally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our input method, we recognize the transaction price as revenue based on the ratio of costs incurred to estimated total costs at completion. Under our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imarily provides satellite service operations through leasing arrangements and video delivery services on a full-time and occasional-use basis to DISH Network and Dish Mexico, as well as government service providers, internet service providers, broadcast news organizations, programmers, and private enterprise customers. We also provide telemetry, tracking and control (“TT&amp;C”) services for satellites owned by DISH Network. Our ESS segment also provides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t>
  </si>
  <si>
    <t>Shipping and Handling Cost, Policy [Policy Text Block]</t>
  </si>
  <si>
    <t>Shipping and handling costs associated with outbound freight after control over a product has transferred to a customer are accounted for as a fulfillment cost and are included in cost of sales at the time of shipment.</t>
  </si>
  <si>
    <t>Trade Accounts Receivable</t>
  </si>
  <si>
    <t xml:space="preserve">Trade Accounts Receivable Trade accounts receivable includes amounts billed and currently due from customers and represents our unconditional rights to consideration arising from our performance under contracts with customers. Trade accounts receivable also includes amounts due from customers under our leasing arrangements. We make ongoing estimates relating to the collectibility of our accounts receivable and maintain an allowance for estimated losses resulting from the inability of our customers to make required payments. In determining the amount of the allowance, we consider historical levels of credit losses and make judgments about the creditworthiness of our customers based on ongoing credit evaluations. Past-due trade accounts receivable balances are written off when our internal collection efforts have been unsuccessful. </t>
  </si>
  <si>
    <t>Contract Assets</t>
  </si>
  <si>
    <t xml:space="preserve">Contract assets represent revenue that we have recognized in advance of billing the customer and are included in “Trade accounts receivable and contract assets, net” or “Other noncurrent assets, net” in our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t>
  </si>
  <si>
    <t>Contract Liabilities</t>
  </si>
  <si>
    <t>Contract liabilities consist of advance payments and billings in excess of revenue recognized under contracts with customers and is included in “Contract liabilities” or “Other noncurrent liabilities” in our balance sheets based on the timing of when we expect to recognize revenue. We recognize deferred revenue as revenue after we have transferred control of the goods or services to the customer and all revenue recognition criteria have been met.</t>
  </si>
  <si>
    <t>Contract Acquisition Costs</t>
  </si>
  <si>
    <t xml:space="preserve">Contract Acquisition Costs </t>
  </si>
  <si>
    <t>Contract Fulfullment Costs</t>
  </si>
  <si>
    <t>Contract Fulfillment Costs</t>
  </si>
  <si>
    <t>Research and Development</t>
  </si>
  <si>
    <t>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t>
  </si>
  <si>
    <t>Capitalized Software Costs</t>
  </si>
  <si>
    <t>Capitalized Software Costs Costs related to the procurement and development of software for internal-use and externally marketed software are capitalized and amortized using the straight-line method over the estimated useful life of the software, not in excess of five years</t>
  </si>
  <si>
    <t>Marketable Investment Securities Our marketable investment securities portfolio consists of investments in debt and equity instruments with readily determinable fair values. Debt Securities We classify debt securities as available-for-sale based on our investment strategy for the securities, except for securities that we have elected to account for using the fair value option. We recognize periodic changes in the difference between fair value and amortized cost in “Unrealized gains (losses) on available-for-sale securities and other” in our accompanying condensed consolidated statements of comprehensive income (loss). Realized gains and losses upon sale of debt securities are reclassified from other comprehensive income (loss) and recognized on the trade date in “Gains (losses) on investments, net” in our accompanying condensed consolidated statements of operations. We use the first-in, first-out (“FIFO”) method to determine the cost basis on sales of debt securities. Interest income from debt securities is reported in “Interest income” in our accompanying condensed consolidated statements of operations. We evaluate our available-for-sale debt securities portfolio periodically to determine whether declines in the fair value of these securities are other than 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recovery. We generally consider a decline to be other than temporary when: (i) we intend to sell the security, (ii) it is more likely than not that we will be required to sell the security before maturity or recovery, or (iii) we do not expect to recover the amortized cost of the security at maturity. Declines in the fair value of available-for-sale debt securities that are determined to be other than temporary are reclassified from other comprehensive income (loss) and recognized in net income, thus establishing a new cost basis for the investment. Equity Securities Prior to January 1, 2018, we classified our marketable equity securities as available-for-sale or trading securities, depending on our investment strategy for the securities. For available-for-sale securities, we recognized periodic changes in the difference between fair value and cost in “Unrealized gains (losses) on available-for-sale securities and other” in our accompanying condensed consolidated statements of comprehensive income (loss). Realized gains and losses upon sale of available-for-sale securities were reclassified from other comprehensive income (loss) and recognized on the trade date in “Gains (losses) on investments, net” in our accompanying condensed consolidated statements of operations. We used the FIFO method to determine the cost basis on sales of available-for-sale securities. For trading securities, we recognized periodic changes in the fair value of the securities in “Gains (losses) on investments, net” in our accompanying condensed consolidated statement of operations. Effective January 1, 2018, we adopted Accounting Standards Update (“ASU”) No. 2016-01, Financial Instruments (the “New Investment Standard”), which established new requirements for investments in equity securities in ASC Topic 321, Investments - Equity Securities. Accordingly, beginning in 2018, we recognize periodic changes in the fair value of all of our equity securities with a readily determinable fair value that are not accounted for using the equity method in “Gains (losses) on investments, net” in our accompanying condensed consolidated statements of operations. We recognize dividend income on equity securities on the ex-dividend date and report such income in “Other, net” in our accompanying condensed consolidated statements of operations.</t>
  </si>
  <si>
    <t xml:space="preserve">Investments in Unconsolidated Entities Our investments in unconsolidated entities consist of investments in equity securities that are not publicly traded and do not have readily determinable fair values. We use the equity method to account for such investments when we have the ability to significantly influence the operating decisions of the investee.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Our investments in unconsolidated entities that are accounted for using the equity method are initially recorded at cost and subsequently adjusted for our proportionate share of the net earnings or loss of the investee, which is reported in “Equity in earnings (losses) of unconsolidated affiliates, net” in our accompanying condensed consolidated statements of operations.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Equity in earnings (losses) of unconsolidated affiliates, net.”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earnings. </t>
  </si>
  <si>
    <t>Accounting Pronouncements</t>
  </si>
  <si>
    <t>Recently Adopted Accounting Pronouncements Revenue Recognition and Financial Instruments On January 1, 2018, we adopted ASU No. 2014-09, Revenue from Contracts with Customers and related amendments (collectively, the “New Revenue Standard”). The New Revenue Standard established a comprehensive new model for revenue recognition, which is codified in Topic 606 (see Revenue Recognition above), and provided guidance for certain costs associated with contracts with customers. We adopted the New Revenue Standard using the modified retrospective method for contracts that were not completed as of January 1, 2018. Accordingly, comparative information for prior periods has not been restated and continues to be reported under the accounting standards in effect for those periods. Upon adoption of the New Revenue Standard, we recognized the cumulative effect of its initial application as a net increase to accumulated earnings of $25.1 million , net of related income taxes. The adoption of the New Revenue Standard also impacted the timing of recognition of certain fees charged to our customers in our consumer markets; however, the adoption has not had, and we do not expect it to have, a material impact on the overall timing or amount of revenue recognition. The primary impacts of the New Revenue Standard on our operating results relate to how we account for sales incentive costs (See Contract Acquisition and Fulfillment Costs above). Historically, we charged sales incentives to expense as incurred, except for incentives related to the consumer business in our Hughes segment, which were initially deferred and subsequently amortized over the related service agreement term. Under the New Revenue Standard, we continue to defer incentives for our consumer business; however, we now amortize those incentives over the estimated customer life, which includes expected contract renewal periods. In addition, we now defer certain sales incentives related to other businesses in our Hughes segment and amortize those incentives over the related service agreement term. As a result of these changes, we have recognized additional deferred costs on our accompanying condensed consolidated balance sheet and the costs generally are recognized as expenses over a longer period of time in our accompanying condensed consolidated statements of operations. The adoption of the New Revenue Standard by one of our unconsolidated entities had a similar impact on our investment in the unconsolidated entity, which we account for using the equity method. Additionally, on January 1, 2018, we prospectively adopted the applicable requirements of the New Investment Standard. The New Investment Standard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earnings. The New Investment Standard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Upon adoption of the New Investment Standard on January 1, 2018, we recorded a $10.5 million charge to accumulated earnings to include net unrealized losses on our marketable equity securities then designated as available for sale, which previously were recorded in “Accumulated other comprehensive loss” in our accompanying condensed consolidated balance sheet. For our equity investments without a readily determinable fair value that were previously accounted for using the cost method, we have elected to measure such securities at cost, adjusted for impairments and observable price changes. We expect our future net income or loss to be more volatile as a result of these changes in accounting for our investments in equity securities that were previously accounted for as available for sale or using the cost method. The cumulative effects of changes to our accompanying condensed consolidated balance sheet as of January 1, 2018 for the adoption of the New Revenue Standard and the New Investment Standard were as follows: Balance at December 31, 2017 Adjustments Due to the Balance at January 1, 2018 New Revenue Standard New Investment Standard (In thousands) Assets: Trade accounts receivable and contract assets, net $ 196,840 $ (7,103 ) $ — $ 189,737 Other current assets $ 91,671 $ 533 $ — $ 92,204 Investments in unconsolidated entities $ 161,427 $ 6,917 $ — $ 168,344 Other noncurrent assets, net $ 214,814 $ 22,545 $ — $ 237,359 Total assets $ 8,750,014 $ 22,892 $ — $ 8,772,906 Liabilities: Contract liabilities $ 65,959 $ (1,542 ) $ — $ 64,417 Accrued expenses and other $ 98,769 $ 255 $ — $ 99,024 Deferred tax liabilities, net $ 436,023 $ 3,122 $ — $ 439,145 Other noncurrent liabilities $ 128,503 $ (4,068 ) $ — $ 124,435 Total liabilities $ 4,572,629 $ (2,233 ) $ — $ 4,570,396 Stockholders’ Equity: Accumulated other comprehensive income (loss) $ (130,154 ) $ — $ 10,467 $ (119,687 ) Accumulated earnings (losses) $ 721,316 $ 25,125 $ (10,467 ) $ 735,974 Total EchoStar Corporation stockholders’ equity $ 4,177,385 $ 25,125 $ — $ 4,202,510 Total liabilities and stockholders’ equity $ 8,750,014 $ 22,892 $ — $ 8,772,906 Our adoption of the New Revenue Standard and the New Investment Standard impacted our accompanying condensed consolidated balance sheet and statements of operations and comprehensive income (loss) as follows: As of March 31, 2018 As Reported Adjustments Due to the Balances If We Had Not Adopted the New Standards Balance Sheet New Revenue Standard New Investment Standard (In thousands) Assets: Trade accounts receivable and contract assets, net $ 166,182 $ 7,122 $ — $ 173,304 Other current assets $ 13,163 $ (533 ) $ — $ 12,630 Investments in unconsolidated entities $ 173,601 $ (6,337 ) $ — $ 167,264 Other noncurrent assets, net $ 255,582 $ (25,895 ) $ — $ 229,687 Total assets $ 8,761,744 $ (25,643 ) $ — $ 8,736,101 Liabilities: Contract liabilities $ 65,333 $ 1,134 $ — $ 66,467 Accrued expenses and other $ 105,291 $ (255 ) $ — $ 105,036 Deferred tax liabilities, net $ 433,174 $ (3,503 ) $ — $ 429,671 Other noncurrent liabilities $ 127,306 $ 3,185 $ — $ 130,491 Total liabilities $ 4,556,229 $ 561 $ — $ 4,556,790 Stockholders’ Equity: Accumulated other comprehensive loss $ (111,413 ) $ — $ 8,657 $ (102,756 ) Accumulated earnings $ 714,423 $ (26,204 ) $ (8,657 ) $ 679,562 Total EchoStar Corporation stockholders’ equity $ 4,205,515 $ (26,204 ) $ — $ 4,179,311 Total liabilities and stockholders’ equity $ 8,761,744 $ (25,643 ) $ — $ 8,736,101 For the three months ended March 31, 2018 As Reported Adjustments Due to the Balances If We Had Not Adopted the New Standards Statement of Operations New Revenue Standard New Investment Standard (In thousands) Revenue: Services and other revenue - other $ 355,040 $ 1,218 $ — $ 356,258 Total revenue $ 501,792 $ 1,218 $ — $ 503,010 Costs and expenses: Cost of sales - services and other (exclusive of depreciation and amortization) $ 143,793 $ 929 $ — $ 144,722 Selling, general and administrative expenses $ 103,275 $ 2,421 $ — $ 105,696 Total costs and expenses $ 443,782 $ 3,350 $ — $ 447,132 Operating income (loss) $ 58,010 $ (2,132 ) $ — $ 55,878 Other income (expense): Interest expense, net of amounts capitalized $ (62,751 ) $ 92 $ — $ (62,659 ) Gains (losses) on investments, net $ (36,663 ) $ — $ 17,892 $ (18,771 ) Other-than-temporary impairment loss on available-for-sale securities $ — $ — $ (37,016 ) $ (37,016 ) Equity in earnings (losses) of unconsolidated affiliates, net $ (1,009 ) $ 580 $ — $ (429 ) Total other expense, net $ (84,584 ) $ 672 $ (19,124 ) $ (103,036 ) Income (loss) from continuing operations before income taxes $ (26,574 ) $ (1,460 ) $ (19,124 ) $ (47,158 ) Income tax benefit $ 5,403 $ 381 $ — $ 5,784 Net income (loss) $ (21,171 ) $ (1,079 ) $ (19,124 ) $ (41,374 ) Net income (loss) attributable to EchoStar Corporation common stock $ (21,551 ) $ (1,079 ) $ (19,124 ) $ (41,754 ) Earnings (losses) per share: Basic $ (0.22 ) $ (0.01 ) $ (0.20 ) $ (0.44 ) Diluted $ (0.22 ) $ (0.01 ) $ (0.20 ) $ (0.44 ) For the three months ended March 31, 2018 As Reported Adjustments Due to the Balances If We Had Not Adopted the New Standards Statement of Comprehensive Income (Loss) New Revenue Standard New Investment Standard (In thousands) Net income (loss) $ (21,171 ) $ (1,079 ) $ (19,124 ) $ (41,374 ) Other comprehensive income (loss), net of tax: Unrealized gains (losses) on available-for-sale securities and other $ (532 ) $ — $ (17,892 ) $ (18,424 ) Recognition of other-than-temporary impairment loss on available-for-sale securities in net income $ — $ — $ 37,016 $ 37,016 Total other comprehensive income (loss), net of tax $ 8,060 $ — $ 19,124 $ 18,592 Comprehensive loss $ (13,111 ) $ (1,079 ) $ — $ (22,782 ) Comprehensive loss attributable to EchoStar Corporation $ (13,277 ) $ (1,079 ) $ — $ (22,782 ) Restricted Cash and Cash Equivalents ASU No. 2016-18, Statement of Cash Flows (Topic 230): Restricted Cash (“ASU 2016-18”) requires restricted cash and restricted cash equivalents to be included with cash and cash equivalents in the statement of cash flows. We adopted ASU 2016-18 as of January 1, 2018. As a result, the beginning and ending balances of cash and cash equivalents presented in our accompanying condensed consolidated statements of cash flows include amounts for restricted cash and cash equivalents, which historically were not included in such balances, and receipts and payments of restricted cash and cash equivalents, exclusive of transfers to and from unrestricted accounts, are reported in our accompanying condensed consolidated statements of cash flows. The adoption of this accounting standard did not have a material impact on our statements of cash flows and related disclosures. The beginning and ending balances of cash and cash equivalents presented in our accompanying condensed consolidated statements of cash flows included restricted cash and cash equivalents of $0.8 million and $0.8 million , respectively, for the three months ended March 31, 2018 and $0.7 million and $0.8 million , respectively, for the three months ended March 31, 2017. These amounts are included in “Other noncurrent assets, net” in our accompanying condensed consolidated balance sheets. Recently Issued Accounting Pronouncements Not Yet Adopted In February 2016, the Financial Accounting Standards Board (“FASB”) issued ASU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fiscal years beginning after December 15, 2018 and interim periods within those fiscal years. Early adoption is permitted. We plan to adopt the new standard as of January 1, 2019. ASU 2016-02 requires the new standard to be applied on a modified retrospective basis to the earliest period presented in our consolidated financial statements. However, the FASB has recently proposed amendments that would permit adoption of the standard as of the effective date without restating prior periods. ASU 2016-02 provides certain practical expedients that we may elect to apply on the adoption date. We continue to evaluate the impact of the new standard and available adoption methods on our consolidated financial statements and related disclosures. In June 2016, the FASB issued ASU No. 2016-13, Measurement of Credit Losses on Financial Instruments (“ASU 2016-13”), which introduces an approach based on expected losses to estimate credit losses on certain types of financial instruments rather than incurred losses. It also modifies the impairment model for available-for-sale debt securities and provides for a simplified accounting model for purchased financial assets with credit deterioration since their origination. ASU 2016-13 is effective for fiscal years beginning after December 15, 2019 and interim periods within those fiscal years. Early adoption is permitted. We are assessing the impact of adopting this new accounting standard on our consolidated financial statements and related disclosures. In March 2017, the FASB issued ASU No. 2017-08, Receivables - Nonrefundable Fees and Other Costs (Subtopic 310-20): Premium Amortization on Purchased Callable Debt Securities (“ASU 2017-08”). This update shortens the amortization period of premiums on certain purchased callable debt securities to the earliest call date, effectively reducing interest income on such securities prior to the earliest call date. ASU 2017-08 is effective for fiscal years, and interim periods within those fiscal years, beginning after December 15, 2018. Early adoption is permitted. We are assessing the impact of adopting this new accounting standard on our consolidated financial statements and related disclosures.</t>
  </si>
  <si>
    <t>Summary of Significant Accounting Policies Summary of Significant Accounting Policies (Tables)</t>
  </si>
  <si>
    <t>Accounting Changes and Error Corrections [Abstract]</t>
  </si>
  <si>
    <t>Schedule of New Accounting Pronouncements and Changes in Accounting Principles [Table Text Block]</t>
  </si>
  <si>
    <t>The cumulative effects of changes to our accompanying condensed consolidated balance sheet as of January 1, 2018 for the adoption of the New Revenue Standard and the New Investment Standard were as follows: Balance at December 31, 2017 Adjustments Due to the Balance at January 1, 2018 New Revenue Standard New Investment Standard (In thousands) Assets: Trade accounts receivable and contract assets, net $ 196,840 $ (7,103 ) $ — $ 189,737 Other current assets $ 91,671 $ 533 $ — $ 92,204 Investments in unconsolidated entities $ 161,427 $ 6,917 $ — $ 168,344 Other noncurrent assets, net $ 214,814 $ 22,545 $ — $ 237,359 Total assets $ 8,750,014 $ 22,892 $ — $ 8,772,906 Liabilities: Contract liabilities $ 65,959 $ (1,542 ) $ — $ 64,417 Accrued expenses and other $ 98,769 $ 255 $ — $ 99,024 Deferred tax liabilities, net $ 436,023 $ 3,122 $ — $ 439,145 Other noncurrent liabilities $ 128,503 $ (4,068 ) $ — $ 124,435 Total liabilities $ 4,572,629 $ (2,233 ) $ — $ 4,570,396 Stockholders’ Equity: Accumulated other comprehensive income (loss) $ (130,154 ) $ — $ 10,467 $ (119,687 ) Accumulated earnings (losses) $ 721,316 $ 25,125 $ (10,467 ) $ 735,974 Total EchoStar Corporation stockholders’ equity $ 4,177,385 $ 25,125 $ — $ 4,202,510 Total liabilities and stockholders’ equity $ 8,750,014 $ 22,892 $ — $ 8,772,906 Our adoption of the New Revenue Standard and the New Investment Standard impacted our accompanying condensed consolidated balance sheet and statements of operations and comprehensive income (loss) as follows: As of March 31, 2018 As Reported Adjustments Due to the Balances If We Had Not Adopted the New Standards Balance Sheet New Revenue Standard New Investment Standard (In thousands) Assets: Trade accounts receivable and contract assets, net $ 166,182 $ 7,122 $ — $ 173,304 Other current assets $ 13,163 $ (533 ) $ — $ 12,630 Investments in unconsolidated entities $ 173,601 $ (6,337 ) $ — $ 167,264 Other noncurrent assets, net $ 255,582 $ (25,895 ) $ — $ 229,687 Total assets $ 8,761,744 $ (25,643 ) $ — $ 8,736,101 Liabilities: Contract liabilities $ 65,333 $ 1,134 $ — $ 66,467 Accrued expenses and other $ 105,291 $ (255 ) $ — $ 105,036 Deferred tax liabilities, net $ 433,174 $ (3,503 ) $ — $ 429,671 Other noncurrent liabilities $ 127,306 $ 3,185 $ — $ 130,491 Total liabilities $ 4,556,229 $ 561 $ — $ 4,556,790 Stockholders’ Equity: Accumulated other comprehensive loss $ (111,413 ) $ — $ 8,657 $ (102,756 ) Accumulated earnings $ 714,423 $ (26,204 ) $ (8,657 ) $ 679,562 Total EchoStar Corporation stockholders’ equity $ 4,205,515 $ (26,204 ) $ — $ 4,179,311 Total liabilities and stockholders’ equity $ 8,761,744 $ (25,643 ) $ — $ 8,736,101 For the three months ended March 31, 2018 As Reported Adjustments Due to the Balances If We Had Not Adopted the New Standards Statement of Operations New Revenue Standard New Investment Standard (In thousands) Revenue: Services and other revenue - other $ 355,040 $ 1,218 $ — $ 356,258 Total revenue $ 501,792 $ 1,218 $ — $ 503,010 Costs and expenses: Cost of sales - services and other (exclusive of depreciation and amortization) $ 143,793 $ 929 $ — $ 144,722 Selling, general and administrative expenses $ 103,275 $ 2,421 $ — $ 105,696 Total costs and expenses $ 443,782 $ 3,350 $ — $ 447,132 Operating income (loss) $ 58,010 $ (2,132 ) $ — $ 55,878 Other income (expense): Interest expense, net of amounts capitalized $ (62,751 ) $ 92 $ — $ (62,659 ) Gains (losses) on investments, net $ (36,663 ) $ — $ 17,892 $ (18,771 ) Other-than-temporary impairment loss on available-for-sale securities $ — $ — $ (37,016 ) $ (37,016 ) Equity in earnings (losses) of unconsolidated affiliates, net $ (1,009 ) $ 580 $ — $ (429 ) Total other expense, net $ (84,584 ) $ 672 $ (19,124 ) $ (103,036 ) Income (loss) from continuing operations before income taxes $ (26,574 ) $ (1,460 ) $ (19,124 ) $ (47,158 ) Income tax benefit $ 5,403 $ 381 $ — $ 5,784 Net income (loss) $ (21,171 ) $ (1,079 ) $ (19,124 ) $ (41,374 ) Net income (loss) attributable to EchoStar Corporation common stock $ (21,551 ) $ (1,079 ) $ (19,124 ) $ (41,754 ) Earnings (losses) per share: Basic $ (0.22 ) $ (0.01 ) $ (0.20 ) $ (0.44 ) Diluted $ (0.22 ) $ (0.01 ) $ (0.20 ) $ (0.44 ) For the three months ended March 31, 2018 As Reported Adjustments Due to the Balances If We Had Not Adopted the New Standards Statement of Comprehensive Income (Loss) New Revenue Standard New Investment Standard (In thousands) Net income (loss) $ (21,171 ) $ (1,079 ) $ (19,124 ) $ (41,374 ) Other comprehensive income (loss), net of tax: Unrealized gains (losses) on available-for-sale securities and other $ (532 ) $ — $ (17,892 ) $ (18,424 ) Recognition of other-than-temporary impairment loss on available-for-sale securities in net income $ — $ — $ 37,016 $ 37,016 Total other comprehensive income (loss), net of tax $ 8,060 $ — $ 19,124 $ 18,592 Comprehensive loss $ (13,111 ) $ (1,079 ) $ — $ (22,782 ) Comprehensive loss attributable to EchoStar Corporation $ (13,277 ) $ (1,079 ) $ — $ (22,782 )</t>
  </si>
  <si>
    <t>Revenue Recognition (Tables)</t>
  </si>
  <si>
    <t>Contract with Customer, Asset and Liability</t>
  </si>
  <si>
    <t>The following table provides information about our trade accounts receivable, contract assets and contract liabilities from contracts with customers, including amounts for certain embedded leases. As of March 31, 2018 January 1, 2018 (In thousands) Trade accounts receivable: Sales and services $ 135,972 $ 156,794 Leasing 9,085 10,355 Total 145,057 167,149 Contract assets 33,298 34,615 Allowance for doubtful accounts (12,173 ) (12,027 ) Total trade accounts receivable and contract assets, net $ 166,182 $ 189,737 Trade accounts receivable - DISH Network: Sales and services $ 27,782 $ 16,118 Leasing 29,079 27,177 Total trade accounts receivable - DISH Network, net $ 56,861 $ 43,295 Noncurrent contract assets $ 36 $ 37 Contract liabilities: Current $ 65,333 $ 64,417 Noncurrent 11,765 13,036 Total contract liabilities $ 77,098 $ 77,453</t>
  </si>
  <si>
    <t>Discontinued Operations (Tables)</t>
  </si>
  <si>
    <t xml:space="preserve"> The following table presents the operating results of our discontinued operations for the three months ended March 31, 2017 : For the three months ended March 31, 2017 (In thousands) Revenue: Equipment, services and other revenue - DISH Network $ 143,063 Equipment, services and other revenue - other 10,164 Total revenue 153,227 Costs and expenses: Cost of equipment, services and other 121,843 Selling, general and administrative expenses 5,853 Research and development expenses 4,635 Depreciation and amortization 11,659 Total costs and expenses 143,990 Operating income 9,237 Other income (expense): Interest expense (15 ) Equity in losses of unconsolidated affiliates, net (1,159 ) Other, net (65 ) Total expense, net (1,239 ) Income from discontinued operations before income taxes 7,998 Income tax provision (1,421 ) Net income from discontinued operations $ 6,577</t>
  </si>
  <si>
    <t>Earnings per Share (Tables)</t>
  </si>
  <si>
    <t>Schedule of Earnings Per Share, Basic and Diluted</t>
  </si>
  <si>
    <t>The following table presents basic and diluted EPS amounts for all periods and the corresponding weighted-average shares outstanding used in the calculations. For the three months ended March 31, 2018 2017 (In thousands, except per share amounts) Amounts attributable to EchoStar Corporation common stock: Net income (loss) from continuing operations $ (21,551 ) $ 32,347 Net income from discontinued operations — 6,577 Net income (loss) attributable to EchoStar Corporation common stock $ (21,551 ) $ 38,924 Weighted-average common shares outstanding : Class A and B common stock: Basic 95,888 94,745 Dilutive impact of stock awards outstanding — 1,148 Diluted 95,888 95,893 Earnings (losses) per share: Class A and B common stock: Basic: Continuing operations $ (0.22 ) $ 0.34 Discontinued operations — 0.07 Total basic earnings (losses) per share $ (0.22 ) $ 0.41 Diluted: Continuing operations $ (0.22 ) $ 0.34 Discontinued operations — 0.07 Total diluted earnings (losses) per share $ (0.22 ) $ 0.41</t>
  </si>
  <si>
    <t>Other Comprehensive Income (Loss) and Related Tax Effects (Tables)</t>
  </si>
  <si>
    <t>Schedule of reclassifications out of accumulated other comprehensive loss</t>
  </si>
  <si>
    <t>Reclassifications out of accumulated other comprehensive loss for the three months ended March 31, 2018 and 2017 were as follows: Accumulated Other Comprehensive Loss Components Affected Line Item in our Accompanying Condensed Consolidated Statements of Operations For the three months ended March 31, 2018 2017 (In thousands) Recognition of realized gains on available-for-sale securities in net income (loss) (1) (3) Gains (losses) on investments, net $ — $ (2,756 ) Recognition of other-than-temporary impairment loss on available-for-sale securities in net income (loss) (2) (3) Other-than-temporary impairment loss on available-for-sale securities — 3,298 Total reclassifications, net of tax and noncontrolling interests $ — $ 542 (1) When available-for-sale securities are sold, the related unrealized gains and losses that were previously recognized in other comprehensive income (loss) are reclassified and recognized as “ Gains (losses) on investments, net ” in our accompanying condensed consolidated statements of operations. (2) We recorded an other-than-temporary impairment loss on one of our available-for-sale securities for the three months ended March 31, 2017. (3)</t>
  </si>
  <si>
    <t>Marketable Investment Securities (Tables)</t>
  </si>
  <si>
    <t>Schedule of marketable investment securities</t>
  </si>
  <si>
    <t>Our marketable investment securities portfolio consists of various debt and equity instruments as follows: As of March 31, 2018 December 31, 2017 (In thousands) Marketable investment securities, at fair value: Debt securities: Corporate bonds $ 889,545 $ 542,573 Other debt securities 55,653 142,036 Total debt securities 945,198 684,609 Equity securities 125,187 139,571 Total marketable investment securities 1,070,385 824,180 Less: Restricted marketable investment securities (1) 9,652 10,019 Total marketable investment securities $ 1,060,733 $ 814,161 (1)</t>
  </si>
  <si>
    <t>Schedule of unrealized gains (losses) on available-for-sale securities</t>
  </si>
  <si>
    <t>Our available-for-sale debt securities reflect amortized cost and unrealized gains and losses as summarized in the table below. Amortized Unrealized Estimated Cost Gains Losses Fair Value (In thousands) As of March 31, 2018 Corporate bonds $ 868,389 $ 13 $ (746 ) $ 867,656 Other debt securities 55,686 — (33 ) 55,653 Total available-for-sale debt securities $ 924,075 $ 13 $ (779 ) $ 923,309 As of December 31, 2017 Corporate bonds $ 542,861 $ — $ (288 ) $ 542,573 Other debt securities 142,082 — (46 ) 142,036 Total available-for-sale debt securities $ 684,943 $ — $ (334 ) $ 684,609</t>
  </si>
  <si>
    <t>Schedule of fair value measurements</t>
  </si>
  <si>
    <t>Our marketable investment securities are measured at fair value on a recurring basis as summarized in the table below. As of March 31, 2018 and December 31, 2017 , we did not have investments that were categorized within Level 3 of the fair value hierarchy. As of March 31, 2018 December 31, 2017 Total Level 1 Level 2 Total Level 1 Level 2 (In thousands) Debt securities: Corporate bonds $ 889,545 $ — $ 889,545 $ 542,573 $ — $ 542,573 Other 55,653 13,360 42,293 142,036 13,311 128,725 Total debt securities 945,198 13,360 931,838 684,609 13,311 671,298 Equity securities 125,187 119,256 5,931 139,571 133,736 5,835 Total marketable investment securities $ 1,070,385 $ 132,616 $ 937,769 $ 824,180 $ 147,047 $ 677,133</t>
  </si>
  <si>
    <t>Inventory (Tables)</t>
  </si>
  <si>
    <t>Schedule of inventory</t>
  </si>
  <si>
    <t>Our inventory consisted of the following: As of March 31, 2018 December 31, 2017 (In thousands) Finished goods $ 72,027 $ 70,669 Raw materials 6,265 5,484 Work-in-process 7,703 7,442 Total inventory $ 85,995 $ 83,595</t>
  </si>
  <si>
    <t>Property and Equipment (Tables)</t>
  </si>
  <si>
    <t>Schedule of property and equipment</t>
  </si>
  <si>
    <t>Property and equipment consisted of the following: Depreciable Life In Years As of March 31, 2018 December 31, 2017 (In thousands) Land — $ 33,743 $ 33,713 Buildings and improvements 1 to 40 185,401 185,148 Furniture, fixtures, equipment and other 1 to 12 748,497 736,533 Customer rental equipment 2 to 4 992,893 929,775 Satellites - owned 2 to 15 3,064,399 3,064,391 Satellites - acquired under capital leases 10 to 15 917,561 916,820 Construction in progress — 313,596 260,220 Total property and equipment 6,256,090 6,126,600 Accumulated depreciation (2,795,086 ) (2,661,129 ) Property and equipment, net $ 3,461,004 $ 3,465,471 Depreciation expense associated with our property and equipment consisted of the following: For the three months ended March 31, 2018 2017 (In thousands) Satellites $ 68,161 $ 52,143 Furniture, fixtures, equipment and other 21,696 17,878 Customer rental equipment 43,448 30,596 Buildings and improvements 1,709 1,750 Total depreciation expense $ 135,014 $ 102,367</t>
  </si>
  <si>
    <t>Schedule of construction in progress</t>
  </si>
  <si>
    <t xml:space="preserve">Construction in progress consisted of the following: As of March 31, 2018 December 31, 2017 (In thousands) Progress amounts for satellite construction, including prepayments under capital leases and launch services costs $ 257,379 $ 211,765 Satellite related equipment 34,485 28,358 Other 21,732 20,097 Construction in progress $ 313,596 $ 260,220 Construction in progress included the following owned and leased satellites under construction as of March 31, 2018 . Satellites Segment Expected Launch Date Telesat T19V (1) Hughes Second quarter of 2018 EchoStar XXIV Corporate and Other 2021 (1) We entered into an agreement for certain capacity on this satellite once launched, but are not party to the construction contract. </t>
  </si>
  <si>
    <t>Goodwill, Regulatory Authorizations and Other Intangible Assets (Tables)</t>
  </si>
  <si>
    <t>Schedule of regulatory authorizations with finite and indefinite useful lives</t>
  </si>
  <si>
    <t>Regulatory authorizations included amounts with finite and indefinite useful lives, as follows: As of December 31, 2017 Additions Currency Translation Adjustment As of (In thousands) Finite useful lives: Cost $ 92,621 $ — $ 1,373 $ 93,994 Accumulated amortization (21,342 ) (1,364 ) (397 ) (23,103 ) Net 71,279 (1,364 ) 976 70,891 Indefinite lives 465,657 — — 465,657 Total regulatory authorizations, net $ 536,936 $ (1,364 ) $ 976 $ 536,548</t>
  </si>
  <si>
    <t>Schedule of other intangible assets subject to amortization</t>
  </si>
  <si>
    <t>Our other intangible assets, which are subject to amortization, consisted of the following: Weighted Average Useful Life (in Years) As of March 31, 2018 December 31, 2017 Cost Accumulated Amortization Carrying Amount Cost Accumulated Amortization Carrying Amount (In thousands) Customer relationships 8 $ 270,300 $ (234,928 ) $ 35,372 $ 270,300 $ (231,642 ) $ 38,658 Technology-based 6 61,300 (60,951 ) 349 61,300 (60,927 ) 373 Trademark portfolio 20 29,700 (10,148 ) 19,552 29,700 (9,776 ) 19,924 Total other intangible assets $ 361,300 $ (306,027 ) $ 55,273 $ 361,300 $ (302,345 ) $ 58,955</t>
  </si>
  <si>
    <t>Investment in Unconsolidated Entities (Tables)</t>
  </si>
  <si>
    <t>Equity Method Investments [Table Text Block]</t>
  </si>
  <si>
    <t>Our investments in unconsolidated entities consisted of the following: As of March 31, 2018 December 31, 2017 (In thousands) Investments in unconsolidated entities: Equity method $ 103,876 $ 91,702 Other equity investments without a readily determinable fair value 69,725 69,725 Total investments in unconsolidated entities $ 173,601 $ 161,427</t>
  </si>
  <si>
    <t>Debt and Capital Lease Obligations (Tables)</t>
  </si>
  <si>
    <t>Schedule of carrying amounts and fair values of the entity's debt</t>
  </si>
  <si>
    <t xml:space="preserve">The following table summarizes the carrying amounts and fair values of our debt: Effective Interest Rate As of March 31, 2018 December 31, 2017 Carrying Amount Fair Value Carrying Amount Fair Value (In thousands) Senior Secured Notes: 6 1/2% Senior Secured Notes due 2019 6.959% $ 990,000 $ 1,024,947 $ 990,000 $ 1,042,609 5 1/4% Senior Secured Notes due 2026 5.320% 750,000 743,198 750,000 769,305 Senior Unsecured Notes: 7 5/8% Senior Unsecured Notes due 2021 8.062% 900,000 966,060 900,000 992,745 6 5/8% Senior Unsecured Notes due 2026 6.688% 750,000 755,063 750,000 791,865 Less: Unamortized debt issuance costs (22,922 ) — (24,857 ) — Subtotal 3,367,078 $ 3,489,268 3,365,143 $ 3,596,524 Capital lease obligations 260,318 269,701 Total debt and capital lease obligations 3,627,396 3,634,844 Less: Current portion (41,424 ) (40,631 ) Long-term debt and capital lease obligations, net $ 3,585,972 $ 3,594,213 </t>
  </si>
  <si>
    <t>Stock-Based Compensation (Tables)</t>
  </si>
  <si>
    <t>Schedule of allocated non-cash, stock-based compensation expense for all employees</t>
  </si>
  <si>
    <t>Total non-cash, stock-based compensation expense for all of our employees is shown in the following table for the three months ended March 31, 2018 and 2017 and was assigned to the same expense categories as the base compensation for such employees: For the three months ended March 31, 2018 2017 (In thousands) Research and development expenses $ 191 $ 231 Selling, general and administrative expenses 2,574 2,262 Total stock-based compensation $ 2,765 $ 2,493</t>
  </si>
  <si>
    <t>Segment Reporting (Tables)</t>
  </si>
  <si>
    <t>Schedule of revenue, EBITDA, and capital expenditures by operating segments</t>
  </si>
  <si>
    <t>The following table presents revenue, EBITDA, and capital expenditures for each of our operating segments: Hughes ESS Corporate and Other Consolidated (In thousands) For the three months ended March 31, 2018 External revenue $ 400,459 $ 96,223 $ 5,110 $ 501,792 Intersegment revenue $ 359 $ 530 $ (889 ) $ — Total revenue $ 400,818 $ 96,753 $ 4,221 $ 501,792 EBITDA $ 136,713 $ 84,150 $ (55,147 ) $ 165,716 Capital expenditures (1) $ 87,291 $ (77,038 ) $ 40,729 $ 50,982 For the three months ended March 31, 2017 External revenue $ 328,610 $ 100,151 $ 4,390 $ 433,151 Intersegment revenue $ 710 $ 175 $ (885 ) $ — Total revenue $ 329,320 $ 100,326 $ 3,505 $ 433,151 EBITDA $ 100,852 $ 83,063 $ (601 ) $ 183,314 Capital expenditures (1) $ 65,667 $ 8,508 $ 15,775 $ 89,950</t>
  </si>
  <si>
    <t>Schedule of reconciliation of EBITDA to reported income from continuing operations before income taxes</t>
  </si>
  <si>
    <t>The following table reconciles total consolidated EBITDA to reported “ Income (loss) from continuing operations before income taxes ” in our accompanying condensed consolidated statements of operations : For the three months ended March 31, 2018 2017 (In thousands) EBITDA $ 165,716 $ 183,314 Interest income and expense, net (47,116 ) (37,105 ) Depreciation and amortization (145,554 ) (115,083 ) Net income (loss) attributable to noncontrolling interests 380 (363 ) Income (loss) from continuing operations before income taxes $ (26,574 ) $ 30,763</t>
  </si>
  <si>
    <t>Disaggregation of Revenue [Table Text Block]</t>
  </si>
  <si>
    <t>The following table disaggregates revenue based on the nature of products and services and by segment. Hughes ESS Corporate and Other Consolidated (In thousands) For the three months ended March 31, 2018 Equipment $ 42,947 $ — $ — $ 42,947 Services 297,785 7,403 1,475 306,663 Design, development and construction services 16,176 — — 16,176 Revenue from sales and services 356,908 7,403 1,475 365,786 Leasing income 43,910 89,350 2,746 136,006 Total revenue $ 400,818 $ 96,753 $ 4,221 $ 501,792 Hughes ESS Corporate and Other Consolidated (In thousands) For the three months ended March 31, 2018 North America: U.S. $ 320,438 $ 90,741 $ 4,396 415,575 Canada and Mexico 15,582 5,837 — 21,419 All other (1) 64,798 175 (175 ) 64,798 Total revenue $ 400,818 $ 96,753 $ 4,221 $ 501,792 (1)</t>
  </si>
  <si>
    <t>Organization and Business Activities (Details) - segment</t>
  </si>
  <si>
    <t>Feb. 28, 2017</t>
  </si>
  <si>
    <t>Principal Business</t>
  </si>
  <si>
    <t>Number of business segments</t>
  </si>
  <si>
    <t>Hughes Retail Group | DISH Network | Satellite and Tracking Stock Transaction | Hughes Retail Preferred Tracking Stock</t>
  </si>
  <si>
    <t>Percentage of economic interest held</t>
  </si>
  <si>
    <t>80.00%</t>
  </si>
  <si>
    <t>EchoStar Technologies Business | DISH Network | Share Exchange Agreement</t>
  </si>
  <si>
    <t>Ownership interest acquired by related party</t>
  </si>
  <si>
    <t>100.00%</t>
  </si>
  <si>
    <t>Summary of Significant Accounting Policies (Details) - USD ($)</t>
  </si>
  <si>
    <t>Fair value measurements</t>
  </si>
  <si>
    <t>Amount of transfers between levels within the fair value hierarchy</t>
  </si>
  <si>
    <t>Net carrying amount of externally marketed software</t>
  </si>
  <si>
    <t>Externally marketed software under development and not yet placed in service</t>
  </si>
  <si>
    <t>Amortization expense relating to the development of externally marketed software</t>
  </si>
  <si>
    <t>Maximum</t>
  </si>
  <si>
    <t>Software useful life</t>
  </si>
  <si>
    <t>5 years</t>
  </si>
  <si>
    <t>Weighted Average</t>
  </si>
  <si>
    <t>4 years</t>
  </si>
  <si>
    <t>Cost of Sales</t>
  </si>
  <si>
    <t>Research and Development Expense</t>
  </si>
  <si>
    <t>Orbital incentive obligations</t>
  </si>
  <si>
    <t>Contract Acquisition Costs [Member]</t>
  </si>
  <si>
    <t>Capitalized Contract Cost [Abstract]</t>
  </si>
  <si>
    <t>Capitalized Contract Cost, Net</t>
  </si>
  <si>
    <t>Capitalized Contract Cost, Amortization</t>
  </si>
  <si>
    <t>Contract Fulfillment Costs [Member]</t>
  </si>
  <si>
    <t>Summary of Significant Accounting Policies Summary of Significant Accounting Policies - Schedule Of Cumulative Effects Change (Details) - USD ($) $ in Thousands</t>
  </si>
  <si>
    <t>Jan. 01, 2018</t>
  </si>
  <si>
    <t>Jan. 01, 2017</t>
  </si>
  <si>
    <t>Dec. 31, 2016</t>
  </si>
  <si>
    <t>Assets:</t>
  </si>
  <si>
    <t>Trade accounts receivable and contract assets, net</t>
  </si>
  <si>
    <t>Liabilities:</t>
  </si>
  <si>
    <t>Contract liabilities</t>
  </si>
  <si>
    <t>Accounting Standards Update 2016-01</t>
  </si>
  <si>
    <t>Difference between Revenue Guidance in Effect before and after Topic 606 | Accounting Standards Update 2014-09</t>
  </si>
  <si>
    <t>Calculated under Revenue Guidance in Effect before Topic 606</t>
  </si>
  <si>
    <t>Calculated under Revenue Guidance in Effect before Topic 606 | Accounting Standards Update 2014-09</t>
  </si>
  <si>
    <t>Calculated Under Revenue Guidance In Effect Before Topic 606 And Accounting Standards Update 2016-01</t>
  </si>
  <si>
    <t>Accumulated Earnings | Accounting Standards Update 2016-01</t>
  </si>
  <si>
    <t>New Accounting Pronouncements or Change in Accounting Principle [Line Items]</t>
  </si>
  <si>
    <t>New Accounting Pronouncement or Change in Accounting Principle, Cumulative Effect of Change on Equity or Net Assets</t>
  </si>
  <si>
    <t>Accumulated Earnings | Difference between Revenue Guidance in Effect before and after Topic 606 | Accounting Standards Update 2014-09</t>
  </si>
  <si>
    <t>Summary of Significant Accounting Policies Summary of Significant Accounting Policies - Schedule of ASU Adoption Impact (Details) - USD ($) $ / shares in Units, $ in Thousands</t>
  </si>
  <si>
    <t>Income from continuing operations before income taxes</t>
  </si>
  <si>
    <t>Earnings (losses) per share - Class A and B common stock:</t>
  </si>
  <si>
    <t>Earnings Per Share, Basic</t>
  </si>
  <si>
    <t>Earnings Per Share, Diluted</t>
  </si>
  <si>
    <t>Comprehensive income attributable to EchoStar Corporation</t>
  </si>
  <si>
    <t>Accounting Standards Update 2014-09 | Calculated under Revenue Guidance in Effect before Topic 606</t>
  </si>
  <si>
    <t>Accounting Standards Update 2014-09 | Difference between Revenue Guidance in Effect before and after Topic 606</t>
  </si>
  <si>
    <t>Accounting Standards Update 2014-09 And 2016-01 | Calculated Under Revenue Guidance In Effect Before Topic 606 And Accounting Standards Update 2016-01</t>
  </si>
  <si>
    <t>Accounting Standards Update 2016-18</t>
  </si>
  <si>
    <t>Restricted Cash</t>
  </si>
  <si>
    <t>Revenue Recognition (Details) - USD ($) $ in Thousands</t>
  </si>
  <si>
    <t>12 Months Ended</t>
  </si>
  <si>
    <t>Dec. 31, 2018</t>
  </si>
  <si>
    <t>Receivables [Abstract]</t>
  </si>
  <si>
    <t>Total trade accounts receivable</t>
  </si>
  <si>
    <t>Contract assets</t>
  </si>
  <si>
    <t>Allowance for doubtful accounts</t>
  </si>
  <si>
    <t>Total trade accounts receivable and contract assets, net</t>
  </si>
  <si>
    <t>Allowance for Loan and Lease Loss, Recovery of Bad Debts</t>
  </si>
  <si>
    <t>Contract with Customer, Asset and Liability [Abstract]</t>
  </si>
  <si>
    <t>Contract with Customer, Asset, Net, Noncurrent</t>
  </si>
  <si>
    <t>Contract with Customer, Liability, Noncurrent</t>
  </si>
  <si>
    <t>Contract with Customer, Liability</t>
  </si>
  <si>
    <t>Change in Contract with Customer, Asset and Liability [Abstract]</t>
  </si>
  <si>
    <t>Contract with Customer, Liability, Revenue Recognized</t>
  </si>
  <si>
    <t>Revenue, Performance Obligation [Abstract]</t>
  </si>
  <si>
    <t>Revenue, Remaining Performance Obligation</t>
  </si>
  <si>
    <t>Trade accounts receivable</t>
  </si>
  <si>
    <t>Lease Receivable</t>
  </si>
  <si>
    <t>Scenario, Forecast [Member]</t>
  </si>
  <si>
    <t>Revenue, Remaining Performance Obligation, Recognition In Period, Percentage</t>
  </si>
  <si>
    <t>25.00%</t>
  </si>
  <si>
    <t>Discontinued Operations (Details) - USD ($)</t>
  </si>
  <si>
    <t>Disposal Group, Including Discontinued Operation, Income Statement Disclosures [Abstract]</t>
  </si>
  <si>
    <t>Disposal Group, Including Discontinued Operation, Balance Sheet Disclosures [Abstract]</t>
  </si>
  <si>
    <t>Total assets of discontinued operations</t>
  </si>
  <si>
    <t>Total liabilities of discontinued operations</t>
  </si>
  <si>
    <t>Equipment, services and other revenue - DISH Network</t>
  </si>
  <si>
    <t>Equipment, services and other revenue - other</t>
  </si>
  <si>
    <t>Cost of equipment, services and other</t>
  </si>
  <si>
    <t>Interest expense</t>
  </si>
  <si>
    <t>Equity in losses of unconsolidated affiliates, net</t>
  </si>
  <si>
    <t>Total expense, net</t>
  </si>
  <si>
    <t>Income from discontinued operations before income taxes</t>
  </si>
  <si>
    <t>Income tax provision</t>
  </si>
  <si>
    <t>Discontinued Operation, Alternative Cash Flow Information [Abstract]</t>
  </si>
  <si>
    <t>Expenditures for property and equipment from our discontinued operations</t>
  </si>
  <si>
    <t>Income Statement, Balance Sheet and Additional Disclosures by Disposal Groups, Including Discontinued Operations [Line Items]</t>
  </si>
  <si>
    <t>Earnings per Share (Details) - shares shares in Millions</t>
  </si>
  <si>
    <t>Stock awards</t>
  </si>
  <si>
    <t>Antidilutive Securities Excluded From Computation Of Earnings Per Share</t>
  </si>
  <si>
    <t>Anti-dilutive securities excluded from computation of earnings per share (in shares)</t>
  </si>
  <si>
    <t>Earnings per Share (Details 2) - Hughes Retail Group - DISH Network - Satellite and Tracking Stock Transaction</t>
  </si>
  <si>
    <t>Mar. 02, 2014</t>
  </si>
  <si>
    <t>Echostar Corporation | Hughes Retail Preferred Tracking Stock</t>
  </si>
  <si>
    <t>51.89%</t>
  </si>
  <si>
    <t>Hughes Satellite Systems Corporation (HSSC)</t>
  </si>
  <si>
    <t>28.11%</t>
  </si>
  <si>
    <t>Earnings per Share (Details 3) - USD ($) $ / shares in Units, shares in Thousands, $ in Thousands</t>
  </si>
  <si>
    <t>Net income attributable to EchoStar</t>
  </si>
  <si>
    <t>Dilutive impact of stock awards outstanding (in shares)</t>
  </si>
  <si>
    <t>Other Comprehensive Income (Loss) and Related Tax Effects (Details) - USD ($)</t>
  </si>
  <si>
    <t>Other comprehensive income, tax (expense) benefit</t>
  </si>
  <si>
    <t>Tax effects on unrealized gains or losses on available-for-sale securities</t>
  </si>
  <si>
    <t>Tax effects on foreign currency translation adjustments</t>
  </si>
  <si>
    <t>Cumulative foreign currency translation losses</t>
  </si>
  <si>
    <t>Unrecognized Tax Benefits, Increase Resulting from Foreign Currency Translation</t>
  </si>
  <si>
    <t>Reclassifications out of accumulated other comprehensive loss</t>
  </si>
  <si>
    <t>Total reclassifications, net of tax and noncontrolling interests</t>
  </si>
  <si>
    <t>Reclassification out of Accumulated Other Comprehensive Loss | Recognition of realized gains on available-for-sale securities in net income (loss)</t>
  </si>
  <si>
    <t>Reclassification out of Accumulated Other Comprehensive Loss | Recognition of other-than-temporary impairment loss on available-for-sale securities in net income (loss)</t>
  </si>
  <si>
    <t>Marketable Investment Securities (Details) - USD ($) $ in Thousands</t>
  </si>
  <si>
    <t>Schedule of Investments [Line Items]</t>
  </si>
  <si>
    <t>Debt securities</t>
  </si>
  <si>
    <t>Equity securities</t>
  </si>
  <si>
    <t>Marketable Securities</t>
  </si>
  <si>
    <t>Less: Restricted marketable investment securities (1)</t>
  </si>
  <si>
    <t>Corporate bonds</t>
  </si>
  <si>
    <t>Other debt securities</t>
  </si>
  <si>
    <t>Marketable Investment Securities (Details 2) - USD ($) $ in Thousands</t>
  </si>
  <si>
    <t>Unrealized Gains (Losses) on Available-For-Sale Securities</t>
  </si>
  <si>
    <t>Amortized Cost</t>
  </si>
  <si>
    <t>Unrealized Gains</t>
  </si>
  <si>
    <t>Unrealized Losses</t>
  </si>
  <si>
    <t>Available-for-sale Securities, Debt Maturities [Abstract]</t>
  </si>
  <si>
    <t>Available-for-sale Securities, Debt Maturities, Next Rolling Twelve Months, Fair Value</t>
  </si>
  <si>
    <t>Available For Sale Securities Debt Maturities After Next Rolling Twelve Months Fair Value</t>
  </si>
  <si>
    <t>Proceeds from Sale of Available-for-sale Securities [Abstract]</t>
  </si>
  <si>
    <t>Proceeds from Sale of Available-for-sale Securities</t>
  </si>
  <si>
    <t>Available-for-sale Securities, Gross Realized Gains</t>
  </si>
  <si>
    <t>Marketable Investment Securities Marketable Investment Securities (Details 3) - USD ($) $ in Thousands</t>
  </si>
  <si>
    <t>Gain (Loss) on Investments [Line Items]</t>
  </si>
  <si>
    <t>Available-for-sale Securities, Equity Securities, Current</t>
  </si>
  <si>
    <t>Trading Securities, Equity</t>
  </si>
  <si>
    <t>Available-for-sale Equity Securities, Amortized Cost Basis</t>
  </si>
  <si>
    <t>Available-for-sale Equity Securities, Accumulated Gross Unrealized Gain, before Tax</t>
  </si>
  <si>
    <t>Available-for-sale Equity Securities, Accumulated Gross Unrealized Loss, before Tax</t>
  </si>
  <si>
    <t>Other Nonoperating Income (Expense) [Member] | Equity securities</t>
  </si>
  <si>
    <t>Gain (Loss) on Investments [Member] | Equity securities</t>
  </si>
  <si>
    <t>Unrealized Loss on Securities</t>
  </si>
  <si>
    <t>Marketable Investment Securities (Details 4) - USD ($)</t>
  </si>
  <si>
    <t>Fair value of marketable securities</t>
  </si>
  <si>
    <t>Total marketable investment securities</t>
  </si>
  <si>
    <t>Fair value of investments</t>
  </si>
  <si>
    <t>Fair value measurements on recurring basis</t>
  </si>
  <si>
    <t>Fair value measurements on recurring basis | Corporate bonds</t>
  </si>
  <si>
    <t>Fair value measurements on recurring basis | Other debt securities</t>
  </si>
  <si>
    <t>Fair value measurements on recurring basis | Level 1</t>
  </si>
  <si>
    <t>Fair value measurements on recurring basis | Level 1 | Corporate bonds</t>
  </si>
  <si>
    <t>Fair value measurements on recurring basis | Level 1 | Other debt securities</t>
  </si>
  <si>
    <t>Fair value measurements on recurring basis | Level 2</t>
  </si>
  <si>
    <t>Fair value measurements on recurring basis | Level 2 | Corporate bonds</t>
  </si>
  <si>
    <t>Fair value measurements on recurring basis | Level 2 | Other debt securities</t>
  </si>
  <si>
    <t>Inventory (Details) - USD ($) $ in Thousands</t>
  </si>
  <si>
    <t>Finished goods</t>
  </si>
  <si>
    <t>Raw materials</t>
  </si>
  <si>
    <t>Work-in-process</t>
  </si>
  <si>
    <t>Total inventory</t>
  </si>
  <si>
    <t>Property and Equipment (Details) - USD ($) $ in Thousands</t>
  </si>
  <si>
    <t>Property and equipment</t>
  </si>
  <si>
    <t>Total property and equipment</t>
  </si>
  <si>
    <t>Accumulated depreciation</t>
  </si>
  <si>
    <t>Land</t>
  </si>
  <si>
    <t>Buildings and improvements</t>
  </si>
  <si>
    <t>Buildings and improvements | Minimum</t>
  </si>
  <si>
    <t>Depreciable Life</t>
  </si>
  <si>
    <t>1 year</t>
  </si>
  <si>
    <t>Buildings and improvements | Maximum</t>
  </si>
  <si>
    <t>4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Satellites - owned</t>
  </si>
  <si>
    <t>Satellites - owned | Minimum</t>
  </si>
  <si>
    <t>Satellites - owned | Maximum</t>
  </si>
  <si>
    <t>15 years</t>
  </si>
  <si>
    <t>Satellites - acquired under capital leases</t>
  </si>
  <si>
    <t>Satellites - acquired under capital leases | Minimum</t>
  </si>
  <si>
    <t>10 years</t>
  </si>
  <si>
    <t>Satellites - acquired under capital leases | Maximum</t>
  </si>
  <si>
    <t>Construction in progress</t>
  </si>
  <si>
    <t>Property and Equipment (Details 2) - USD ($) $ in Thousands</t>
  </si>
  <si>
    <t>Progress amounts for satellite construction, including prepayments under capital leases and launch services costs</t>
  </si>
  <si>
    <t>Satellite related equipment</t>
  </si>
  <si>
    <t>Property and Equipment (Details 3) - USD ($) $ in Thousands</t>
  </si>
  <si>
    <t>Depreciation expense</t>
  </si>
  <si>
    <t>Total depreciation expense</t>
  </si>
  <si>
    <t>Satellites</t>
  </si>
  <si>
    <t>Property and Equipment (Details 4) $ in Millions</t>
  </si>
  <si>
    <t>1 Months Ended</t>
  </si>
  <si>
    <t>11 Months Ended</t>
  </si>
  <si>
    <t>Dec. 31, 2017solar_array_circuit</t>
  </si>
  <si>
    <t>Oct. 31, 2017USD ($)</t>
  </si>
  <si>
    <t>Mar. 31, 2018USD ($)satellitemi</t>
  </si>
  <si>
    <t>Nov. 30, 2017solar_array_circuit</t>
  </si>
  <si>
    <t>Number of satellites utilized in geostationary orbit approximately 22,300 miles above the equator | satellite</t>
  </si>
  <si>
    <t>Length of satellites utilized in geosynchronous orbit above the equator (in miles) | mi</t>
  </si>
  <si>
    <t>Number of satellites utilized under capital lease | satellite</t>
  </si>
  <si>
    <t>EchoStar 105/SES-11 [Member]</t>
  </si>
  <si>
    <t>Lessee, Finance Lease, Term of Contract</t>
  </si>
  <si>
    <t>Echo Star X [Member]</t>
  </si>
  <si>
    <t>Number Of Solar Array Circuits Affected | solar_array_circuit</t>
  </si>
  <si>
    <t>Number Of Functional Solar Array Circuits | solar_array_circuit</t>
  </si>
  <si>
    <t>Revenue, Net, Reduction In Period | $</t>
  </si>
  <si>
    <t>Other Current Assets [Member] | EchoStar 105/SES-11 [Member]</t>
  </si>
  <si>
    <t>Other Significant Noncash Transaction, Value of Consideration Received | $</t>
  </si>
  <si>
    <t>Goodwill, Regulatory Authorizations and Other Intangible Assets (Details) $ in Thousands</t>
  </si>
  <si>
    <t>Mar. 31, 2018USD ($)</t>
  </si>
  <si>
    <t>Cost</t>
  </si>
  <si>
    <t>Balance at the beginning of the period</t>
  </si>
  <si>
    <t>Balance at the end of the period</t>
  </si>
  <si>
    <t>Accumulated amortization</t>
  </si>
  <si>
    <t>Net</t>
  </si>
  <si>
    <t>Total regulatory authorizations, net</t>
  </si>
  <si>
    <t>Additions</t>
  </si>
  <si>
    <t>Currency Translation Adjustment</t>
  </si>
  <si>
    <t>Indefinite Lives</t>
  </si>
  <si>
    <t>Indefinite lives</t>
  </si>
  <si>
    <t>Finite Lived Regulatory Authorizations [Member]</t>
  </si>
  <si>
    <t>Goodwill, Regulatory Authorizations and Other Intangible Assets (Details 2) - USD ($) $ in Thousands</t>
  </si>
  <si>
    <t>Other intangible assets</t>
  </si>
  <si>
    <t>Accumulated Amortization</t>
  </si>
  <si>
    <t>Carrying Amount</t>
  </si>
  <si>
    <t>Other Intangible Assets [Member]</t>
  </si>
  <si>
    <t>Amortization expense</t>
  </si>
  <si>
    <t>Customer relationships</t>
  </si>
  <si>
    <t>Customer relationships | Weighted Average</t>
  </si>
  <si>
    <t>Weighted Average Useful Life</t>
  </si>
  <si>
    <t>8 years</t>
  </si>
  <si>
    <t>Technology-based</t>
  </si>
  <si>
    <t>Technology-based | Weighted Average</t>
  </si>
  <si>
    <t>6 years</t>
  </si>
  <si>
    <t>Trademark portfolio</t>
  </si>
  <si>
    <t>Trademark portfolio | Weighted Average</t>
  </si>
  <si>
    <t>20 years</t>
  </si>
  <si>
    <t>Investment in Unconsolidated Entities (Details) - USD ($) $ in Thousands</t>
  </si>
  <si>
    <t>Jan. 31, 2017</t>
  </si>
  <si>
    <t>Schedule of Equity Method Investments [Line Items]</t>
  </si>
  <si>
    <t>Equity Method Investments</t>
  </si>
  <si>
    <t>Cost Method Investments</t>
  </si>
  <si>
    <t>Total investments in unconsolidated entities</t>
  </si>
  <si>
    <t>Invidi Technologies Corporation [Member]</t>
  </si>
  <si>
    <t>Cost-method Investments, Realized Gains</t>
  </si>
  <si>
    <t>Cost Method Investment, Amount Sold</t>
  </si>
  <si>
    <t>Debt and Capital Lease Obligations (Details) - USD ($) $ in Thousands</t>
  </si>
  <si>
    <t>Fair Value</t>
  </si>
  <si>
    <t>Carrying amount</t>
  </si>
  <si>
    <t>Capital lease obligations</t>
  </si>
  <si>
    <t>Total debt and capital lease obligations</t>
  </si>
  <si>
    <t>Less: Current portion</t>
  </si>
  <si>
    <t>6 1/2% Senior Secured Notes due 2019</t>
  </si>
  <si>
    <t>Interest rate</t>
  </si>
  <si>
    <t>6.50%</t>
  </si>
  <si>
    <t>Effective Interest Rate</t>
  </si>
  <si>
    <t>6.959%</t>
  </si>
  <si>
    <t>5 1/4% Senior Secured Notes due 2026</t>
  </si>
  <si>
    <t>5.25%</t>
  </si>
  <si>
    <t>5.32%</t>
  </si>
  <si>
    <t>7 5/8% Senior Unsecured Notes due 2021</t>
  </si>
  <si>
    <t>7.625%</t>
  </si>
  <si>
    <t>8.062%</t>
  </si>
  <si>
    <t>6 5/8% Senior Unsecured Notes due 2026</t>
  </si>
  <si>
    <t>6.625%</t>
  </si>
  <si>
    <t>6.688%</t>
  </si>
  <si>
    <t>Unamortized debt issuance costs</t>
  </si>
  <si>
    <t>Less: Unamortized debt issuance costs</t>
  </si>
  <si>
    <t>Income Taxes (Details) - USD ($) $ in Thousands</t>
  </si>
  <si>
    <t>Effective income tax rate</t>
  </si>
  <si>
    <t>20.30%</t>
  </si>
  <si>
    <t>Stock-Based Compensation (Details) - USD ($) $ in Thousands</t>
  </si>
  <si>
    <t>Allocated share-based compensation expense</t>
  </si>
  <si>
    <t>Stock Options</t>
  </si>
  <si>
    <t>Stock options and other incentive awards granted (in shares)</t>
  </si>
  <si>
    <t>Non-Performance Based Stock Awards</t>
  </si>
  <si>
    <t>Unrecognized stock-based compensation cost, net of estimated forfeiture</t>
  </si>
  <si>
    <t>Commitments and Contingencies (Details) $ in Millions</t>
  </si>
  <si>
    <t>Satellite-related obligations</t>
  </si>
  <si>
    <t>Other Commitments [Line Items]</t>
  </si>
  <si>
    <t>Commitments and Contingencies (Details 2) $ in Millions</t>
  </si>
  <si>
    <t>Aug. 07, 2017USD ($)</t>
  </si>
  <si>
    <t>Feb. 14, 2017claimpatent</t>
  </si>
  <si>
    <t>Nov. 30, 2017USD ($)</t>
  </si>
  <si>
    <t>Mar. 31, 2018USD ($)claim</t>
  </si>
  <si>
    <t>Subsidiaries | HNS | Elbit</t>
  </si>
  <si>
    <t>Commitment and Contingencies</t>
  </si>
  <si>
    <t>Loss Contingency, Damages Awarded, Value | $</t>
  </si>
  <si>
    <t>Loss Contingency, Attorney's Fees Sought, Value | $</t>
  </si>
  <si>
    <t>Loss Contingency Accrual | $</t>
  </si>
  <si>
    <t>Echo Star Corporation [Member] | HNS | Realtime Data LLC</t>
  </si>
  <si>
    <t>Loss Contingency, Invalidated Claims, Number</t>
  </si>
  <si>
    <t>Loss Contingency, Pending Claims, Number</t>
  </si>
  <si>
    <t>Loss Contingency, Patents Allegedly Infringed, Number | patent</t>
  </si>
  <si>
    <t>Patent 867 [Member] | Realtime Data LLC</t>
  </si>
  <si>
    <t>Loss Contingency, Pending Claims, Validity Not Challenged</t>
  </si>
  <si>
    <t>Patent 728 [Member] | Realtime Data LLC</t>
  </si>
  <si>
    <t>Segment Reporting (Details) $ in Thousands</t>
  </si>
  <si>
    <t>Mar. 31, 2018USD ($)segment</t>
  </si>
  <si>
    <t>Mar. 31, 2017USD ($)</t>
  </si>
  <si>
    <t>Number of business segments | segment</t>
  </si>
  <si>
    <t>EBITDA</t>
  </si>
  <si>
    <t>Capital expenditures</t>
  </si>
  <si>
    <t>Interest income and expense, net</t>
  </si>
  <si>
    <t>Net income (loss) attributable to noncontrolling interests</t>
  </si>
  <si>
    <t>Hughes Business</t>
  </si>
  <si>
    <t>Hughes Business | Intersegment Elimination</t>
  </si>
  <si>
    <t>Hughes Business | Operating segments</t>
  </si>
  <si>
    <t>ESS Business</t>
  </si>
  <si>
    <t>ESS Business | Intersegment Elimination</t>
  </si>
  <si>
    <t>ESS Business | Operating segments</t>
  </si>
  <si>
    <t>Corporate and Other</t>
  </si>
  <si>
    <t>Corporate and Other | Intersegment Elimination</t>
  </si>
  <si>
    <t>Corporate and Other | Corporate and Other</t>
  </si>
  <si>
    <t>Segment Reporting Segment Reporting - Geographic Information (Details) - USD ($) $ in Thousands</t>
  </si>
  <si>
    <t>Revenues from External Customers and Long-Lived Assets [Line Items]</t>
  </si>
  <si>
    <t>U.S.</t>
  </si>
  <si>
    <t>Canada and Mexico</t>
  </si>
  <si>
    <t>All Other Geographic Segments [Member]</t>
  </si>
  <si>
    <t>Hughes Business | Operating segments | U.S.</t>
  </si>
  <si>
    <t>Hughes Business | Operating segments | Canada and Mexico</t>
  </si>
  <si>
    <t>Hughes Business | Operating segments | All Other Geographic Segments [Member]</t>
  </si>
  <si>
    <t>ESS Business | Operating segments | U.S.</t>
  </si>
  <si>
    <t>ESS Business | Operating segments | Canada and Mexico</t>
  </si>
  <si>
    <t>ESS Business | Operating segments | All Other Geographic Segments [Member]</t>
  </si>
  <si>
    <t>Corporate and Other | Corporate and Other | U.S.</t>
  </si>
  <si>
    <t>Corporate and Other | Corporate and Other | Canada and Mexico</t>
  </si>
  <si>
    <t>Corporate and Other | Corporate and Other | All Other Geographic Segments [Member]</t>
  </si>
  <si>
    <t>Segment Reporting Disaggregation of Revenue (Details) - USD ($) $ in Thousands</t>
  </si>
  <si>
    <t>Revenue from External Customer [Line Items]</t>
  </si>
  <si>
    <t>Revenue from sales and services</t>
  </si>
  <si>
    <t>Leasing income</t>
  </si>
  <si>
    <t>Equipment</t>
  </si>
  <si>
    <t>Services</t>
  </si>
  <si>
    <t>Design, development and construction services</t>
  </si>
  <si>
    <t>Hughes Business | Operating segments | Equipment</t>
  </si>
  <si>
    <t>Hughes Business | Operating segments | Services</t>
  </si>
  <si>
    <t>Hughes Business | Operating segments | Design, development and construction services</t>
  </si>
  <si>
    <t>ESS Business | Operating segments | Equipment</t>
  </si>
  <si>
    <t>ESS Business | Operating segments | Services</t>
  </si>
  <si>
    <t>ESS Business | Operating segments | Design, development and construction services</t>
  </si>
  <si>
    <t>Corporate and Other | Corporate and Other | Equipment</t>
  </si>
  <si>
    <t>Corporate and Other | Corporate and Other | Services</t>
  </si>
  <si>
    <t>Corporate and Other | Corporate and Other | Design, development and construction services</t>
  </si>
  <si>
    <t>Related Party Transactions (Details) $ in Millions</t>
  </si>
  <si>
    <t>Feb. 28, 2022</t>
  </si>
  <si>
    <t>Aug. 31, 2017</t>
  </si>
  <si>
    <t>May 31, 2017</t>
  </si>
  <si>
    <t>Nov. 30, 2016</t>
  </si>
  <si>
    <t>Jul. 31, 2016</t>
  </si>
  <si>
    <t>Aug. 31, 2015</t>
  </si>
  <si>
    <t>Dec. 31, 2012</t>
  </si>
  <si>
    <t>Oct. 31, 2012</t>
  </si>
  <si>
    <t>May 31, 2012</t>
  </si>
  <si>
    <t>Dec. 31, 2009</t>
  </si>
  <si>
    <t>Sep. 30, 2009transponder</t>
  </si>
  <si>
    <t>Nov. 30, 2008transponder</t>
  </si>
  <si>
    <t>Mar. 31, 2018term</t>
  </si>
  <si>
    <t>Feb. 28, 2013transponder</t>
  </si>
  <si>
    <t>Mar. 31, 2012</t>
  </si>
  <si>
    <t>Sep. 30, 2010USD ($)</t>
  </si>
  <si>
    <t>Hughes Broadband Distribution Agreement</t>
  </si>
  <si>
    <t>Related party transactions</t>
  </si>
  <si>
    <t>Agreement term</t>
  </si>
  <si>
    <t>Required minimum notice for termination of agreement</t>
  </si>
  <si>
    <t>180 days</t>
  </si>
  <si>
    <t>Automatic renewal period</t>
  </si>
  <si>
    <t>DISH Network | TT&amp;C Agreement</t>
  </si>
  <si>
    <t>Minimum required notice period for termination of agreement by related party</t>
  </si>
  <si>
    <t>12 months</t>
  </si>
  <si>
    <t>1 month</t>
  </si>
  <si>
    <t>DISH Network | TerreStar Agreement</t>
  </si>
  <si>
    <t>21 days</t>
  </si>
  <si>
    <t>90 days</t>
  </si>
  <si>
    <t>DISH Network | DBSD North America Agreement</t>
  </si>
  <si>
    <t>120 days</t>
  </si>
  <si>
    <t>DISH Network | RUS Implementation Agreement</t>
  </si>
  <si>
    <t>Grants receivable | $</t>
  </si>
  <si>
    <t>DISH Network | Amended and Restated Professional Services Agreement</t>
  </si>
  <si>
    <t>60 days</t>
  </si>
  <si>
    <t>Required minimum notice for termination of individual service</t>
  </si>
  <si>
    <t>30 days</t>
  </si>
  <si>
    <t>DISH Network | Collocation and Antenna Space Agreements</t>
  </si>
  <si>
    <t>Term of renewal option</t>
  </si>
  <si>
    <t>3 years</t>
  </si>
  <si>
    <t>Related Party Transactions Agreement, Termination Notice Required by Reporting Entity</t>
  </si>
  <si>
    <t>DISH Network | Subsequent Event | DBSD North America Agreement</t>
  </si>
  <si>
    <t>Hughes Retail Group | Hughes Retail Preferred Tracking Stock | DISH Network | Satellite and Tracking Stock Transaction</t>
  </si>
  <si>
    <t>Ciel | Satellite Capacity Lease Agreement [Member]</t>
  </si>
  <si>
    <t>Lessee, Operating Lease, Term of Contract</t>
  </si>
  <si>
    <t>Maximum | DISH Network | Collocation and Antenna Space Agreements</t>
  </si>
  <si>
    <t>Required notice for renewal of agreement</t>
  </si>
  <si>
    <t>Minimum | DISH Network | Collocation and Antenna Space Agreements</t>
  </si>
  <si>
    <t>Echo Star V I I | DISH Network | Satellite Capacity Lease Agreement [Member]</t>
  </si>
  <si>
    <t>Lessor, Operating Lease, Renewal Term</t>
  </si>
  <si>
    <t>EchoStar XVI | DISH Network | Satellite Capacity Lease Agreement [Member]</t>
  </si>
  <si>
    <t>Lessor, Operating Lease, Term of Contract</t>
  </si>
  <si>
    <t>Agreement term from commencement of service date</t>
  </si>
  <si>
    <t>Reduction in term of first renewal option</t>
  </si>
  <si>
    <t>Additional term of renewal option</t>
  </si>
  <si>
    <t>Nimiq5 [Member] | DISH Network | Satellite Capacity Lease Agreement [Member]</t>
  </si>
  <si>
    <t>Number of DBS transponders available to receive services</t>
  </si>
  <si>
    <t>Nimiq5 [Member] | Telesat Canada | Satellite Capacity Lease Agreement [Member]</t>
  </si>
  <si>
    <t>QuetzSat-1 [Member] | DISH Network | Satellite Capacity Lease Agreement [Member]</t>
  </si>
  <si>
    <t>Number of DBS transponders currently receiving services</t>
  </si>
  <si>
    <t>Number of DBS transponders currently receiving services subleased back from related party</t>
  </si>
  <si>
    <t>QuetzSat-1 [Member] | SES Latin America | Satellite Capacity Lease Agreement [Member]</t>
  </si>
  <si>
    <t>Number of DBS transponders expected to receive services</t>
  </si>
  <si>
    <t>Real Estate Leases to DISH Network | DISH Network | 100 Inverness Lease Agreement</t>
  </si>
  <si>
    <t>Required minimum notice for termination or agreement if month-to-month</t>
  </si>
  <si>
    <t>Real Estate Leases to DISH Network | DISH Network | Meridian Lease Agreement</t>
  </si>
  <si>
    <t>Real Estate Leases to DISH Network | DISH Network | Santa Fe Lease Agreement</t>
  </si>
  <si>
    <t>Real Estate Leases to DISH Network | DISH Network | Cheyenne Lease Agreement</t>
  </si>
  <si>
    <t>Real Estate Leases from DISH Network | DISH Network | Cheyenne Lease Agreement</t>
  </si>
  <si>
    <t>Lessee, Operating Lease, Renewal Term</t>
  </si>
  <si>
    <t>Number of successive one year renewal options | term</t>
  </si>
  <si>
    <t>Real Estate Leases from DISH Network | DISH Network | Gilbert Lease Agreement</t>
  </si>
  <si>
    <t>Real Estate Leases from DISH Network | DISH Network | American Fork Occupancy License Agreement</t>
  </si>
  <si>
    <t>Related Party Transactions (Details 2) - DISH Network $ in Millions</t>
  </si>
  <si>
    <t>Mar. 02, 2014USD ($)satellite</t>
  </si>
  <si>
    <t>Dec. 31, 2016USD ($)</t>
  </si>
  <si>
    <t>Oct. 31, 2016parcel</t>
  </si>
  <si>
    <t>Dec. 31, 2011USD ($)</t>
  </si>
  <si>
    <t>Oct. 01, 2013subsidiary</t>
  </si>
  <si>
    <t>Caltech</t>
  </si>
  <si>
    <t>Number of subsidiaries against which lawsuit was filed | subsidiary</t>
  </si>
  <si>
    <t>Satellite and Tracking Stock Transaction</t>
  </si>
  <si>
    <t>Proceeds from issuance of Tracking Stock</t>
  </si>
  <si>
    <t>Satellite and Tracking Stock Transaction | EchoStar and HSSC</t>
  </si>
  <si>
    <t>Related Party Transactions Number of Owned Satellites Transferred | satellite</t>
  </si>
  <si>
    <t>Hughes Broadband Master Services Agreement</t>
  </si>
  <si>
    <t>Contract Revenue Cost</t>
  </si>
  <si>
    <t>Share Exchange Agreement | EchoStar Technologies Business</t>
  </si>
  <si>
    <t>Patent Cross-License Agreements</t>
  </si>
  <si>
    <t>Maximum aggregate payments required under cross license agreements</t>
  </si>
  <si>
    <t>Maximum additional aggregate payments required under cross license agreements if options are exercised</t>
  </si>
  <si>
    <t>Orange New Jersey</t>
  </si>
  <si>
    <t>Number of Real Estate Properties | parcel</t>
  </si>
  <si>
    <t>Related Party Transactions (Details 3) - USD ($) $ in Millions</t>
  </si>
  <si>
    <t>Hughes Systique Corporation</t>
  </si>
  <si>
    <t>Ownership interest in related party</t>
  </si>
  <si>
    <t>43.70%</t>
  </si>
  <si>
    <t>Ownership percentage by related party</t>
  </si>
  <si>
    <t>25.60%</t>
  </si>
  <si>
    <t>Dish Mexico</t>
  </si>
  <si>
    <t>Equity interest in joint venture</t>
  </si>
  <si>
    <t>49.00%</t>
  </si>
  <si>
    <t>Revenue recognized from related party</t>
  </si>
  <si>
    <t>Receivables from related party</t>
  </si>
  <si>
    <t>Deluxe/EchoStar LLC</t>
  </si>
  <si>
    <t>50.00%</t>
  </si>
  <si>
    <t>AsiaSat</t>
  </si>
  <si>
    <t>Expenses from Transactions with Related Party</t>
  </si>
  <si>
    <t>Global IP Revenu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41540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48400504</v>
      </c>
    </row>
    <row r="15" spans="1:3">
      <c r="A15" s="3" t="s">
        <v>24</v>
      </c>
    </row>
    <row r="16" spans="1:3">
      <c r="A16" s="3" t="s">
        <v>23</v>
      </c>
      <c r="C16" s="4"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6" t="s">
        <v>223</v>
      </c>
    </row>
    <row r="4" spans="1:2">
      <c r="A4" s="3" t="s">
        <v>224</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v>
      </c>
    </row>
    <row r="3" spans="1:2">
      <c r="A3" s="6" t="s">
        <v>226</v>
      </c>
    </row>
    <row r="4" spans="1:2">
      <c r="A4" s="3" t="s">
        <v>32</v>
      </c>
      <c r="B4" s="3"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v>
      </c>
      <c r="B1" s="2" t="s">
        <v>2</v>
      </c>
      <c r="C1" s="2" t="s">
        <v>26</v>
      </c>
    </row>
    <row r="2" spans="1:3">
      <c r="A2" s="6" t="s">
        <v>27</v>
      </c>
    </row>
    <row r="3" spans="1:3">
      <c r="A3" s="3" t="s">
        <v>28</v>
      </c>
      <c r="B3" s="7" t="n">
        <v>2239591</v>
      </c>
      <c r="C3" s="7" t="n">
        <v>2431456</v>
      </c>
    </row>
    <row r="4" spans="1:3">
      <c r="A4" s="3" t="s">
        <v>29</v>
      </c>
      <c r="B4" s="4" t="n">
        <v>1060733</v>
      </c>
      <c r="C4" s="4" t="n">
        <v>814161</v>
      </c>
    </row>
    <row r="5" spans="1:3">
      <c r="A5" s="3" t="s">
        <v>30</v>
      </c>
      <c r="B5" s="4" t="n">
        <v>166182</v>
      </c>
      <c r="C5" s="4" t="n">
        <v>196840</v>
      </c>
    </row>
    <row r="6" spans="1:3">
      <c r="A6" s="3" t="s">
        <v>31</v>
      </c>
      <c r="B6" s="4" t="n">
        <v>56861</v>
      </c>
      <c r="C6" s="4" t="n">
        <v>43295</v>
      </c>
    </row>
    <row r="7" spans="1:3">
      <c r="A7" s="3" t="s">
        <v>32</v>
      </c>
      <c r="B7" s="4" t="n">
        <v>85995</v>
      </c>
      <c r="C7" s="4" t="n">
        <v>83595</v>
      </c>
    </row>
    <row r="8" spans="1:3">
      <c r="A8" s="3" t="s">
        <v>33</v>
      </c>
      <c r="B8" s="4" t="n">
        <v>59751</v>
      </c>
      <c r="C8" s="4" t="n">
        <v>54533</v>
      </c>
    </row>
    <row r="9" spans="1:3">
      <c r="A9" s="3" t="s">
        <v>34</v>
      </c>
      <c r="B9" s="4" t="n">
        <v>13163</v>
      </c>
      <c r="C9" s="4" t="n">
        <v>91671</v>
      </c>
    </row>
    <row r="10" spans="1:3">
      <c r="A10" s="3" t="s">
        <v>35</v>
      </c>
      <c r="B10" s="4" t="n">
        <v>3682276</v>
      </c>
      <c r="C10" s="4" t="n">
        <v>3715551</v>
      </c>
    </row>
    <row r="11" spans="1:3">
      <c r="A11" s="6" t="s">
        <v>36</v>
      </c>
    </row>
    <row r="12" spans="1:3">
      <c r="A12" s="3" t="s">
        <v>37</v>
      </c>
      <c r="B12" s="4" t="n">
        <v>3461004</v>
      </c>
      <c r="C12" s="4" t="n">
        <v>3465471</v>
      </c>
    </row>
    <row r="13" spans="1:3">
      <c r="A13" s="3" t="s">
        <v>38</v>
      </c>
      <c r="B13" s="4" t="n">
        <v>536548</v>
      </c>
      <c r="C13" s="4" t="n">
        <v>536936</v>
      </c>
    </row>
    <row r="14" spans="1:3">
      <c r="A14" s="3" t="s">
        <v>39</v>
      </c>
      <c r="B14" s="4" t="n">
        <v>504173</v>
      </c>
      <c r="C14" s="4" t="n">
        <v>504173</v>
      </c>
    </row>
    <row r="15" spans="1:3">
      <c r="A15" s="3" t="s">
        <v>40</v>
      </c>
      <c r="B15" s="4" t="n">
        <v>55273</v>
      </c>
      <c r="C15" s="4" t="n">
        <v>58955</v>
      </c>
    </row>
    <row r="16" spans="1:3">
      <c r="A16" s="3" t="s">
        <v>41</v>
      </c>
      <c r="B16" s="4" t="n">
        <v>173601</v>
      </c>
      <c r="C16" s="4" t="n">
        <v>161427</v>
      </c>
    </row>
    <row r="17" spans="1:3">
      <c r="A17" s="3" t="s">
        <v>42</v>
      </c>
      <c r="B17" s="4" t="n">
        <v>93287</v>
      </c>
      <c r="C17" s="4" t="n">
        <v>92687</v>
      </c>
    </row>
    <row r="18" spans="1:3">
      <c r="A18" s="3" t="s">
        <v>43</v>
      </c>
      <c r="B18" s="4" t="n">
        <v>255582</v>
      </c>
      <c r="C18" s="4" t="n">
        <v>214814</v>
      </c>
    </row>
    <row r="19" spans="1:3">
      <c r="A19" s="3" t="s">
        <v>44</v>
      </c>
      <c r="B19" s="4" t="n">
        <v>5079468</v>
      </c>
      <c r="C19" s="4" t="n">
        <v>5034463</v>
      </c>
    </row>
    <row r="20" spans="1:3">
      <c r="A20" s="3" t="s">
        <v>45</v>
      </c>
      <c r="B20" s="4" t="n">
        <v>8761744</v>
      </c>
      <c r="C20" s="4" t="n">
        <v>8750014</v>
      </c>
    </row>
    <row r="21" spans="1:3">
      <c r="A21" s="6" t="s">
        <v>46</v>
      </c>
    </row>
    <row r="22" spans="1:3">
      <c r="A22" s="3" t="s">
        <v>47</v>
      </c>
      <c r="B22" s="4" t="n">
        <v>103785</v>
      </c>
      <c r="C22" s="4" t="n">
        <v>108406</v>
      </c>
    </row>
    <row r="23" spans="1:3">
      <c r="A23" s="3" t="s">
        <v>48</v>
      </c>
      <c r="B23" s="4" t="n">
        <v>3742</v>
      </c>
      <c r="C23" s="4" t="n">
        <v>4753</v>
      </c>
    </row>
    <row r="24" spans="1:3">
      <c r="A24" s="3" t="s">
        <v>49</v>
      </c>
      <c r="B24" s="4" t="n">
        <v>41424</v>
      </c>
      <c r="C24" s="4" t="n">
        <v>40631</v>
      </c>
    </row>
    <row r="25" spans="1:3">
      <c r="A25" s="3" t="s">
        <v>50</v>
      </c>
      <c r="B25" s="4" t="n">
        <v>65333</v>
      </c>
      <c r="C25" s="4" t="n">
        <v>65959</v>
      </c>
    </row>
    <row r="26" spans="1:3">
      <c r="A26" s="3" t="s">
        <v>51</v>
      </c>
      <c r="B26" s="4" t="n">
        <v>57297</v>
      </c>
      <c r="C26" s="4" t="n">
        <v>47616</v>
      </c>
    </row>
    <row r="27" spans="1:3">
      <c r="A27" s="3" t="s">
        <v>52</v>
      </c>
      <c r="B27" s="4" t="n">
        <v>32905</v>
      </c>
      <c r="C27" s="4" t="n">
        <v>47756</v>
      </c>
    </row>
    <row r="28" spans="1:3">
      <c r="A28" s="3" t="s">
        <v>53</v>
      </c>
      <c r="B28" s="4" t="n">
        <v>105291</v>
      </c>
      <c r="C28" s="4" t="n">
        <v>98769</v>
      </c>
    </row>
    <row r="29" spans="1:3">
      <c r="A29" s="3" t="s">
        <v>54</v>
      </c>
      <c r="B29" s="4" t="n">
        <v>409777</v>
      </c>
      <c r="C29" s="4" t="n">
        <v>413890</v>
      </c>
    </row>
    <row r="30" spans="1:3">
      <c r="A30" s="6" t="s">
        <v>55</v>
      </c>
    </row>
    <row r="31" spans="1:3">
      <c r="A31" s="3" t="s">
        <v>56</v>
      </c>
      <c r="B31" s="4" t="n">
        <v>3585972</v>
      </c>
      <c r="C31" s="4" t="n">
        <v>3594213</v>
      </c>
    </row>
    <row r="32" spans="1:3">
      <c r="A32" s="3" t="s">
        <v>57</v>
      </c>
      <c r="B32" s="4" t="n">
        <v>433174</v>
      </c>
      <c r="C32" s="4" t="n">
        <v>436023</v>
      </c>
    </row>
    <row r="33" spans="1:3">
      <c r="A33" s="3" t="s">
        <v>58</v>
      </c>
      <c r="B33" s="4" t="n">
        <v>127306</v>
      </c>
      <c r="C33" s="4" t="n">
        <v>128503</v>
      </c>
    </row>
    <row r="34" spans="1:3">
      <c r="A34" s="3" t="s">
        <v>59</v>
      </c>
      <c r="B34" s="4" t="n">
        <v>4146452</v>
      </c>
      <c r="C34" s="4" t="n">
        <v>4158739</v>
      </c>
    </row>
    <row r="35" spans="1:3">
      <c r="A35" s="3" t="s">
        <v>60</v>
      </c>
      <c r="B35" s="4" t="n">
        <v>4556229</v>
      </c>
      <c r="C35" s="4" t="n">
        <v>4572629</v>
      </c>
    </row>
    <row r="36" spans="1:3">
      <c r="A36" s="3" t="s">
        <v>61</v>
      </c>
      <c r="B36" s="3" t="s">
        <v>62</v>
      </c>
      <c r="C36" s="3" t="s">
        <v>62</v>
      </c>
    </row>
    <row r="37" spans="1:3">
      <c r="A37" s="6" t="s">
        <v>63</v>
      </c>
    </row>
    <row r="38" spans="1:3">
      <c r="A38" s="3" t="s">
        <v>64</v>
      </c>
      <c r="B38" s="4" t="n">
        <v>0</v>
      </c>
      <c r="C38" s="4" t="n">
        <v>0</v>
      </c>
    </row>
    <row r="39" spans="1:3">
      <c r="A39" s="3" t="s">
        <v>65</v>
      </c>
      <c r="B39" s="4" t="n">
        <v>3685577</v>
      </c>
      <c r="C39" s="4" t="n">
        <v>3669461</v>
      </c>
    </row>
    <row r="40" spans="1:3">
      <c r="A40" s="3" t="s">
        <v>66</v>
      </c>
      <c r="B40" s="4" t="n">
        <v>-111413</v>
      </c>
      <c r="C40" s="4" t="n">
        <v>-130154</v>
      </c>
    </row>
    <row r="41" spans="1:3">
      <c r="A41" s="3" t="s">
        <v>67</v>
      </c>
      <c r="B41" s="4" t="n">
        <v>714423</v>
      </c>
      <c r="C41" s="4" t="n">
        <v>721316</v>
      </c>
    </row>
    <row r="42" spans="1:3">
      <c r="A42" s="3" t="s">
        <v>68</v>
      </c>
      <c r="B42" s="4" t="n">
        <v>-98162</v>
      </c>
      <c r="C42" s="4" t="n">
        <v>-98162</v>
      </c>
    </row>
    <row r="43" spans="1:3">
      <c r="A43" s="3" t="s">
        <v>69</v>
      </c>
      <c r="B43" s="4" t="n">
        <v>4190527</v>
      </c>
      <c r="C43" s="4" t="n">
        <v>4162563</v>
      </c>
    </row>
    <row r="44" spans="1:3">
      <c r="A44" s="3" t="s">
        <v>70</v>
      </c>
      <c r="B44" s="4" t="n">
        <v>14988</v>
      </c>
      <c r="C44" s="4" t="n">
        <v>14822</v>
      </c>
    </row>
    <row r="45" spans="1:3">
      <c r="A45" s="3" t="s">
        <v>71</v>
      </c>
      <c r="B45" s="4" t="n">
        <v>4205515</v>
      </c>
      <c r="C45" s="4" t="n">
        <v>4177385</v>
      </c>
    </row>
    <row r="46" spans="1:3">
      <c r="A46" s="3" t="s">
        <v>72</v>
      </c>
      <c r="B46" s="4" t="n">
        <v>8761744</v>
      </c>
      <c r="C46" s="4" t="n">
        <v>8750014</v>
      </c>
    </row>
    <row r="47" spans="1:3">
      <c r="A47" s="3" t="s">
        <v>22</v>
      </c>
    </row>
    <row r="48" spans="1:3">
      <c r="A48" s="6" t="s">
        <v>63</v>
      </c>
    </row>
    <row r="49" spans="1:3">
      <c r="A49" s="3" t="s">
        <v>73</v>
      </c>
      <c r="B49" s="4" t="n">
        <v>54</v>
      </c>
      <c r="C49" s="4" t="n">
        <v>54</v>
      </c>
    </row>
    <row r="50" spans="1:3">
      <c r="A50" s="3" t="s">
        <v>24</v>
      </c>
    </row>
    <row r="51" spans="1:3">
      <c r="A51" s="6" t="s">
        <v>63</v>
      </c>
    </row>
    <row r="52" spans="1:3">
      <c r="A52" s="3" t="s">
        <v>73</v>
      </c>
      <c r="B52" s="4" t="n">
        <v>48</v>
      </c>
      <c r="C52" s="4" t="n">
        <v>48</v>
      </c>
    </row>
    <row r="53" spans="1:3">
      <c r="A53" s="3" t="s">
        <v>74</v>
      </c>
    </row>
    <row r="54" spans="1:3">
      <c r="A54" s="6" t="s">
        <v>63</v>
      </c>
    </row>
    <row r="55" spans="1:3">
      <c r="A55" s="3" t="s">
        <v>73</v>
      </c>
      <c r="B55" s="4" t="n">
        <v>0</v>
      </c>
      <c r="C55" s="4" t="n">
        <v>0</v>
      </c>
    </row>
    <row r="56" spans="1:3">
      <c r="A56" s="3" t="s">
        <v>75</v>
      </c>
    </row>
    <row r="57" spans="1:3">
      <c r="A57" s="6" t="s">
        <v>63</v>
      </c>
    </row>
    <row r="58" spans="1:3">
      <c r="A58" s="3" t="s">
        <v>73</v>
      </c>
      <c r="B58" s="7" t="n">
        <v>0</v>
      </c>
      <c r="C5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6" t="s">
        <v>207</v>
      </c>
    </row>
    <row r="4" spans="1:2">
      <c r="A4" s="3" t="s">
        <v>257</v>
      </c>
      <c r="B4" s="3" t="s">
        <v>258</v>
      </c>
    </row>
    <row r="5" spans="1:2">
      <c r="A5" s="3" t="s">
        <v>259</v>
      </c>
      <c r="B5" s="3" t="s">
        <v>260</v>
      </c>
    </row>
    <row r="6" spans="1:2">
      <c r="A6" s="3" t="s">
        <v>261</v>
      </c>
      <c r="B6" s="3" t="s">
        <v>262</v>
      </c>
    </row>
    <row r="7" spans="1:2">
      <c r="A7" s="3" t="s">
        <v>263</v>
      </c>
      <c r="B7" s="3" t="s">
        <v>264</v>
      </c>
    </row>
    <row r="8" spans="1:2">
      <c r="A8" s="3" t="s">
        <v>265</v>
      </c>
      <c r="B8" s="3" t="s">
        <v>266</v>
      </c>
    </row>
    <row r="9" spans="1:2">
      <c r="A9" s="3" t="s">
        <v>267</v>
      </c>
      <c r="B9" s="3" t="s">
        <v>268</v>
      </c>
    </row>
    <row r="10" spans="1:2">
      <c r="A10" s="3" t="s">
        <v>269</v>
      </c>
      <c r="B10" s="3" t="s">
        <v>270</v>
      </c>
    </row>
    <row r="11" spans="1:2">
      <c r="A11" s="3" t="s">
        <v>271</v>
      </c>
      <c r="B11" s="3" t="s">
        <v>272</v>
      </c>
    </row>
    <row r="12" spans="1:2">
      <c r="A12" s="3" t="s">
        <v>273</v>
      </c>
      <c r="B12" s="3" t="s">
        <v>274</v>
      </c>
    </row>
    <row r="13" spans="1:2">
      <c r="A13" s="3" t="s">
        <v>275</v>
      </c>
      <c r="B13" s="3" t="s">
        <v>276</v>
      </c>
    </row>
    <row r="14" spans="1:2">
      <c r="A14" s="3" t="s">
        <v>277</v>
      </c>
      <c r="B14" s="3" t="s">
        <v>278</v>
      </c>
    </row>
    <row r="15" spans="1:2">
      <c r="A15" s="3" t="s">
        <v>279</v>
      </c>
      <c r="B15" s="3" t="s">
        <v>280</v>
      </c>
    </row>
    <row r="16" spans="1:2">
      <c r="A16" s="3" t="s">
        <v>281</v>
      </c>
      <c r="B16" s="3" t="s">
        <v>282</v>
      </c>
    </row>
    <row r="17" spans="1:2">
      <c r="A17" s="3" t="s">
        <v>222</v>
      </c>
      <c r="B17" s="3" t="s">
        <v>283</v>
      </c>
    </row>
    <row r="18" spans="1:2">
      <c r="A18" s="3" t="s">
        <v>234</v>
      </c>
      <c r="B18" s="3" t="s">
        <v>284</v>
      </c>
    </row>
    <row r="19" spans="1:2">
      <c r="A19" s="3" t="s">
        <v>285</v>
      </c>
      <c r="B19" s="3"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288</v>
      </c>
    </row>
    <row r="4" spans="1:2">
      <c r="A4" s="3" t="s">
        <v>289</v>
      </c>
      <c r="B4" s="3"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6" t="s">
        <v>210</v>
      </c>
    </row>
    <row r="4" spans="1:2">
      <c r="A4" s="3" t="s">
        <v>292</v>
      </c>
      <c r="B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6" t="s">
        <v>214</v>
      </c>
    </row>
    <row r="4" spans="1:2">
      <c r="A4" s="3" t="s">
        <v>213</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6" t="s">
        <v>217</v>
      </c>
    </row>
    <row r="4" spans="1:2">
      <c r="A4" s="3" t="s">
        <v>297</v>
      </c>
      <c r="B4"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26</v>
      </c>
    </row>
    <row r="2" spans="1:3">
      <c r="A2" s="6" t="s">
        <v>73</v>
      </c>
    </row>
    <row r="3" spans="1:3">
      <c r="A3" s="3" t="s">
        <v>77</v>
      </c>
      <c r="B3" s="8" t="n">
        <v>0.001</v>
      </c>
      <c r="C3" s="8" t="n">
        <v>0.001</v>
      </c>
    </row>
    <row r="4" spans="1:3">
      <c r="A4" s="3" t="s">
        <v>78</v>
      </c>
      <c r="B4" s="4" t="n">
        <v>4000000000</v>
      </c>
      <c r="C4" s="4" t="n">
        <v>4000000000</v>
      </c>
    </row>
    <row r="5" spans="1:3">
      <c r="A5" s="3" t="s">
        <v>22</v>
      </c>
    </row>
    <row r="6" spans="1:3">
      <c r="A6" s="6" t="s">
        <v>73</v>
      </c>
    </row>
    <row r="7" spans="1:3">
      <c r="A7" s="3" t="s">
        <v>77</v>
      </c>
      <c r="B7" s="8" t="n">
        <v>0.001</v>
      </c>
      <c r="C7" s="8" t="n">
        <v>0.001</v>
      </c>
    </row>
    <row r="8" spans="1:3">
      <c r="A8" s="3" t="s">
        <v>78</v>
      </c>
      <c r="B8" s="4" t="n">
        <v>1600000000</v>
      </c>
      <c r="C8" s="4" t="n">
        <v>1600000000</v>
      </c>
    </row>
    <row r="9" spans="1:3">
      <c r="A9" s="3" t="s">
        <v>79</v>
      </c>
      <c r="B9" s="4" t="n">
        <v>53932336</v>
      </c>
      <c r="C9" s="4" t="n">
        <v>53663859</v>
      </c>
    </row>
    <row r="10" spans="1:3">
      <c r="A10" s="3" t="s">
        <v>80</v>
      </c>
      <c r="B10" s="4" t="n">
        <v>48400018</v>
      </c>
      <c r="C10" s="4" t="n">
        <v>48131541</v>
      </c>
    </row>
    <row r="11" spans="1:3">
      <c r="A11" s="3" t="s">
        <v>24</v>
      </c>
    </row>
    <row r="12" spans="1:3">
      <c r="A12" s="6" t="s">
        <v>73</v>
      </c>
    </row>
    <row r="13" spans="1:3">
      <c r="A13" s="3" t="s">
        <v>77</v>
      </c>
      <c r="B13" s="8" t="n">
        <v>0.001</v>
      </c>
      <c r="C13" s="8" t="n">
        <v>0.001</v>
      </c>
    </row>
    <row r="14" spans="1:3">
      <c r="A14" s="3" t="s">
        <v>78</v>
      </c>
      <c r="B14" s="4" t="n">
        <v>800000000</v>
      </c>
      <c r="C14" s="4" t="n">
        <v>800000000</v>
      </c>
    </row>
    <row r="15" spans="1:3">
      <c r="A15" s="3" t="s">
        <v>79</v>
      </c>
      <c r="B15" s="4" t="n">
        <v>47687039</v>
      </c>
      <c r="C15" s="4" t="n">
        <v>47687039</v>
      </c>
    </row>
    <row r="16" spans="1:3">
      <c r="A16" s="3" t="s">
        <v>80</v>
      </c>
      <c r="B16" s="4" t="n">
        <v>47687039</v>
      </c>
      <c r="C16" s="4" t="n">
        <v>47687039</v>
      </c>
    </row>
    <row r="17" spans="1:3">
      <c r="A17" s="3" t="s">
        <v>74</v>
      </c>
    </row>
    <row r="18" spans="1:3">
      <c r="A18" s="6" t="s">
        <v>73</v>
      </c>
    </row>
    <row r="19" spans="1:3">
      <c r="A19" s="3" t="s">
        <v>77</v>
      </c>
      <c r="B19" s="8" t="n">
        <v>0.001</v>
      </c>
      <c r="C19" s="8" t="n">
        <v>0.001</v>
      </c>
    </row>
    <row r="20" spans="1:3">
      <c r="A20" s="3" t="s">
        <v>78</v>
      </c>
      <c r="B20" s="4" t="n">
        <v>800000000</v>
      </c>
      <c r="C20" s="4" t="n">
        <v>800000000</v>
      </c>
    </row>
    <row r="21" spans="1:3">
      <c r="A21" s="3" t="s">
        <v>79</v>
      </c>
      <c r="B21" s="4" t="n">
        <v>0</v>
      </c>
      <c r="C21" s="4" t="n">
        <v>0</v>
      </c>
    </row>
    <row r="22" spans="1:3">
      <c r="A22" s="3" t="s">
        <v>80</v>
      </c>
      <c r="B22" s="4" t="n">
        <v>0</v>
      </c>
      <c r="C22" s="4" t="n">
        <v>0</v>
      </c>
    </row>
    <row r="23" spans="1:3">
      <c r="A23" s="3" t="s">
        <v>75</v>
      </c>
    </row>
    <row r="24" spans="1:3">
      <c r="A24" s="6" t="s">
        <v>73</v>
      </c>
    </row>
    <row r="25" spans="1:3">
      <c r="A25" s="3" t="s">
        <v>77</v>
      </c>
      <c r="B25" s="8" t="n">
        <v>0.001</v>
      </c>
      <c r="C25" s="8" t="n">
        <v>0.001</v>
      </c>
    </row>
    <row r="26" spans="1:3">
      <c r="A26" s="3" t="s">
        <v>78</v>
      </c>
      <c r="B26" s="4" t="n">
        <v>800000000</v>
      </c>
      <c r="C26" s="4" t="n">
        <v>800000000</v>
      </c>
    </row>
    <row r="27" spans="1:3">
      <c r="A27" s="3" t="s">
        <v>79</v>
      </c>
      <c r="B27" s="4" t="n">
        <v>0</v>
      </c>
      <c r="C27" s="4" t="n">
        <v>0</v>
      </c>
    </row>
    <row r="28" spans="1:3">
      <c r="A28" s="3" t="s">
        <v>80</v>
      </c>
      <c r="B28" s="4" t="n">
        <v>0</v>
      </c>
      <c r="C28" s="4" t="n">
        <v>0</v>
      </c>
    </row>
    <row r="29" spans="1:3">
      <c r="A29" s="3" t="s">
        <v>81</v>
      </c>
    </row>
    <row r="30" spans="1:3">
      <c r="A30" s="6" t="s">
        <v>81</v>
      </c>
    </row>
    <row r="31" spans="1:3">
      <c r="A31" s="3" t="s">
        <v>82</v>
      </c>
      <c r="B31" s="8" t="n">
        <v>0.001</v>
      </c>
      <c r="C31" s="8" t="n">
        <v>0.001</v>
      </c>
    </row>
    <row r="32" spans="1:3">
      <c r="A32" s="3" t="s">
        <v>83</v>
      </c>
      <c r="B32" s="4" t="n">
        <v>20000000</v>
      </c>
      <c r="C32" s="4" t="n">
        <v>20000000</v>
      </c>
    </row>
    <row r="33" spans="1:3">
      <c r="A33" s="3" t="s">
        <v>84</v>
      </c>
      <c r="B33" s="4" t="n">
        <v>0</v>
      </c>
      <c r="C33" s="4" t="n">
        <v>0</v>
      </c>
    </row>
    <row r="34" spans="1:3">
      <c r="A34" s="3" t="s">
        <v>85</v>
      </c>
      <c r="B34" s="4" t="n">
        <v>0</v>
      </c>
      <c r="C34"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6" t="s">
        <v>220</v>
      </c>
    </row>
    <row r="4" spans="1:2">
      <c r="A4" s="3" t="s">
        <v>300</v>
      </c>
      <c r="B4" s="3"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6" t="s">
        <v>223</v>
      </c>
    </row>
    <row r="4" spans="1:2">
      <c r="A4" s="3" t="s">
        <v>303</v>
      </c>
      <c r="B4" s="3" t="s">
        <v>304</v>
      </c>
    </row>
    <row r="5" spans="1:2">
      <c r="A5" s="3" t="s">
        <v>305</v>
      </c>
      <c r="B5" s="3" t="s">
        <v>306</v>
      </c>
    </row>
    <row r="6" spans="1:2">
      <c r="A6" s="3" t="s">
        <v>307</v>
      </c>
      <c r="B6" s="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2</v>
      </c>
    </row>
    <row r="3" spans="1:2">
      <c r="A3" s="6" t="s">
        <v>226</v>
      </c>
    </row>
    <row r="4" spans="1:2">
      <c r="A4" s="3" t="s">
        <v>310</v>
      </c>
      <c r="B4" s="3"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6" t="s">
        <v>229</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6" t="s">
        <v>232</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6" t="s">
        <v>235</v>
      </c>
    </row>
    <row r="4" spans="1:2">
      <c r="A4" s="3" t="s">
        <v>323</v>
      </c>
      <c r="B4"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6" t="s">
        <v>239</v>
      </c>
    </row>
    <row r="4" spans="1:2">
      <c r="A4" s="3" t="s">
        <v>326</v>
      </c>
      <c r="B4"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245</v>
      </c>
    </row>
    <row r="4" spans="1:2">
      <c r="A4" s="3" t="s">
        <v>329</v>
      </c>
      <c r="B4" s="3"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51</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339</v>
      </c>
      <c r="C1" s="2" t="s">
        <v>2</v>
      </c>
    </row>
    <row r="2" spans="1:3">
      <c r="A2" s="6" t="s">
        <v>340</v>
      </c>
    </row>
    <row r="3" spans="1:3">
      <c r="A3" s="3" t="s">
        <v>341</v>
      </c>
      <c r="C3" s="4" t="n">
        <v>2</v>
      </c>
    </row>
    <row r="4" spans="1:3">
      <c r="A4" s="3" t="s">
        <v>342</v>
      </c>
    </row>
    <row r="5" spans="1:3">
      <c r="A5" s="6" t="s">
        <v>340</v>
      </c>
    </row>
    <row r="6" spans="1:3">
      <c r="A6" s="3" t="s">
        <v>343</v>
      </c>
      <c r="B6" s="3" t="s">
        <v>344</v>
      </c>
    </row>
    <row r="7" spans="1:3">
      <c r="A7" s="3" t="s">
        <v>345</v>
      </c>
    </row>
    <row r="8" spans="1:3">
      <c r="A8" s="6" t="s">
        <v>340</v>
      </c>
    </row>
    <row r="9" spans="1:3">
      <c r="A9" s="3" t="s">
        <v>346</v>
      </c>
      <c r="B9" s="3" t="s">
        <v>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6" t="s">
        <v>88</v>
      </c>
    </row>
    <row r="4" spans="1:3">
      <c r="A4" s="3" t="s">
        <v>89</v>
      </c>
      <c r="B4" s="7" t="n">
        <v>103805</v>
      </c>
      <c r="C4" s="7" t="n">
        <v>114955</v>
      </c>
    </row>
    <row r="5" spans="1:3">
      <c r="A5" s="3" t="s">
        <v>90</v>
      </c>
      <c r="B5" s="4" t="n">
        <v>355040</v>
      </c>
      <c r="C5" s="4" t="n">
        <v>269791</v>
      </c>
    </row>
    <row r="6" spans="1:3">
      <c r="A6" s="3" t="s">
        <v>91</v>
      </c>
      <c r="B6" s="4" t="n">
        <v>42947</v>
      </c>
      <c r="C6" s="4" t="n">
        <v>48405</v>
      </c>
    </row>
    <row r="7" spans="1:3">
      <c r="A7" s="3" t="s">
        <v>92</v>
      </c>
      <c r="B7" s="4" t="n">
        <v>501792</v>
      </c>
      <c r="C7" s="4" t="n">
        <v>433151</v>
      </c>
    </row>
    <row r="8" spans="1:3">
      <c r="A8" s="6" t="s">
        <v>93</v>
      </c>
    </row>
    <row r="9" spans="1:3">
      <c r="A9" s="3" t="s">
        <v>94</v>
      </c>
      <c r="B9" s="4" t="n">
        <v>143793</v>
      </c>
      <c r="C9" s="4" t="n">
        <v>131783</v>
      </c>
    </row>
    <row r="10" spans="1:3">
      <c r="A10" s="3" t="s">
        <v>95</v>
      </c>
      <c r="B10" s="4" t="n">
        <v>44023</v>
      </c>
      <c r="C10" s="4" t="n">
        <v>43938</v>
      </c>
    </row>
    <row r="11" spans="1:3">
      <c r="A11" s="3" t="s">
        <v>96</v>
      </c>
      <c r="B11" s="4" t="n">
        <v>103275</v>
      </c>
      <c r="C11" s="4" t="n">
        <v>82991</v>
      </c>
    </row>
    <row r="12" spans="1:3">
      <c r="A12" s="3" t="s">
        <v>97</v>
      </c>
      <c r="B12" s="4" t="n">
        <v>7137</v>
      </c>
      <c r="C12" s="4" t="n">
        <v>7705</v>
      </c>
    </row>
    <row r="13" spans="1:3">
      <c r="A13" s="3" t="s">
        <v>98</v>
      </c>
      <c r="B13" s="4" t="n">
        <v>145554</v>
      </c>
      <c r="C13" s="4" t="n">
        <v>115083</v>
      </c>
    </row>
    <row r="14" spans="1:3">
      <c r="A14" s="3" t="s">
        <v>99</v>
      </c>
      <c r="B14" s="4" t="n">
        <v>443782</v>
      </c>
      <c r="C14" s="4" t="n">
        <v>381500</v>
      </c>
    </row>
    <row r="15" spans="1:3">
      <c r="A15" s="3" t="s">
        <v>100</v>
      </c>
      <c r="B15" s="4" t="n">
        <v>58010</v>
      </c>
      <c r="C15" s="4" t="n">
        <v>51651</v>
      </c>
    </row>
    <row r="16" spans="1:3">
      <c r="A16" s="6" t="s">
        <v>101</v>
      </c>
    </row>
    <row r="17" spans="1:3">
      <c r="A17" s="3" t="s">
        <v>102</v>
      </c>
      <c r="B17" s="4" t="n">
        <v>15635</v>
      </c>
      <c r="C17" s="4" t="n">
        <v>8291</v>
      </c>
    </row>
    <row r="18" spans="1:3">
      <c r="A18" s="3" t="s">
        <v>103</v>
      </c>
      <c r="B18" s="4" t="n">
        <v>-62751</v>
      </c>
      <c r="C18" s="4" t="n">
        <v>-45396</v>
      </c>
    </row>
    <row r="19" spans="1:3">
      <c r="A19" s="3" t="s">
        <v>104</v>
      </c>
      <c r="B19" s="4" t="n">
        <v>-36663</v>
      </c>
      <c r="C19" s="4" t="n">
        <v>12035</v>
      </c>
    </row>
    <row r="20" spans="1:3">
      <c r="A20" s="3" t="s">
        <v>105</v>
      </c>
      <c r="B20" s="4" t="n">
        <v>0</v>
      </c>
      <c r="C20" s="4" t="n">
        <v>-3298</v>
      </c>
    </row>
    <row r="21" spans="1:3">
      <c r="A21" s="3" t="s">
        <v>106</v>
      </c>
      <c r="B21" s="4" t="n">
        <v>-1009</v>
      </c>
      <c r="C21" s="4" t="n">
        <v>6408</v>
      </c>
    </row>
    <row r="22" spans="1:3">
      <c r="A22" s="3" t="s">
        <v>107</v>
      </c>
      <c r="B22" s="4" t="n">
        <v>204</v>
      </c>
      <c r="C22" s="4" t="n">
        <v>1072</v>
      </c>
    </row>
    <row r="23" spans="1:3">
      <c r="A23" s="3" t="s">
        <v>108</v>
      </c>
      <c r="B23" s="4" t="n">
        <v>-84584</v>
      </c>
      <c r="C23" s="4" t="n">
        <v>-20888</v>
      </c>
    </row>
    <row r="24" spans="1:3">
      <c r="A24" s="3" t="s">
        <v>109</v>
      </c>
      <c r="B24" s="4" t="n">
        <v>-26574</v>
      </c>
      <c r="C24" s="4" t="n">
        <v>30763</v>
      </c>
    </row>
    <row r="25" spans="1:3">
      <c r="A25" s="3" t="s">
        <v>110</v>
      </c>
      <c r="B25" s="4" t="n">
        <v>5403</v>
      </c>
      <c r="C25" s="4" t="n">
        <v>12</v>
      </c>
    </row>
    <row r="26" spans="1:3">
      <c r="A26" s="3" t="s">
        <v>111</v>
      </c>
      <c r="B26" s="4" t="n">
        <v>-21171</v>
      </c>
      <c r="C26" s="4" t="n">
        <v>30775</v>
      </c>
    </row>
    <row r="27" spans="1:3">
      <c r="A27" s="3" t="s">
        <v>112</v>
      </c>
      <c r="B27" s="4" t="n">
        <v>0</v>
      </c>
      <c r="C27" s="4" t="n">
        <v>6577</v>
      </c>
    </row>
    <row r="28" spans="1:3">
      <c r="A28" s="3" t="s">
        <v>113</v>
      </c>
      <c r="B28" s="4" t="n">
        <v>-21171</v>
      </c>
      <c r="C28" s="4" t="n">
        <v>37352</v>
      </c>
    </row>
    <row r="29" spans="1:3">
      <c r="A29" s="3" t="s">
        <v>114</v>
      </c>
      <c r="B29" s="4" t="n">
        <v>0</v>
      </c>
      <c r="C29" s="4" t="n">
        <v>-655</v>
      </c>
    </row>
    <row r="30" spans="1:3">
      <c r="A30" s="3" t="s">
        <v>115</v>
      </c>
      <c r="B30" s="4" t="n">
        <v>380</v>
      </c>
      <c r="C30" s="4" t="n">
        <v>292</v>
      </c>
    </row>
    <row r="31" spans="1:3">
      <c r="A31" s="3" t="s">
        <v>116</v>
      </c>
      <c r="B31" s="4" t="n">
        <v>-21551</v>
      </c>
      <c r="C31" s="4" t="n">
        <v>37715</v>
      </c>
    </row>
    <row r="32" spans="1:3">
      <c r="A32" s="3" t="s">
        <v>117</v>
      </c>
      <c r="B32" s="4" t="n">
        <v>0</v>
      </c>
      <c r="C32" s="4" t="n">
        <v>-1209</v>
      </c>
    </row>
    <row r="33" spans="1:3">
      <c r="A33" s="3" t="s">
        <v>118</v>
      </c>
      <c r="B33" s="4" t="n">
        <v>-21551</v>
      </c>
      <c r="C33" s="4" t="n">
        <v>38924</v>
      </c>
    </row>
    <row r="34" spans="1:3">
      <c r="A34" s="3" t="s">
        <v>111</v>
      </c>
      <c r="B34" s="4" t="n">
        <v>-21551</v>
      </c>
      <c r="C34" s="4" t="n">
        <v>32347</v>
      </c>
    </row>
    <row r="35" spans="1:3">
      <c r="A35" s="3" t="s">
        <v>112</v>
      </c>
      <c r="B35" s="7" t="n">
        <v>0</v>
      </c>
      <c r="C35" s="7" t="n">
        <v>6577</v>
      </c>
    </row>
    <row r="36" spans="1:3">
      <c r="A36" s="6" t="s">
        <v>119</v>
      </c>
    </row>
    <row r="37" spans="1:3">
      <c r="A37" s="3" t="s">
        <v>120</v>
      </c>
      <c r="B37" s="4" t="n">
        <v>95888</v>
      </c>
      <c r="C37" s="4" t="n">
        <v>94745</v>
      </c>
    </row>
    <row r="38" spans="1:3">
      <c r="A38" s="3" t="s">
        <v>121</v>
      </c>
      <c r="B38" s="4" t="n">
        <v>95888</v>
      </c>
      <c r="C38" s="4" t="n">
        <v>95893</v>
      </c>
    </row>
    <row r="39" spans="1:3">
      <c r="A39" s="6" t="s">
        <v>122</v>
      </c>
    </row>
    <row r="40" spans="1:3">
      <c r="A40" s="3" t="s">
        <v>123</v>
      </c>
      <c r="B40" s="9" t="n">
        <v>-0.22</v>
      </c>
      <c r="C40" s="9" t="n">
        <v>0.34</v>
      </c>
    </row>
    <row r="41" spans="1:3">
      <c r="A41" s="3" t="s">
        <v>124</v>
      </c>
      <c r="B41" s="4" t="n">
        <v>0</v>
      </c>
      <c r="C41" s="10" t="n">
        <v>0.07000000000000001</v>
      </c>
    </row>
    <row r="42" spans="1:3">
      <c r="A42" s="3" t="s">
        <v>125</v>
      </c>
      <c r="B42" s="10" t="n">
        <v>-0.22</v>
      </c>
      <c r="C42" s="10" t="n">
        <v>0.41</v>
      </c>
    </row>
    <row r="43" spans="1:3">
      <c r="A43" s="6" t="s">
        <v>126</v>
      </c>
    </row>
    <row r="44" spans="1:3">
      <c r="A44" s="3" t="s">
        <v>123</v>
      </c>
      <c r="B44" s="10" t="n">
        <v>-0.22</v>
      </c>
      <c r="C44" s="10" t="n">
        <v>0.34</v>
      </c>
    </row>
    <row r="45" spans="1:3">
      <c r="A45" s="3" t="s">
        <v>124</v>
      </c>
      <c r="B45" s="4" t="n">
        <v>0</v>
      </c>
      <c r="C45" s="10" t="n">
        <v>0.07000000000000001</v>
      </c>
    </row>
    <row r="46" spans="1:3">
      <c r="A46" s="3" t="s">
        <v>127</v>
      </c>
      <c r="B46" s="9" t="n">
        <v>-0.22</v>
      </c>
      <c r="C46" s="9" t="n">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87</v>
      </c>
      <c r="D2" s="2" t="s">
        <v>26</v>
      </c>
    </row>
    <row r="3" spans="1:4">
      <c r="A3" s="6" t="s">
        <v>349</v>
      </c>
    </row>
    <row r="4" spans="1:4">
      <c r="A4" s="3" t="s">
        <v>350</v>
      </c>
      <c r="B4" s="7" t="n">
        <v>0</v>
      </c>
      <c r="C4" s="7" t="n">
        <v>0</v>
      </c>
    </row>
    <row r="5" spans="1:4">
      <c r="A5" s="6" t="s">
        <v>279</v>
      </c>
    </row>
    <row r="6" spans="1:4">
      <c r="A6" s="3" t="s">
        <v>97</v>
      </c>
      <c r="B6" s="4" t="n">
        <v>7137000</v>
      </c>
      <c r="C6" s="4" t="n">
        <v>7705000</v>
      </c>
    </row>
    <row r="7" spans="1:4">
      <c r="A7" s="6" t="s">
        <v>281</v>
      </c>
    </row>
    <row r="8" spans="1:4">
      <c r="A8" s="3" t="s">
        <v>182</v>
      </c>
      <c r="B8" s="4" t="n">
        <v>-7148000</v>
      </c>
      <c r="C8" s="4" t="n">
        <v>-10832000</v>
      </c>
    </row>
    <row r="9" spans="1:4">
      <c r="A9" s="3" t="s">
        <v>43</v>
      </c>
    </row>
    <row r="10" spans="1:4">
      <c r="A10" s="6" t="s">
        <v>281</v>
      </c>
    </row>
    <row r="11" spans="1:4">
      <c r="A11" s="3" t="s">
        <v>351</v>
      </c>
      <c r="B11" s="4" t="n">
        <v>89700000</v>
      </c>
      <c r="D11" s="7" t="n">
        <v>88100000</v>
      </c>
    </row>
    <row r="12" spans="1:4">
      <c r="A12" s="3" t="s">
        <v>352</v>
      </c>
      <c r="B12" s="4" t="n">
        <v>22300000</v>
      </c>
      <c r="D12" s="4" t="n">
        <v>19600000</v>
      </c>
    </row>
    <row r="13" spans="1:4">
      <c r="A13" s="3" t="s">
        <v>182</v>
      </c>
      <c r="B13" s="4" t="n">
        <v>-7100000</v>
      </c>
      <c r="C13" s="4" t="n">
        <v>-10800000</v>
      </c>
    </row>
    <row r="14" spans="1:4">
      <c r="A14" s="3" t="s">
        <v>353</v>
      </c>
      <c r="B14" s="7" t="n">
        <v>5500000</v>
      </c>
      <c r="C14" s="4" t="n">
        <v>3400000</v>
      </c>
    </row>
    <row r="15" spans="1:4">
      <c r="A15" s="3" t="s">
        <v>354</v>
      </c>
    </row>
    <row r="16" spans="1:4">
      <c r="A16" s="6" t="s">
        <v>281</v>
      </c>
    </row>
    <row r="17" spans="1:4">
      <c r="A17" s="3" t="s">
        <v>355</v>
      </c>
      <c r="B17" s="3" t="s">
        <v>356</v>
      </c>
    </row>
    <row r="18" spans="1:4">
      <c r="A18" s="3" t="s">
        <v>357</v>
      </c>
    </row>
    <row r="19" spans="1:4">
      <c r="A19" s="6" t="s">
        <v>281</v>
      </c>
    </row>
    <row r="20" spans="1:4">
      <c r="A20" s="3" t="s">
        <v>355</v>
      </c>
      <c r="B20" s="3" t="s">
        <v>358</v>
      </c>
    </row>
    <row r="21" spans="1:4">
      <c r="A21" s="3" t="s">
        <v>359</v>
      </c>
    </row>
    <row r="22" spans="1:4">
      <c r="A22" s="6" t="s">
        <v>279</v>
      </c>
    </row>
    <row r="23" spans="1:4">
      <c r="A23" s="3" t="s">
        <v>97</v>
      </c>
      <c r="B23" s="7" t="n">
        <v>6600000</v>
      </c>
      <c r="C23" s="4" t="n">
        <v>6900000</v>
      </c>
    </row>
    <row r="24" spans="1:4">
      <c r="A24" s="3" t="s">
        <v>360</v>
      </c>
    </row>
    <row r="25" spans="1:4">
      <c r="A25" s="6" t="s">
        <v>279</v>
      </c>
    </row>
    <row r="26" spans="1:4">
      <c r="A26" s="3" t="s">
        <v>97</v>
      </c>
      <c r="B26" s="4" t="n">
        <v>7100000</v>
      </c>
      <c r="C26" s="7" t="n">
        <v>7700000</v>
      </c>
    </row>
    <row r="27" spans="1:4">
      <c r="A27" s="11" t="n">
        <v>2</v>
      </c>
    </row>
    <row r="28" spans="1:4">
      <c r="A28" s="6" t="s">
        <v>349</v>
      </c>
    </row>
    <row r="29" spans="1:4">
      <c r="A29" s="3" t="s">
        <v>361</v>
      </c>
      <c r="B29" s="4" t="n">
        <v>110900000</v>
      </c>
      <c r="D29" s="7" t="n">
        <v>112200000</v>
      </c>
    </row>
    <row r="30" spans="1:4">
      <c r="A30" s="3" t="s">
        <v>362</v>
      </c>
    </row>
    <row r="31" spans="1:4">
      <c r="A31" s="6" t="s">
        <v>363</v>
      </c>
    </row>
    <row r="32" spans="1:4">
      <c r="A32" s="3" t="s">
        <v>364</v>
      </c>
      <c r="B32" s="4" t="n">
        <v>103600000</v>
      </c>
    </row>
    <row r="33" spans="1:4">
      <c r="A33" s="3" t="s">
        <v>365</v>
      </c>
      <c r="B33" s="4" t="n">
        <v>20000000</v>
      </c>
    </row>
    <row r="34" spans="1:4">
      <c r="A34" s="3" t="s">
        <v>366</v>
      </c>
    </row>
    <row r="35" spans="1:4">
      <c r="A35" s="6" t="s">
        <v>363</v>
      </c>
    </row>
    <row r="36" spans="1:4">
      <c r="A36" s="3" t="s">
        <v>364</v>
      </c>
      <c r="B36" s="7" t="n">
        <v>18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7</v>
      </c>
      <c r="B1" s="2" t="s">
        <v>2</v>
      </c>
      <c r="C1" s="2" t="s">
        <v>368</v>
      </c>
      <c r="D1" s="2" t="s">
        <v>26</v>
      </c>
      <c r="E1" s="2" t="s">
        <v>87</v>
      </c>
      <c r="F1" s="2" t="s">
        <v>369</v>
      </c>
      <c r="G1" s="2" t="s">
        <v>370</v>
      </c>
    </row>
    <row r="2" spans="1:7">
      <c r="A2" s="6" t="s">
        <v>371</v>
      </c>
    </row>
    <row r="3" spans="1:7">
      <c r="A3" s="3" t="s">
        <v>372</v>
      </c>
      <c r="B3" s="7" t="n">
        <v>166182</v>
      </c>
      <c r="C3" s="7" t="n">
        <v>189737</v>
      </c>
      <c r="D3" s="7" t="n">
        <v>196840</v>
      </c>
    </row>
    <row r="4" spans="1:7">
      <c r="A4" s="3" t="s">
        <v>34</v>
      </c>
      <c r="B4" s="4" t="n">
        <v>13163</v>
      </c>
      <c r="C4" s="4" t="n">
        <v>92204</v>
      </c>
      <c r="D4" s="4" t="n">
        <v>91671</v>
      </c>
    </row>
    <row r="5" spans="1:7">
      <c r="A5" s="3" t="s">
        <v>41</v>
      </c>
      <c r="B5" s="4" t="n">
        <v>173601</v>
      </c>
      <c r="C5" s="4" t="n">
        <v>168344</v>
      </c>
      <c r="D5" s="4" t="n">
        <v>161427</v>
      </c>
    </row>
    <row r="6" spans="1:7">
      <c r="A6" s="3" t="s">
        <v>43</v>
      </c>
      <c r="B6" s="4" t="n">
        <v>255582</v>
      </c>
      <c r="C6" s="4" t="n">
        <v>237359</v>
      </c>
      <c r="D6" s="4" t="n">
        <v>214814</v>
      </c>
    </row>
    <row r="7" spans="1:7">
      <c r="A7" s="3" t="s">
        <v>45</v>
      </c>
      <c r="B7" s="4" t="n">
        <v>8761744</v>
      </c>
      <c r="C7" s="4" t="n">
        <v>8772906</v>
      </c>
      <c r="D7" s="4" t="n">
        <v>8750014</v>
      </c>
    </row>
    <row r="8" spans="1:7">
      <c r="A8" s="6" t="s">
        <v>373</v>
      </c>
    </row>
    <row r="9" spans="1:7">
      <c r="A9" s="3" t="s">
        <v>374</v>
      </c>
      <c r="B9" s="4" t="n">
        <v>65333</v>
      </c>
    </row>
    <row r="10" spans="1:7">
      <c r="A10" s="3" t="s">
        <v>50</v>
      </c>
      <c r="B10" s="4" t="n">
        <v>65333</v>
      </c>
      <c r="C10" s="4" t="n">
        <v>64417</v>
      </c>
      <c r="D10" s="4" t="n">
        <v>65959</v>
      </c>
    </row>
    <row r="11" spans="1:7">
      <c r="A11" s="3" t="s">
        <v>53</v>
      </c>
      <c r="B11" s="4" t="n">
        <v>105291</v>
      </c>
      <c r="C11" s="4" t="n">
        <v>99024</v>
      </c>
      <c r="D11" s="4" t="n">
        <v>98769</v>
      </c>
    </row>
    <row r="12" spans="1:7">
      <c r="A12" s="3" t="s">
        <v>57</v>
      </c>
      <c r="B12" s="4" t="n">
        <v>433174</v>
      </c>
      <c r="C12" s="4" t="n">
        <v>439145</v>
      </c>
      <c r="D12" s="4" t="n">
        <v>436023</v>
      </c>
    </row>
    <row r="13" spans="1:7">
      <c r="A13" s="3" t="s">
        <v>58</v>
      </c>
      <c r="B13" s="4" t="n">
        <v>127306</v>
      </c>
      <c r="C13" s="4" t="n">
        <v>124435</v>
      </c>
      <c r="D13" s="4" t="n">
        <v>128503</v>
      </c>
    </row>
    <row r="14" spans="1:7">
      <c r="A14" s="3" t="s">
        <v>60</v>
      </c>
      <c r="B14" s="4" t="n">
        <v>4556229</v>
      </c>
      <c r="C14" s="4" t="n">
        <v>4570396</v>
      </c>
      <c r="D14" s="4" t="n">
        <v>4572629</v>
      </c>
    </row>
    <row r="15" spans="1:7">
      <c r="A15" s="6" t="s">
        <v>63</v>
      </c>
    </row>
    <row r="16" spans="1:7">
      <c r="A16" s="3" t="s">
        <v>66</v>
      </c>
      <c r="B16" s="4" t="n">
        <v>-111413</v>
      </c>
      <c r="C16" s="4" t="n">
        <v>-119687</v>
      </c>
      <c r="D16" s="4" t="n">
        <v>-130154</v>
      </c>
    </row>
    <row r="17" spans="1:7">
      <c r="A17" s="3" t="s">
        <v>67</v>
      </c>
      <c r="B17" s="4" t="n">
        <v>714423</v>
      </c>
      <c r="C17" s="4" t="n">
        <v>735974</v>
      </c>
      <c r="D17" s="4" t="n">
        <v>721316</v>
      </c>
    </row>
    <row r="18" spans="1:7">
      <c r="A18" s="3" t="s">
        <v>69</v>
      </c>
      <c r="B18" s="4" t="n">
        <v>4205515</v>
      </c>
      <c r="C18" s="4" t="n">
        <v>4202510</v>
      </c>
      <c r="D18" s="4" t="n">
        <v>4177385</v>
      </c>
      <c r="E18" s="7" t="n">
        <v>3845710</v>
      </c>
      <c r="F18" s="7" t="n">
        <v>4021313</v>
      </c>
      <c r="G18" s="7" t="n">
        <v>4006805</v>
      </c>
    </row>
    <row r="19" spans="1:7">
      <c r="A19" s="3" t="s">
        <v>72</v>
      </c>
      <c r="B19" s="4" t="n">
        <v>8761744</v>
      </c>
      <c r="C19" s="4" t="n">
        <v>8772906</v>
      </c>
      <c r="D19" s="4" t="n">
        <v>8750014</v>
      </c>
    </row>
    <row r="20" spans="1:7">
      <c r="A20" s="3" t="s">
        <v>375</v>
      </c>
    </row>
    <row r="21" spans="1:7">
      <c r="A21" s="6" t="s">
        <v>63</v>
      </c>
    </row>
    <row r="22" spans="1:7">
      <c r="A22" s="3" t="s">
        <v>66</v>
      </c>
      <c r="B22" s="4" t="n">
        <v>8657</v>
      </c>
      <c r="C22" s="4" t="n">
        <v>10467</v>
      </c>
    </row>
    <row r="23" spans="1:7">
      <c r="A23" s="3" t="s">
        <v>67</v>
      </c>
      <c r="B23" s="4" t="n">
        <v>-8657</v>
      </c>
      <c r="C23" s="4" t="n">
        <v>-10467</v>
      </c>
    </row>
    <row r="24" spans="1:7">
      <c r="A24" s="3" t="s">
        <v>376</v>
      </c>
    </row>
    <row r="25" spans="1:7">
      <c r="A25" s="6" t="s">
        <v>371</v>
      </c>
    </row>
    <row r="26" spans="1:7">
      <c r="A26" s="3" t="s">
        <v>372</v>
      </c>
      <c r="B26" s="4" t="n">
        <v>7122</v>
      </c>
      <c r="C26" s="4" t="n">
        <v>-7103</v>
      </c>
    </row>
    <row r="27" spans="1:7">
      <c r="A27" s="3" t="s">
        <v>34</v>
      </c>
      <c r="B27" s="4" t="n">
        <v>-533</v>
      </c>
      <c r="C27" s="4" t="n">
        <v>533</v>
      </c>
    </row>
    <row r="28" spans="1:7">
      <c r="A28" s="3" t="s">
        <v>41</v>
      </c>
      <c r="B28" s="4" t="n">
        <v>-6337</v>
      </c>
      <c r="C28" s="4" t="n">
        <v>6917</v>
      </c>
    </row>
    <row r="29" spans="1:7">
      <c r="A29" s="3" t="s">
        <v>43</v>
      </c>
      <c r="B29" s="4" t="n">
        <v>-25895</v>
      </c>
      <c r="C29" s="4" t="n">
        <v>22545</v>
      </c>
    </row>
    <row r="30" spans="1:7">
      <c r="A30" s="3" t="s">
        <v>45</v>
      </c>
      <c r="B30" s="4" t="n">
        <v>-25643</v>
      </c>
      <c r="C30" s="4" t="n">
        <v>22892</v>
      </c>
    </row>
    <row r="31" spans="1:7">
      <c r="A31" s="6" t="s">
        <v>373</v>
      </c>
    </row>
    <row r="32" spans="1:7">
      <c r="A32" s="3" t="s">
        <v>374</v>
      </c>
      <c r="B32" s="4" t="n">
        <v>1134</v>
      </c>
      <c r="C32" s="4" t="n">
        <v>-1542</v>
      </c>
    </row>
    <row r="33" spans="1:7">
      <c r="A33" s="3" t="s">
        <v>53</v>
      </c>
      <c r="B33" s="4" t="n">
        <v>-255</v>
      </c>
      <c r="C33" s="4" t="n">
        <v>255</v>
      </c>
    </row>
    <row r="34" spans="1:7">
      <c r="A34" s="3" t="s">
        <v>57</v>
      </c>
      <c r="C34" s="4" t="n">
        <v>3122</v>
      </c>
    </row>
    <row r="35" spans="1:7">
      <c r="A35" s="3" t="s">
        <v>58</v>
      </c>
      <c r="B35" s="4" t="n">
        <v>3185</v>
      </c>
      <c r="C35" s="4" t="n">
        <v>-4068</v>
      </c>
    </row>
    <row r="36" spans="1:7">
      <c r="A36" s="3" t="s">
        <v>60</v>
      </c>
      <c r="B36" s="4" t="n">
        <v>561</v>
      </c>
      <c r="C36" s="4" t="n">
        <v>-2233</v>
      </c>
    </row>
    <row r="37" spans="1:7">
      <c r="A37" s="6" t="s">
        <v>63</v>
      </c>
    </row>
    <row r="38" spans="1:7">
      <c r="A38" s="3" t="s">
        <v>66</v>
      </c>
      <c r="B38" s="4" t="n">
        <v>0</v>
      </c>
      <c r="C38" s="4" t="n">
        <v>0</v>
      </c>
    </row>
    <row r="39" spans="1:7">
      <c r="A39" s="3" t="s">
        <v>67</v>
      </c>
      <c r="B39" s="4" t="n">
        <v>-26204</v>
      </c>
      <c r="C39" s="4" t="n">
        <v>25125</v>
      </c>
    </row>
    <row r="40" spans="1:7">
      <c r="A40" s="3" t="s">
        <v>69</v>
      </c>
      <c r="B40" s="4" t="n">
        <v>-26204</v>
      </c>
      <c r="C40" s="4" t="n">
        <v>25125</v>
      </c>
    </row>
    <row r="41" spans="1:7">
      <c r="A41" s="3" t="s">
        <v>72</v>
      </c>
      <c r="B41" s="4" t="n">
        <v>-25643</v>
      </c>
      <c r="C41" s="4" t="n">
        <v>22892</v>
      </c>
    </row>
    <row r="42" spans="1:7">
      <c r="A42" s="3" t="s">
        <v>377</v>
      </c>
    </row>
    <row r="43" spans="1:7">
      <c r="A43" s="6" t="s">
        <v>371</v>
      </c>
    </row>
    <row r="44" spans="1:7">
      <c r="A44" s="3" t="s">
        <v>372</v>
      </c>
      <c r="D44" s="4" t="n">
        <v>196840</v>
      </c>
    </row>
    <row r="45" spans="1:7">
      <c r="A45" s="3" t="s">
        <v>34</v>
      </c>
      <c r="D45" s="4" t="n">
        <v>91671</v>
      </c>
    </row>
    <row r="46" spans="1:7">
      <c r="A46" s="3" t="s">
        <v>41</v>
      </c>
      <c r="D46" s="4" t="n">
        <v>161427</v>
      </c>
    </row>
    <row r="47" spans="1:7">
      <c r="A47" s="3" t="s">
        <v>43</v>
      </c>
      <c r="D47" s="4" t="n">
        <v>214814</v>
      </c>
    </row>
    <row r="48" spans="1:7">
      <c r="A48" s="3" t="s">
        <v>45</v>
      </c>
      <c r="D48" s="4" t="n">
        <v>8750014</v>
      </c>
    </row>
    <row r="49" spans="1:7">
      <c r="A49" s="6" t="s">
        <v>373</v>
      </c>
    </row>
    <row r="50" spans="1:7">
      <c r="A50" s="3" t="s">
        <v>374</v>
      </c>
      <c r="D50" s="4" t="n">
        <v>65959</v>
      </c>
    </row>
    <row r="51" spans="1:7">
      <c r="A51" s="3" t="s">
        <v>53</v>
      </c>
      <c r="D51" s="4" t="n">
        <v>98769</v>
      </c>
    </row>
    <row r="52" spans="1:7">
      <c r="A52" s="3" t="s">
        <v>57</v>
      </c>
      <c r="D52" s="4" t="n">
        <v>436023</v>
      </c>
    </row>
    <row r="53" spans="1:7">
      <c r="A53" s="3" t="s">
        <v>58</v>
      </c>
      <c r="D53" s="4" t="n">
        <v>128503</v>
      </c>
    </row>
    <row r="54" spans="1:7">
      <c r="A54" s="3" t="s">
        <v>60</v>
      </c>
      <c r="D54" s="4" t="n">
        <v>4572629</v>
      </c>
    </row>
    <row r="55" spans="1:7">
      <c r="A55" s="6" t="s">
        <v>63</v>
      </c>
    </row>
    <row r="56" spans="1:7">
      <c r="A56" s="3" t="s">
        <v>69</v>
      </c>
      <c r="D56" s="4" t="n">
        <v>4177385</v>
      </c>
    </row>
    <row r="57" spans="1:7">
      <c r="A57" s="3" t="s">
        <v>72</v>
      </c>
      <c r="D57" s="4" t="n">
        <v>8750014</v>
      </c>
    </row>
    <row r="58" spans="1:7">
      <c r="A58" s="3" t="s">
        <v>378</v>
      </c>
    </row>
    <row r="59" spans="1:7">
      <c r="A59" s="6" t="s">
        <v>371</v>
      </c>
    </row>
    <row r="60" spans="1:7">
      <c r="A60" s="3" t="s">
        <v>372</v>
      </c>
      <c r="B60" s="4" t="n">
        <v>173304</v>
      </c>
    </row>
    <row r="61" spans="1:7">
      <c r="A61" s="3" t="s">
        <v>34</v>
      </c>
      <c r="B61" s="4" t="n">
        <v>12630</v>
      </c>
    </row>
    <row r="62" spans="1:7">
      <c r="A62" s="3" t="s">
        <v>41</v>
      </c>
      <c r="B62" s="4" t="n">
        <v>167264</v>
      </c>
    </row>
    <row r="63" spans="1:7">
      <c r="A63" s="3" t="s">
        <v>43</v>
      </c>
      <c r="B63" s="4" t="n">
        <v>229687</v>
      </c>
    </row>
    <row r="64" spans="1:7">
      <c r="A64" s="3" t="s">
        <v>45</v>
      </c>
      <c r="B64" s="4" t="n">
        <v>8736101</v>
      </c>
    </row>
    <row r="65" spans="1:7">
      <c r="A65" s="6" t="s">
        <v>373</v>
      </c>
    </row>
    <row r="66" spans="1:7">
      <c r="A66" s="3" t="s">
        <v>374</v>
      </c>
      <c r="B66" s="4" t="n">
        <v>66467</v>
      </c>
    </row>
    <row r="67" spans="1:7">
      <c r="A67" s="3" t="s">
        <v>53</v>
      </c>
      <c r="B67" s="4" t="n">
        <v>105036</v>
      </c>
    </row>
    <row r="68" spans="1:7">
      <c r="A68" s="3" t="s">
        <v>58</v>
      </c>
      <c r="B68" s="4" t="n">
        <v>130491</v>
      </c>
    </row>
    <row r="69" spans="1:7">
      <c r="A69" s="3" t="s">
        <v>60</v>
      </c>
      <c r="B69" s="4" t="n">
        <v>4556790</v>
      </c>
    </row>
    <row r="70" spans="1:7">
      <c r="A70" s="6" t="s">
        <v>63</v>
      </c>
    </row>
    <row r="71" spans="1:7">
      <c r="A71" s="3" t="s">
        <v>69</v>
      </c>
      <c r="B71" s="4" t="n">
        <v>4179311</v>
      </c>
    </row>
    <row r="72" spans="1:7">
      <c r="A72" s="3" t="s">
        <v>72</v>
      </c>
      <c r="B72" s="7" t="n">
        <v>8736101</v>
      </c>
    </row>
    <row r="73" spans="1:7">
      <c r="A73" s="3" t="s">
        <v>379</v>
      </c>
    </row>
    <row r="74" spans="1:7">
      <c r="A74" s="6" t="s">
        <v>63</v>
      </c>
    </row>
    <row r="75" spans="1:7">
      <c r="A75" s="3" t="s">
        <v>66</v>
      </c>
      <c r="D75" s="4" t="n">
        <v>-130154</v>
      </c>
    </row>
    <row r="76" spans="1:7">
      <c r="A76" s="3" t="s">
        <v>67</v>
      </c>
      <c r="D76" s="7" t="n">
        <v>721316</v>
      </c>
    </row>
    <row r="77" spans="1:7">
      <c r="A77" s="3" t="s">
        <v>380</v>
      </c>
    </row>
    <row r="78" spans="1:7">
      <c r="A78" s="6" t="s">
        <v>381</v>
      </c>
    </row>
    <row r="79" spans="1:7">
      <c r="A79" s="3" t="s">
        <v>382</v>
      </c>
      <c r="C79" s="4" t="n">
        <v>-10500</v>
      </c>
    </row>
    <row r="80" spans="1:7">
      <c r="A80" s="3" t="s">
        <v>383</v>
      </c>
    </row>
    <row r="81" spans="1:7">
      <c r="A81" s="6" t="s">
        <v>381</v>
      </c>
    </row>
    <row r="82" spans="1:7">
      <c r="A82" s="3" t="s">
        <v>382</v>
      </c>
      <c r="C82" s="7" t="n">
        <v>25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4</v>
      </c>
      <c r="B1" s="2" t="s">
        <v>1</v>
      </c>
    </row>
    <row r="2" spans="1:7">
      <c r="B2" s="2" t="s">
        <v>2</v>
      </c>
      <c r="C2" s="2" t="s">
        <v>87</v>
      </c>
      <c r="D2" s="2" t="s">
        <v>368</v>
      </c>
      <c r="E2" s="2" t="s">
        <v>26</v>
      </c>
      <c r="F2" s="2" t="s">
        <v>369</v>
      </c>
      <c r="G2" s="2" t="s">
        <v>370</v>
      </c>
    </row>
    <row r="3" spans="1:7">
      <c r="A3" s="6" t="s">
        <v>371</v>
      </c>
    </row>
    <row r="4" spans="1:7">
      <c r="A4" s="3" t="s">
        <v>372</v>
      </c>
      <c r="B4" s="7" t="n">
        <v>166182</v>
      </c>
      <c r="D4" s="7" t="n">
        <v>189737</v>
      </c>
      <c r="E4" s="7" t="n">
        <v>196840</v>
      </c>
    </row>
    <row r="5" spans="1:7">
      <c r="A5" s="3" t="s">
        <v>34</v>
      </c>
      <c r="B5" s="4" t="n">
        <v>13163</v>
      </c>
      <c r="D5" s="4" t="n">
        <v>92204</v>
      </c>
      <c r="E5" s="4" t="n">
        <v>91671</v>
      </c>
    </row>
    <row r="6" spans="1:7">
      <c r="A6" s="3" t="s">
        <v>41</v>
      </c>
      <c r="B6" s="4" t="n">
        <v>173601</v>
      </c>
      <c r="D6" s="4" t="n">
        <v>168344</v>
      </c>
      <c r="E6" s="4" t="n">
        <v>161427</v>
      </c>
    </row>
    <row r="7" spans="1:7">
      <c r="A7" s="3" t="s">
        <v>43</v>
      </c>
      <c r="B7" s="4" t="n">
        <v>255582</v>
      </c>
      <c r="D7" s="4" t="n">
        <v>237359</v>
      </c>
      <c r="E7" s="4" t="n">
        <v>214814</v>
      </c>
    </row>
    <row r="8" spans="1:7">
      <c r="A8" s="3" t="s">
        <v>45</v>
      </c>
      <c r="B8" s="4" t="n">
        <v>8761744</v>
      </c>
      <c r="D8" s="4" t="n">
        <v>8772906</v>
      </c>
      <c r="E8" s="4" t="n">
        <v>8750014</v>
      </c>
    </row>
    <row r="9" spans="1:7">
      <c r="A9" s="6" t="s">
        <v>373</v>
      </c>
    </row>
    <row r="10" spans="1:7">
      <c r="A10" s="3" t="s">
        <v>374</v>
      </c>
      <c r="B10" s="4" t="n">
        <v>65333</v>
      </c>
    </row>
    <row r="11" spans="1:7">
      <c r="A11" s="3" t="s">
        <v>53</v>
      </c>
      <c r="B11" s="4" t="n">
        <v>105291</v>
      </c>
      <c r="D11" s="4" t="n">
        <v>99024</v>
      </c>
      <c r="E11" s="4" t="n">
        <v>98769</v>
      </c>
    </row>
    <row r="12" spans="1:7">
      <c r="A12" s="3" t="s">
        <v>57</v>
      </c>
      <c r="B12" s="4" t="n">
        <v>433174</v>
      </c>
    </row>
    <row r="13" spans="1:7">
      <c r="A13" s="3" t="s">
        <v>58</v>
      </c>
      <c r="B13" s="4" t="n">
        <v>127306</v>
      </c>
      <c r="D13" s="4" t="n">
        <v>124435</v>
      </c>
      <c r="E13" s="4" t="n">
        <v>128503</v>
      </c>
    </row>
    <row r="14" spans="1:7">
      <c r="A14" s="3" t="s">
        <v>60</v>
      </c>
      <c r="B14" s="4" t="n">
        <v>4556229</v>
      </c>
      <c r="D14" s="4" t="n">
        <v>4570396</v>
      </c>
      <c r="E14" s="4" t="n">
        <v>4572629</v>
      </c>
    </row>
    <row r="15" spans="1:7">
      <c r="A15" s="6" t="s">
        <v>63</v>
      </c>
    </row>
    <row r="16" spans="1:7">
      <c r="A16" s="3" t="s">
        <v>66</v>
      </c>
      <c r="B16" s="4" t="n">
        <v>-111413</v>
      </c>
      <c r="D16" s="4" t="n">
        <v>-119687</v>
      </c>
      <c r="E16" s="4" t="n">
        <v>-130154</v>
      </c>
    </row>
    <row r="17" spans="1:7">
      <c r="A17" s="3" t="s">
        <v>67</v>
      </c>
      <c r="B17" s="4" t="n">
        <v>714423</v>
      </c>
      <c r="D17" s="4" t="n">
        <v>735974</v>
      </c>
      <c r="E17" s="4" t="n">
        <v>721316</v>
      </c>
    </row>
    <row r="18" spans="1:7">
      <c r="A18" s="3" t="s">
        <v>69</v>
      </c>
      <c r="B18" s="4" t="n">
        <v>4205515</v>
      </c>
      <c r="C18" s="7" t="n">
        <v>3845710</v>
      </c>
      <c r="D18" s="4" t="n">
        <v>4202510</v>
      </c>
      <c r="E18" s="4" t="n">
        <v>4177385</v>
      </c>
      <c r="F18" s="7" t="n">
        <v>4021313</v>
      </c>
      <c r="G18" s="7" t="n">
        <v>4006805</v>
      </c>
    </row>
    <row r="19" spans="1:7">
      <c r="A19" s="3" t="s">
        <v>72</v>
      </c>
      <c r="B19" s="4" t="n">
        <v>8761744</v>
      </c>
      <c r="D19" s="4" t="n">
        <v>8772906</v>
      </c>
      <c r="E19" s="4" t="n">
        <v>8750014</v>
      </c>
    </row>
    <row r="20" spans="1:7">
      <c r="A20" s="6" t="s">
        <v>88</v>
      </c>
    </row>
    <row r="21" spans="1:7">
      <c r="A21" s="3" t="s">
        <v>90</v>
      </c>
      <c r="B21" s="4" t="n">
        <v>355040</v>
      </c>
      <c r="C21" s="4" t="n">
        <v>269791</v>
      </c>
    </row>
    <row r="22" spans="1:7">
      <c r="A22" s="3" t="s">
        <v>92</v>
      </c>
      <c r="B22" s="4" t="n">
        <v>501792</v>
      </c>
      <c r="C22" s="4" t="n">
        <v>433151</v>
      </c>
    </row>
    <row r="23" spans="1:7">
      <c r="A23" s="6" t="s">
        <v>93</v>
      </c>
    </row>
    <row r="24" spans="1:7">
      <c r="A24" s="3" t="s">
        <v>94</v>
      </c>
      <c r="B24" s="4" t="n">
        <v>143793</v>
      </c>
      <c r="C24" s="4" t="n">
        <v>131783</v>
      </c>
    </row>
    <row r="25" spans="1:7">
      <c r="A25" s="3" t="s">
        <v>96</v>
      </c>
      <c r="B25" s="4" t="n">
        <v>103275</v>
      </c>
      <c r="C25" s="4" t="n">
        <v>82991</v>
      </c>
    </row>
    <row r="26" spans="1:7">
      <c r="A26" s="3" t="s">
        <v>99</v>
      </c>
      <c r="B26" s="4" t="n">
        <v>443782</v>
      </c>
      <c r="C26" s="4" t="n">
        <v>381500</v>
      </c>
    </row>
    <row r="27" spans="1:7">
      <c r="A27" s="3" t="s">
        <v>100</v>
      </c>
      <c r="B27" s="4" t="n">
        <v>58010</v>
      </c>
      <c r="C27" s="4" t="n">
        <v>51651</v>
      </c>
    </row>
    <row r="28" spans="1:7">
      <c r="A28" s="6" t="s">
        <v>101</v>
      </c>
    </row>
    <row r="29" spans="1:7">
      <c r="A29" s="3" t="s">
        <v>103</v>
      </c>
      <c r="B29" s="4" t="n">
        <v>-62751</v>
      </c>
      <c r="C29" s="4" t="n">
        <v>-45396</v>
      </c>
    </row>
    <row r="30" spans="1:7">
      <c r="A30" s="3" t="s">
        <v>104</v>
      </c>
      <c r="B30" s="4" t="n">
        <v>-36663</v>
      </c>
      <c r="C30" s="4" t="n">
        <v>12035</v>
      </c>
    </row>
    <row r="31" spans="1:7">
      <c r="A31" s="3" t="s">
        <v>105</v>
      </c>
      <c r="B31" s="4" t="n">
        <v>0</v>
      </c>
      <c r="C31" s="4" t="n">
        <v>3298</v>
      </c>
    </row>
    <row r="32" spans="1:7">
      <c r="A32" s="3" t="s">
        <v>106</v>
      </c>
      <c r="B32" s="4" t="n">
        <v>-1009</v>
      </c>
      <c r="C32" s="4" t="n">
        <v>6408</v>
      </c>
    </row>
    <row r="33" spans="1:7">
      <c r="A33" s="3" t="s">
        <v>108</v>
      </c>
      <c r="B33" s="4" t="n">
        <v>-84584</v>
      </c>
      <c r="C33" s="4" t="n">
        <v>-20888</v>
      </c>
    </row>
    <row r="34" spans="1:7">
      <c r="A34" s="3" t="s">
        <v>385</v>
      </c>
      <c r="B34" s="4" t="n">
        <v>-26574</v>
      </c>
      <c r="C34" s="4" t="n">
        <v>30763</v>
      </c>
    </row>
    <row r="35" spans="1:7">
      <c r="A35" s="3" t="s">
        <v>110</v>
      </c>
      <c r="B35" s="4" t="n">
        <v>5403</v>
      </c>
      <c r="C35" s="4" t="n">
        <v>12</v>
      </c>
    </row>
    <row r="36" spans="1:7">
      <c r="A36" s="3" t="s">
        <v>113</v>
      </c>
      <c r="B36" s="4" t="n">
        <v>-21171</v>
      </c>
      <c r="C36" s="4" t="n">
        <v>37352</v>
      </c>
    </row>
    <row r="37" spans="1:7">
      <c r="A37" s="3" t="s">
        <v>116</v>
      </c>
      <c r="B37" s="7" t="n">
        <v>-21551</v>
      </c>
      <c r="C37" s="7" t="n">
        <v>37715</v>
      </c>
    </row>
    <row r="38" spans="1:7">
      <c r="A38" s="6" t="s">
        <v>386</v>
      </c>
    </row>
    <row r="39" spans="1:7">
      <c r="A39" s="3" t="s">
        <v>387</v>
      </c>
      <c r="B39" s="9" t="n">
        <v>-0.22</v>
      </c>
      <c r="C39" s="9" t="n">
        <v>0.41</v>
      </c>
    </row>
    <row r="40" spans="1:7">
      <c r="A40" s="3" t="s">
        <v>388</v>
      </c>
      <c r="B40" s="9" t="n">
        <v>-0.22</v>
      </c>
      <c r="C40" s="9" t="n">
        <v>0.41</v>
      </c>
    </row>
    <row r="41" spans="1:7">
      <c r="A41" s="6" t="s">
        <v>220</v>
      </c>
    </row>
    <row r="42" spans="1:7">
      <c r="A42" s="3" t="s">
        <v>113</v>
      </c>
      <c r="B42" s="7" t="n">
        <v>-21171</v>
      </c>
      <c r="C42" s="7" t="n">
        <v>37352</v>
      </c>
    </row>
    <row r="43" spans="1:7">
      <c r="A43" s="3" t="s">
        <v>132</v>
      </c>
      <c r="B43" s="4" t="n">
        <v>-532</v>
      </c>
      <c r="C43" s="4" t="n">
        <v>20032</v>
      </c>
    </row>
    <row r="44" spans="1:7">
      <c r="A44" s="3" t="s">
        <v>134</v>
      </c>
      <c r="B44" s="4" t="n">
        <v>0</v>
      </c>
      <c r="C44" s="4" t="n">
        <v>3298</v>
      </c>
    </row>
    <row r="45" spans="1:7">
      <c r="A45" s="3" t="s">
        <v>135</v>
      </c>
      <c r="B45" s="4" t="n">
        <v>8060</v>
      </c>
      <c r="C45" s="4" t="n">
        <v>44612</v>
      </c>
    </row>
    <row r="46" spans="1:7">
      <c r="A46" s="3" t="s">
        <v>136</v>
      </c>
      <c r="B46" s="4" t="n">
        <v>-13111</v>
      </c>
      <c r="C46" s="4" t="n">
        <v>81964</v>
      </c>
    </row>
    <row r="47" spans="1:7">
      <c r="A47" s="3" t="s">
        <v>389</v>
      </c>
      <c r="B47" s="4" t="n">
        <v>-13277</v>
      </c>
      <c r="C47" s="4" t="n">
        <v>82327</v>
      </c>
    </row>
    <row r="48" spans="1:7">
      <c r="A48" s="3" t="s">
        <v>377</v>
      </c>
    </row>
    <row r="49" spans="1:7">
      <c r="A49" s="6" t="s">
        <v>371</v>
      </c>
    </row>
    <row r="50" spans="1:7">
      <c r="A50" s="3" t="s">
        <v>372</v>
      </c>
      <c r="E50" s="4" t="n">
        <v>196840</v>
      </c>
    </row>
    <row r="51" spans="1:7">
      <c r="A51" s="3" t="s">
        <v>34</v>
      </c>
      <c r="E51" s="4" t="n">
        <v>91671</v>
      </c>
    </row>
    <row r="52" spans="1:7">
      <c r="A52" s="3" t="s">
        <v>41</v>
      </c>
      <c r="E52" s="4" t="n">
        <v>161427</v>
      </c>
    </row>
    <row r="53" spans="1:7">
      <c r="A53" s="3" t="s">
        <v>43</v>
      </c>
      <c r="E53" s="4" t="n">
        <v>214814</v>
      </c>
    </row>
    <row r="54" spans="1:7">
      <c r="A54" s="3" t="s">
        <v>45</v>
      </c>
      <c r="E54" s="4" t="n">
        <v>8750014</v>
      </c>
    </row>
    <row r="55" spans="1:7">
      <c r="A55" s="6" t="s">
        <v>373</v>
      </c>
    </row>
    <row r="56" spans="1:7">
      <c r="A56" s="3" t="s">
        <v>374</v>
      </c>
      <c r="E56" s="4" t="n">
        <v>65959</v>
      </c>
    </row>
    <row r="57" spans="1:7">
      <c r="A57" s="3" t="s">
        <v>53</v>
      </c>
      <c r="E57" s="4" t="n">
        <v>98769</v>
      </c>
    </row>
    <row r="58" spans="1:7">
      <c r="A58" s="3" t="s">
        <v>58</v>
      </c>
      <c r="E58" s="4" t="n">
        <v>128503</v>
      </c>
    </row>
    <row r="59" spans="1:7">
      <c r="A59" s="3" t="s">
        <v>60</v>
      </c>
      <c r="E59" s="4" t="n">
        <v>4572629</v>
      </c>
    </row>
    <row r="60" spans="1:7">
      <c r="A60" s="6" t="s">
        <v>63</v>
      </c>
    </row>
    <row r="61" spans="1:7">
      <c r="A61" s="3" t="s">
        <v>69</v>
      </c>
      <c r="E61" s="4" t="n">
        <v>4177385</v>
      </c>
    </row>
    <row r="62" spans="1:7">
      <c r="A62" s="3" t="s">
        <v>72</v>
      </c>
      <c r="E62" s="4" t="n">
        <v>8750014</v>
      </c>
    </row>
    <row r="63" spans="1:7">
      <c r="A63" s="6" t="s">
        <v>220</v>
      </c>
    </row>
    <row r="64" spans="1:7">
      <c r="A64" s="3" t="s">
        <v>136</v>
      </c>
      <c r="B64" s="4" t="n">
        <v>-22782</v>
      </c>
    </row>
    <row r="65" spans="1:7">
      <c r="A65" s="3" t="s">
        <v>389</v>
      </c>
      <c r="B65" s="4" t="n">
        <v>-22782</v>
      </c>
    </row>
    <row r="66" spans="1:7">
      <c r="A66" s="3" t="s">
        <v>379</v>
      </c>
    </row>
    <row r="67" spans="1:7">
      <c r="A67" s="6" t="s">
        <v>63</v>
      </c>
    </row>
    <row r="68" spans="1:7">
      <c r="A68" s="3" t="s">
        <v>66</v>
      </c>
      <c r="E68" s="4" t="n">
        <v>-130154</v>
      </c>
    </row>
    <row r="69" spans="1:7">
      <c r="A69" s="3" t="s">
        <v>67</v>
      </c>
      <c r="E69" s="4" t="n">
        <v>721316</v>
      </c>
    </row>
    <row r="70" spans="1:7">
      <c r="A70" s="6" t="s">
        <v>220</v>
      </c>
    </row>
    <row r="71" spans="1:7">
      <c r="A71" s="3" t="s">
        <v>132</v>
      </c>
      <c r="B71" s="4" t="n">
        <v>-18424</v>
      </c>
    </row>
    <row r="72" spans="1:7">
      <c r="A72" s="3" t="s">
        <v>134</v>
      </c>
      <c r="B72" s="4" t="n">
        <v>37016</v>
      </c>
    </row>
    <row r="73" spans="1:7">
      <c r="A73" s="3" t="s">
        <v>135</v>
      </c>
      <c r="B73" s="4" t="n">
        <v>18592</v>
      </c>
    </row>
    <row r="74" spans="1:7">
      <c r="A74" s="3" t="s">
        <v>390</v>
      </c>
    </row>
    <row r="75" spans="1:7">
      <c r="A75" s="6" t="s">
        <v>371</v>
      </c>
    </row>
    <row r="76" spans="1:7">
      <c r="A76" s="3" t="s">
        <v>372</v>
      </c>
      <c r="B76" s="4" t="n">
        <v>173304</v>
      </c>
    </row>
    <row r="77" spans="1:7">
      <c r="A77" s="3" t="s">
        <v>34</v>
      </c>
      <c r="B77" s="4" t="n">
        <v>12630</v>
      </c>
    </row>
    <row r="78" spans="1:7">
      <c r="A78" s="3" t="s">
        <v>41</v>
      </c>
      <c r="B78" s="4" t="n">
        <v>167264</v>
      </c>
    </row>
    <row r="79" spans="1:7">
      <c r="A79" s="3" t="s">
        <v>43</v>
      </c>
      <c r="B79" s="4" t="n">
        <v>229687</v>
      </c>
    </row>
    <row r="80" spans="1:7">
      <c r="A80" s="3" t="s">
        <v>45</v>
      </c>
      <c r="B80" s="4" t="n">
        <v>8736101</v>
      </c>
    </row>
    <row r="81" spans="1:7">
      <c r="A81" s="6" t="s">
        <v>373</v>
      </c>
    </row>
    <row r="82" spans="1:7">
      <c r="A82" s="3" t="s">
        <v>374</v>
      </c>
      <c r="B82" s="4" t="n">
        <v>66467</v>
      </c>
    </row>
    <row r="83" spans="1:7">
      <c r="A83" s="3" t="s">
        <v>53</v>
      </c>
      <c r="B83" s="4" t="n">
        <v>105036</v>
      </c>
    </row>
    <row r="84" spans="1:7">
      <c r="A84" s="3" t="s">
        <v>57</v>
      </c>
      <c r="B84" s="4" t="n">
        <v>429671</v>
      </c>
    </row>
    <row r="85" spans="1:7">
      <c r="A85" s="3" t="s">
        <v>58</v>
      </c>
      <c r="B85" s="4" t="n">
        <v>130491</v>
      </c>
    </row>
    <row r="86" spans="1:7">
      <c r="A86" s="3" t="s">
        <v>60</v>
      </c>
      <c r="B86" s="4" t="n">
        <v>4556790</v>
      </c>
    </row>
    <row r="87" spans="1:7">
      <c r="A87" s="6" t="s">
        <v>63</v>
      </c>
    </row>
    <row r="88" spans="1:7">
      <c r="A88" s="3" t="s">
        <v>69</v>
      </c>
      <c r="B88" s="4" t="n">
        <v>4179311</v>
      </c>
    </row>
    <row r="89" spans="1:7">
      <c r="A89" s="3" t="s">
        <v>72</v>
      </c>
      <c r="B89" s="4" t="n">
        <v>8736101</v>
      </c>
    </row>
    <row r="90" spans="1:7">
      <c r="A90" s="6" t="s">
        <v>88</v>
      </c>
    </row>
    <row r="91" spans="1:7">
      <c r="A91" s="3" t="s">
        <v>90</v>
      </c>
      <c r="B91" s="4" t="n">
        <v>356258</v>
      </c>
    </row>
    <row r="92" spans="1:7">
      <c r="A92" s="3" t="s">
        <v>92</v>
      </c>
      <c r="B92" s="4" t="n">
        <v>503010</v>
      </c>
    </row>
    <row r="93" spans="1:7">
      <c r="A93" s="6" t="s">
        <v>93</v>
      </c>
    </row>
    <row r="94" spans="1:7">
      <c r="A94" s="3" t="s">
        <v>94</v>
      </c>
      <c r="B94" s="4" t="n">
        <v>144722</v>
      </c>
    </row>
    <row r="95" spans="1:7">
      <c r="A95" s="3" t="s">
        <v>96</v>
      </c>
      <c r="B95" s="4" t="n">
        <v>105696</v>
      </c>
    </row>
    <row r="96" spans="1:7">
      <c r="A96" s="3" t="s">
        <v>99</v>
      </c>
      <c r="B96" s="4" t="n">
        <v>447132</v>
      </c>
    </row>
    <row r="97" spans="1:7">
      <c r="A97" s="3" t="s">
        <v>100</v>
      </c>
      <c r="B97" s="4" t="n">
        <v>55878</v>
      </c>
    </row>
    <row r="98" spans="1:7">
      <c r="A98" s="6" t="s">
        <v>101</v>
      </c>
    </row>
    <row r="99" spans="1:7">
      <c r="A99" s="3" t="s">
        <v>103</v>
      </c>
      <c r="B99" s="4" t="n">
        <v>-62659</v>
      </c>
    </row>
    <row r="100" spans="1:7">
      <c r="A100" s="3" t="s">
        <v>106</v>
      </c>
      <c r="B100" s="4" t="n">
        <v>-429</v>
      </c>
    </row>
    <row r="101" spans="1:7">
      <c r="A101" s="3" t="s">
        <v>110</v>
      </c>
      <c r="B101" s="4" t="n">
        <v>5784</v>
      </c>
    </row>
    <row r="102" spans="1:7">
      <c r="A102" s="3" t="s">
        <v>391</v>
      </c>
    </row>
    <row r="103" spans="1:7">
      <c r="A103" s="6" t="s">
        <v>371</v>
      </c>
    </row>
    <row r="104" spans="1:7">
      <c r="A104" s="3" t="s">
        <v>372</v>
      </c>
      <c r="B104" s="4" t="n">
        <v>7122</v>
      </c>
      <c r="D104" s="4" t="n">
        <v>-7103</v>
      </c>
    </row>
    <row r="105" spans="1:7">
      <c r="A105" s="3" t="s">
        <v>34</v>
      </c>
      <c r="B105" s="4" t="n">
        <v>-533</v>
      </c>
      <c r="D105" s="4" t="n">
        <v>533</v>
      </c>
    </row>
    <row r="106" spans="1:7">
      <c r="A106" s="3" t="s">
        <v>41</v>
      </c>
      <c r="B106" s="4" t="n">
        <v>-6337</v>
      </c>
      <c r="D106" s="4" t="n">
        <v>6917</v>
      </c>
    </row>
    <row r="107" spans="1:7">
      <c r="A107" s="3" t="s">
        <v>43</v>
      </c>
      <c r="B107" s="4" t="n">
        <v>-25895</v>
      </c>
      <c r="D107" s="4" t="n">
        <v>22545</v>
      </c>
    </row>
    <row r="108" spans="1:7">
      <c r="A108" s="3" t="s">
        <v>45</v>
      </c>
      <c r="B108" s="4" t="n">
        <v>-25643</v>
      </c>
      <c r="D108" s="4" t="n">
        <v>22892</v>
      </c>
    </row>
    <row r="109" spans="1:7">
      <c r="A109" s="6" t="s">
        <v>373</v>
      </c>
    </row>
    <row r="110" spans="1:7">
      <c r="A110" s="3" t="s">
        <v>374</v>
      </c>
      <c r="B110" s="4" t="n">
        <v>1134</v>
      </c>
      <c r="D110" s="4" t="n">
        <v>-1542</v>
      </c>
    </row>
    <row r="111" spans="1:7">
      <c r="A111" s="3" t="s">
        <v>53</v>
      </c>
      <c r="B111" s="4" t="n">
        <v>-255</v>
      </c>
      <c r="D111" s="4" t="n">
        <v>255</v>
      </c>
    </row>
    <row r="112" spans="1:7">
      <c r="A112" s="3" t="s">
        <v>57</v>
      </c>
      <c r="B112" s="4" t="n">
        <v>-3503</v>
      </c>
    </row>
    <row r="113" spans="1:7">
      <c r="A113" s="3" t="s">
        <v>58</v>
      </c>
      <c r="B113" s="4" t="n">
        <v>3185</v>
      </c>
      <c r="D113" s="4" t="n">
        <v>-4068</v>
      </c>
    </row>
    <row r="114" spans="1:7">
      <c r="A114" s="3" t="s">
        <v>60</v>
      </c>
      <c r="B114" s="4" t="n">
        <v>561</v>
      </c>
      <c r="D114" s="4" t="n">
        <v>-2233</v>
      </c>
    </row>
    <row r="115" spans="1:7">
      <c r="A115" s="6" t="s">
        <v>63</v>
      </c>
    </row>
    <row r="116" spans="1:7">
      <c r="A116" s="3" t="s">
        <v>66</v>
      </c>
      <c r="B116" s="4" t="n">
        <v>0</v>
      </c>
      <c r="D116" s="4" t="n">
        <v>0</v>
      </c>
    </row>
    <row r="117" spans="1:7">
      <c r="A117" s="3" t="s">
        <v>67</v>
      </c>
      <c r="B117" s="4" t="n">
        <v>-26204</v>
      </c>
      <c r="D117" s="4" t="n">
        <v>25125</v>
      </c>
    </row>
    <row r="118" spans="1:7">
      <c r="A118" s="3" t="s">
        <v>69</v>
      </c>
      <c r="B118" s="4" t="n">
        <v>-26204</v>
      </c>
      <c r="D118" s="4" t="n">
        <v>25125</v>
      </c>
    </row>
    <row r="119" spans="1:7">
      <c r="A119" s="3" t="s">
        <v>72</v>
      </c>
      <c r="B119" s="4" t="n">
        <v>-25643</v>
      </c>
      <c r="D119" s="4" t="n">
        <v>22892</v>
      </c>
    </row>
    <row r="120" spans="1:7">
      <c r="A120" s="6" t="s">
        <v>88</v>
      </c>
    </row>
    <row r="121" spans="1:7">
      <c r="A121" s="3" t="s">
        <v>90</v>
      </c>
      <c r="B121" s="4" t="n">
        <v>1218</v>
      </c>
    </row>
    <row r="122" spans="1:7">
      <c r="A122" s="3" t="s">
        <v>92</v>
      </c>
      <c r="B122" s="4" t="n">
        <v>1218</v>
      </c>
    </row>
    <row r="123" spans="1:7">
      <c r="A123" s="6" t="s">
        <v>93</v>
      </c>
    </row>
    <row r="124" spans="1:7">
      <c r="A124" s="3" t="s">
        <v>94</v>
      </c>
      <c r="B124" s="4" t="n">
        <v>929</v>
      </c>
    </row>
    <row r="125" spans="1:7">
      <c r="A125" s="3" t="s">
        <v>96</v>
      </c>
      <c r="B125" s="4" t="n">
        <v>2421</v>
      </c>
    </row>
    <row r="126" spans="1:7">
      <c r="A126" s="3" t="s">
        <v>99</v>
      </c>
      <c r="B126" s="4" t="n">
        <v>3350</v>
      </c>
    </row>
    <row r="127" spans="1:7">
      <c r="A127" s="3" t="s">
        <v>100</v>
      </c>
      <c r="B127" s="4" t="n">
        <v>-2132</v>
      </c>
    </row>
    <row r="128" spans="1:7">
      <c r="A128" s="6" t="s">
        <v>101</v>
      </c>
    </row>
    <row r="129" spans="1:7">
      <c r="A129" s="3" t="s">
        <v>103</v>
      </c>
      <c r="B129" s="4" t="n">
        <v>92</v>
      </c>
    </row>
    <row r="130" spans="1:7">
      <c r="A130" s="3" t="s">
        <v>104</v>
      </c>
      <c r="B130" s="4" t="n">
        <v>0</v>
      </c>
    </row>
    <row r="131" spans="1:7">
      <c r="A131" s="3" t="s">
        <v>106</v>
      </c>
      <c r="B131" s="4" t="n">
        <v>580</v>
      </c>
    </row>
    <row r="132" spans="1:7">
      <c r="A132" s="3" t="s">
        <v>108</v>
      </c>
      <c r="B132" s="4" t="n">
        <v>672</v>
      </c>
    </row>
    <row r="133" spans="1:7">
      <c r="A133" s="3" t="s">
        <v>385</v>
      </c>
      <c r="B133" s="4" t="n">
        <v>-1460</v>
      </c>
    </row>
    <row r="134" spans="1:7">
      <c r="A134" s="3" t="s">
        <v>110</v>
      </c>
      <c r="B134" s="4" t="n">
        <v>381</v>
      </c>
    </row>
    <row r="135" spans="1:7">
      <c r="A135" s="3" t="s">
        <v>113</v>
      </c>
      <c r="B135" s="4" t="n">
        <v>-1079</v>
      </c>
    </row>
    <row r="136" spans="1:7">
      <c r="A136" s="3" t="s">
        <v>116</v>
      </c>
      <c r="B136" s="7" t="n">
        <v>-1079</v>
      </c>
    </row>
    <row r="137" spans="1:7">
      <c r="A137" s="6" t="s">
        <v>386</v>
      </c>
    </row>
    <row r="138" spans="1:7">
      <c r="A138" s="3" t="s">
        <v>387</v>
      </c>
      <c r="B138" s="9" t="n">
        <v>-0.01</v>
      </c>
    </row>
    <row r="139" spans="1:7">
      <c r="A139" s="3" t="s">
        <v>388</v>
      </c>
      <c r="B139" s="9" t="n">
        <v>-0.01</v>
      </c>
    </row>
    <row r="140" spans="1:7">
      <c r="A140" s="6" t="s">
        <v>220</v>
      </c>
    </row>
    <row r="141" spans="1:7">
      <c r="A141" s="3" t="s">
        <v>113</v>
      </c>
      <c r="B141" s="7" t="n">
        <v>-1079</v>
      </c>
    </row>
    <row r="142" spans="1:7">
      <c r="A142" s="3" t="s">
        <v>136</v>
      </c>
      <c r="B142" s="4" t="n">
        <v>-1079</v>
      </c>
    </row>
    <row r="143" spans="1:7">
      <c r="A143" s="3" t="s">
        <v>389</v>
      </c>
      <c r="B143" s="4" t="n">
        <v>-1079</v>
      </c>
    </row>
    <row r="144" spans="1:7">
      <c r="A144" s="3" t="s">
        <v>375</v>
      </c>
    </row>
    <row r="145" spans="1:7">
      <c r="A145" s="6" t="s">
        <v>63</v>
      </c>
    </row>
    <row r="146" spans="1:7">
      <c r="A146" s="3" t="s">
        <v>66</v>
      </c>
      <c r="B146" s="4" t="n">
        <v>8657</v>
      </c>
      <c r="D146" s="4" t="n">
        <v>10467</v>
      </c>
    </row>
    <row r="147" spans="1:7">
      <c r="A147" s="3" t="s">
        <v>67</v>
      </c>
      <c r="B147" s="4" t="n">
        <v>-8657</v>
      </c>
      <c r="D147" s="7" t="n">
        <v>-10467</v>
      </c>
    </row>
    <row r="148" spans="1:7">
      <c r="A148" s="6" t="s">
        <v>101</v>
      </c>
    </row>
    <row r="149" spans="1:7">
      <c r="A149" s="3" t="s">
        <v>104</v>
      </c>
      <c r="B149" s="4" t="n">
        <v>17892</v>
      </c>
    </row>
    <row r="150" spans="1:7">
      <c r="A150" s="3" t="s">
        <v>105</v>
      </c>
      <c r="B150" s="4" t="n">
        <v>-37016</v>
      </c>
    </row>
    <row r="151" spans="1:7">
      <c r="A151" s="3" t="s">
        <v>108</v>
      </c>
      <c r="B151" s="4" t="n">
        <v>-19124</v>
      </c>
    </row>
    <row r="152" spans="1:7">
      <c r="A152" s="3" t="s">
        <v>385</v>
      </c>
      <c r="B152" s="4" t="n">
        <v>-19124</v>
      </c>
    </row>
    <row r="153" spans="1:7">
      <c r="A153" s="3" t="s">
        <v>113</v>
      </c>
      <c r="B153" s="4" t="n">
        <v>-19124</v>
      </c>
    </row>
    <row r="154" spans="1:7">
      <c r="A154" s="3" t="s">
        <v>116</v>
      </c>
      <c r="B154" s="7" t="n">
        <v>-19124</v>
      </c>
    </row>
    <row r="155" spans="1:7">
      <c r="A155" s="6" t="s">
        <v>386</v>
      </c>
    </row>
    <row r="156" spans="1:7">
      <c r="A156" s="3" t="s">
        <v>387</v>
      </c>
      <c r="B156" s="9" t="n">
        <v>-0.2</v>
      </c>
    </row>
    <row r="157" spans="1:7">
      <c r="A157" s="3" t="s">
        <v>388</v>
      </c>
      <c r="B157" s="9" t="n">
        <v>-0.2</v>
      </c>
    </row>
    <row r="158" spans="1:7">
      <c r="A158" s="6" t="s">
        <v>220</v>
      </c>
    </row>
    <row r="159" spans="1:7">
      <c r="A159" s="3" t="s">
        <v>113</v>
      </c>
      <c r="B159" s="7" t="n">
        <v>-19124</v>
      </c>
    </row>
    <row r="160" spans="1:7">
      <c r="A160" s="3" t="s">
        <v>132</v>
      </c>
      <c r="B160" s="4" t="n">
        <v>-17892</v>
      </c>
    </row>
    <row r="161" spans="1:7">
      <c r="A161" s="3" t="s">
        <v>134</v>
      </c>
      <c r="B161" s="4" t="n">
        <v>37016</v>
      </c>
    </row>
    <row r="162" spans="1:7">
      <c r="A162" s="3" t="s">
        <v>135</v>
      </c>
      <c r="B162" s="4" t="n">
        <v>19124</v>
      </c>
    </row>
    <row r="163" spans="1:7">
      <c r="A163" s="3" t="s">
        <v>392</v>
      </c>
    </row>
    <row r="164" spans="1:7">
      <c r="A164" s="6" t="s">
        <v>63</v>
      </c>
    </row>
    <row r="165" spans="1:7">
      <c r="A165" s="3" t="s">
        <v>66</v>
      </c>
      <c r="B165" s="4" t="n">
        <v>-102756</v>
      </c>
    </row>
    <row r="166" spans="1:7">
      <c r="A166" s="3" t="s">
        <v>67</v>
      </c>
      <c r="B166" s="4" t="n">
        <v>679562</v>
      </c>
    </row>
    <row r="167" spans="1:7">
      <c r="A167" s="6" t="s">
        <v>101</v>
      </c>
    </row>
    <row r="168" spans="1:7">
      <c r="A168" s="3" t="s">
        <v>104</v>
      </c>
      <c r="B168" s="4" t="n">
        <v>-18771</v>
      </c>
    </row>
    <row r="169" spans="1:7">
      <c r="A169" s="3" t="s">
        <v>105</v>
      </c>
      <c r="B169" s="4" t="n">
        <v>-37016</v>
      </c>
    </row>
    <row r="170" spans="1:7">
      <c r="A170" s="3" t="s">
        <v>108</v>
      </c>
      <c r="B170" s="4" t="n">
        <v>-103036</v>
      </c>
    </row>
    <row r="171" spans="1:7">
      <c r="A171" s="3" t="s">
        <v>385</v>
      </c>
      <c r="B171" s="4" t="n">
        <v>-47158</v>
      </c>
    </row>
    <row r="172" spans="1:7">
      <c r="A172" s="3" t="s">
        <v>113</v>
      </c>
      <c r="B172" s="4" t="n">
        <v>-41374</v>
      </c>
    </row>
    <row r="173" spans="1:7">
      <c r="A173" s="3" t="s">
        <v>116</v>
      </c>
      <c r="B173" s="7" t="n">
        <v>-41754</v>
      </c>
    </row>
    <row r="174" spans="1:7">
      <c r="A174" s="6" t="s">
        <v>386</v>
      </c>
    </row>
    <row r="175" spans="1:7">
      <c r="A175" s="3" t="s">
        <v>387</v>
      </c>
      <c r="B175" s="9" t="n">
        <v>-0.44</v>
      </c>
    </row>
    <row r="176" spans="1:7">
      <c r="A176" s="3" t="s">
        <v>388</v>
      </c>
      <c r="B176" s="9" t="n">
        <v>-0.44</v>
      </c>
    </row>
    <row r="177" spans="1:7">
      <c r="A177" s="6" t="s">
        <v>220</v>
      </c>
    </row>
    <row r="178" spans="1:7">
      <c r="A178" s="3" t="s">
        <v>113</v>
      </c>
      <c r="B178" s="7" t="n">
        <v>-41374</v>
      </c>
    </row>
    <row r="179" spans="1:7">
      <c r="A179" s="3" t="s">
        <v>393</v>
      </c>
    </row>
    <row r="180" spans="1:7">
      <c r="A180" s="6" t="s">
        <v>381</v>
      </c>
    </row>
    <row r="181" spans="1:7">
      <c r="A181" s="3" t="s">
        <v>394</v>
      </c>
      <c r="B181" s="7" t="n">
        <v>800</v>
      </c>
      <c r="C181" s="7" t="n">
        <v>800</v>
      </c>
      <c r="E181" s="7" t="n">
        <v>800</v>
      </c>
      <c r="G181" s="7" t="n">
        <v>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395</v>
      </c>
      <c r="B1" s="2" t="s">
        <v>1</v>
      </c>
      <c r="D1" s="2" t="s">
        <v>396</v>
      </c>
    </row>
    <row r="2" spans="1:6">
      <c r="B2" s="2" t="s">
        <v>2</v>
      </c>
      <c r="C2" s="2" t="s">
        <v>87</v>
      </c>
      <c r="D2" s="2" t="s">
        <v>397</v>
      </c>
      <c r="E2" s="2" t="s">
        <v>368</v>
      </c>
      <c r="F2" s="2" t="s">
        <v>26</v>
      </c>
    </row>
    <row r="3" spans="1:6">
      <c r="A3" s="6" t="s">
        <v>398</v>
      </c>
    </row>
    <row r="4" spans="1:6">
      <c r="A4" s="3" t="s">
        <v>399</v>
      </c>
      <c r="B4" s="7" t="n">
        <v>145057</v>
      </c>
      <c r="E4" s="7" t="n">
        <v>167149</v>
      </c>
    </row>
    <row r="5" spans="1:6">
      <c r="A5" s="3" t="s">
        <v>400</v>
      </c>
      <c r="B5" s="4" t="n">
        <v>33298</v>
      </c>
      <c r="E5" s="4" t="n">
        <v>34615</v>
      </c>
    </row>
    <row r="6" spans="1:6">
      <c r="A6" s="3" t="s">
        <v>401</v>
      </c>
      <c r="B6" s="4" t="n">
        <v>-12173</v>
      </c>
      <c r="E6" s="4" t="n">
        <v>-12027</v>
      </c>
    </row>
    <row r="7" spans="1:6">
      <c r="A7" s="3" t="s">
        <v>402</v>
      </c>
      <c r="B7" s="4" t="n">
        <v>166182</v>
      </c>
      <c r="E7" s="4" t="n">
        <v>189737</v>
      </c>
      <c r="F7" s="7" t="n">
        <v>196840</v>
      </c>
    </row>
    <row r="8" spans="1:6">
      <c r="A8" s="3" t="s">
        <v>31</v>
      </c>
      <c r="B8" s="4" t="n">
        <v>56861</v>
      </c>
      <c r="E8" s="4" t="n">
        <v>43295</v>
      </c>
      <c r="F8" s="4" t="n">
        <v>43295</v>
      </c>
    </row>
    <row r="9" spans="1:6">
      <c r="A9" s="3" t="s">
        <v>403</v>
      </c>
      <c r="B9" s="4" t="n">
        <v>4700</v>
      </c>
      <c r="C9" s="7" t="n">
        <v>2400</v>
      </c>
    </row>
    <row r="10" spans="1:6">
      <c r="A10" s="6" t="s">
        <v>404</v>
      </c>
    </row>
    <row r="11" spans="1:6">
      <c r="A11" s="3" t="s">
        <v>405</v>
      </c>
      <c r="B11" s="4" t="n">
        <v>36</v>
      </c>
      <c r="E11" s="4" t="n">
        <v>37</v>
      </c>
    </row>
    <row r="12" spans="1:6">
      <c r="A12" s="3" t="s">
        <v>50</v>
      </c>
      <c r="B12" s="4" t="n">
        <v>65333</v>
      </c>
      <c r="E12" s="4" t="n">
        <v>64417</v>
      </c>
      <c r="F12" s="7" t="n">
        <v>65959</v>
      </c>
    </row>
    <row r="13" spans="1:6">
      <c r="A13" s="3" t="s">
        <v>406</v>
      </c>
      <c r="B13" s="4" t="n">
        <v>11765</v>
      </c>
      <c r="E13" s="4" t="n">
        <v>13036</v>
      </c>
    </row>
    <row r="14" spans="1:6">
      <c r="A14" s="3" t="s">
        <v>407</v>
      </c>
      <c r="B14" s="4" t="n">
        <v>77098</v>
      </c>
      <c r="E14" s="4" t="n">
        <v>77453</v>
      </c>
    </row>
    <row r="15" spans="1:6">
      <c r="A15" s="6" t="s">
        <v>408</v>
      </c>
    </row>
    <row r="16" spans="1:6">
      <c r="A16" s="3" t="s">
        <v>409</v>
      </c>
      <c r="B16" s="4" t="n">
        <v>49000</v>
      </c>
    </row>
    <row r="17" spans="1:6">
      <c r="A17" s="6" t="s">
        <v>410</v>
      </c>
    </row>
    <row r="18" spans="1:6">
      <c r="A18" s="3" t="s">
        <v>411</v>
      </c>
      <c r="B18" s="4" t="n">
        <v>1270000</v>
      </c>
    </row>
    <row r="19" spans="1:6">
      <c r="A19" s="3" t="s">
        <v>412</v>
      </c>
    </row>
    <row r="20" spans="1:6">
      <c r="A20" s="6" t="s">
        <v>398</v>
      </c>
    </row>
    <row r="21" spans="1:6">
      <c r="A21" s="3" t="s">
        <v>399</v>
      </c>
      <c r="B21" s="4" t="n">
        <v>135972</v>
      </c>
      <c r="E21" s="4" t="n">
        <v>156794</v>
      </c>
    </row>
    <row r="22" spans="1:6">
      <c r="A22" s="3" t="s">
        <v>31</v>
      </c>
      <c r="B22" s="4" t="n">
        <v>27782</v>
      </c>
      <c r="E22" s="4" t="n">
        <v>16118</v>
      </c>
    </row>
    <row r="23" spans="1:6">
      <c r="A23" s="3" t="s">
        <v>413</v>
      </c>
    </row>
    <row r="24" spans="1:6">
      <c r="A24" s="6" t="s">
        <v>398</v>
      </c>
    </row>
    <row r="25" spans="1:6">
      <c r="A25" s="3" t="s">
        <v>399</v>
      </c>
      <c r="B25" s="4" t="n">
        <v>9085</v>
      </c>
      <c r="E25" s="4" t="n">
        <v>10355</v>
      </c>
    </row>
    <row r="26" spans="1:6">
      <c r="A26" s="3" t="s">
        <v>31</v>
      </c>
      <c r="B26" s="7" t="n">
        <v>29079</v>
      </c>
      <c r="E26" s="7" t="n">
        <v>27177</v>
      </c>
    </row>
    <row r="27" spans="1:6">
      <c r="A27" s="3" t="s">
        <v>414</v>
      </c>
    </row>
    <row r="28" spans="1:6">
      <c r="A28" s="6" t="s">
        <v>410</v>
      </c>
    </row>
    <row r="29" spans="1:6">
      <c r="A29" s="3" t="s">
        <v>415</v>
      </c>
      <c r="D29" s="3" t="s">
        <v>4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7</v>
      </c>
      <c r="B1" s="2" t="s">
        <v>1</v>
      </c>
    </row>
    <row r="2" spans="1:5">
      <c r="B2" s="2" t="s">
        <v>2</v>
      </c>
      <c r="C2" s="2" t="s">
        <v>87</v>
      </c>
      <c r="D2" s="2" t="s">
        <v>26</v>
      </c>
      <c r="E2" s="2" t="s">
        <v>339</v>
      </c>
    </row>
    <row r="3" spans="1:5">
      <c r="A3" s="6" t="s">
        <v>418</v>
      </c>
    </row>
    <row r="4" spans="1:5">
      <c r="A4" s="3" t="s">
        <v>112</v>
      </c>
      <c r="B4" s="7" t="n">
        <v>0</v>
      </c>
      <c r="C4" s="7" t="n">
        <v>6577000</v>
      </c>
    </row>
    <row r="5" spans="1:5">
      <c r="A5" s="6" t="s">
        <v>419</v>
      </c>
    </row>
    <row r="6" spans="1:5">
      <c r="A6" s="3" t="s">
        <v>420</v>
      </c>
      <c r="D6" s="7" t="n">
        <v>100000</v>
      </c>
    </row>
    <row r="7" spans="1:5">
      <c r="A7" s="3" t="s">
        <v>421</v>
      </c>
      <c r="D7" s="7" t="n">
        <v>500000</v>
      </c>
    </row>
    <row r="8" spans="1:5">
      <c r="A8" s="3" t="s">
        <v>213</v>
      </c>
    </row>
    <row r="9" spans="1:5">
      <c r="A9" s="6" t="s">
        <v>418</v>
      </c>
    </row>
    <row r="10" spans="1:5">
      <c r="A10" s="3" t="s">
        <v>422</v>
      </c>
      <c r="C10" s="4" t="n">
        <v>143063000</v>
      </c>
    </row>
    <row r="11" spans="1:5">
      <c r="A11" s="3" t="s">
        <v>423</v>
      </c>
      <c r="C11" s="4" t="n">
        <v>10164000</v>
      </c>
    </row>
    <row r="12" spans="1:5">
      <c r="A12" s="3" t="s">
        <v>92</v>
      </c>
      <c r="C12" s="4" t="n">
        <v>153227000</v>
      </c>
    </row>
    <row r="13" spans="1:5">
      <c r="A13" s="3" t="s">
        <v>424</v>
      </c>
      <c r="C13" s="4" t="n">
        <v>121843000</v>
      </c>
    </row>
    <row r="14" spans="1:5">
      <c r="A14" s="3" t="s">
        <v>96</v>
      </c>
      <c r="C14" s="4" t="n">
        <v>5853000</v>
      </c>
    </row>
    <row r="15" spans="1:5">
      <c r="A15" s="3" t="s">
        <v>97</v>
      </c>
      <c r="C15" s="4" t="n">
        <v>4635000</v>
      </c>
    </row>
    <row r="16" spans="1:5">
      <c r="A16" s="3" t="s">
        <v>98</v>
      </c>
      <c r="C16" s="4" t="n">
        <v>11659000</v>
      </c>
    </row>
    <row r="17" spans="1:5">
      <c r="A17" s="3" t="s">
        <v>99</v>
      </c>
      <c r="C17" s="4" t="n">
        <v>143990000</v>
      </c>
    </row>
    <row r="18" spans="1:5">
      <c r="A18" s="3" t="s">
        <v>100</v>
      </c>
      <c r="C18" s="4" t="n">
        <v>9237000</v>
      </c>
    </row>
    <row r="19" spans="1:5">
      <c r="A19" s="3" t="s">
        <v>425</v>
      </c>
      <c r="C19" s="4" t="n">
        <v>-15000</v>
      </c>
    </row>
    <row r="20" spans="1:5">
      <c r="A20" s="3" t="s">
        <v>426</v>
      </c>
      <c r="C20" s="4" t="n">
        <v>-1159000</v>
      </c>
    </row>
    <row r="21" spans="1:5">
      <c r="A21" s="3" t="s">
        <v>107</v>
      </c>
      <c r="C21" s="4" t="n">
        <v>-65000</v>
      </c>
    </row>
    <row r="22" spans="1:5">
      <c r="A22" s="3" t="s">
        <v>427</v>
      </c>
      <c r="C22" s="4" t="n">
        <v>-1239000</v>
      </c>
    </row>
    <row r="23" spans="1:5">
      <c r="A23" s="3" t="s">
        <v>428</v>
      </c>
      <c r="C23" s="4" t="n">
        <v>7998000</v>
      </c>
    </row>
    <row r="24" spans="1:5">
      <c r="A24" s="3" t="s">
        <v>429</v>
      </c>
      <c r="C24" s="4" t="n">
        <v>-1421000</v>
      </c>
    </row>
    <row r="25" spans="1:5">
      <c r="A25" s="3" t="s">
        <v>112</v>
      </c>
      <c r="C25" s="4" t="n">
        <v>6577000</v>
      </c>
    </row>
    <row r="26" spans="1:5">
      <c r="A26" s="6" t="s">
        <v>430</v>
      </c>
    </row>
    <row r="27" spans="1:5">
      <c r="A27" s="3" t="s">
        <v>431</v>
      </c>
      <c r="C27" s="7" t="n">
        <v>12500000</v>
      </c>
    </row>
    <row r="28" spans="1:5">
      <c r="A28" s="3" t="s">
        <v>345</v>
      </c>
    </row>
    <row r="29" spans="1:5">
      <c r="A29" s="6" t="s">
        <v>432</v>
      </c>
    </row>
    <row r="30" spans="1:5">
      <c r="A30" s="3" t="s">
        <v>346</v>
      </c>
      <c r="E30" s="3" t="s">
        <v>3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87</v>
      </c>
    </row>
    <row r="3" spans="1:3">
      <c r="A3" s="3" t="s">
        <v>434</v>
      </c>
    </row>
    <row r="4" spans="1:3">
      <c r="A4" s="6" t="s">
        <v>435</v>
      </c>
    </row>
    <row r="5" spans="1:3">
      <c r="A5" s="3" t="s">
        <v>436</v>
      </c>
      <c r="B5" s="12" t="n">
        <v>4.9</v>
      </c>
      <c r="C5" s="12" t="n">
        <v>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339</v>
      </c>
      <c r="C1" s="2" t="s">
        <v>438</v>
      </c>
    </row>
    <row r="2" spans="1:3">
      <c r="A2" s="3" t="s">
        <v>143</v>
      </c>
    </row>
    <row r="3" spans="1:3">
      <c r="A3" s="6" t="s">
        <v>216</v>
      </c>
    </row>
    <row r="4" spans="1:3">
      <c r="A4" s="3" t="s">
        <v>343</v>
      </c>
      <c r="B4" s="3" t="s">
        <v>344</v>
      </c>
    </row>
    <row r="5" spans="1:3">
      <c r="A5" s="3" t="s">
        <v>439</v>
      </c>
    </row>
    <row r="6" spans="1:3">
      <c r="A6" s="6" t="s">
        <v>216</v>
      </c>
    </row>
    <row r="7" spans="1:3">
      <c r="A7" s="3" t="s">
        <v>343</v>
      </c>
      <c r="C7" s="3" t="s">
        <v>440</v>
      </c>
    </row>
    <row r="8" spans="1:3">
      <c r="A8" s="3" t="s">
        <v>441</v>
      </c>
    </row>
    <row r="9" spans="1:3">
      <c r="A9" s="6" t="s">
        <v>216</v>
      </c>
    </row>
    <row r="10" spans="1:3">
      <c r="A10" s="3" t="s">
        <v>343</v>
      </c>
      <c r="C10" s="3" t="s">
        <v>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7</v>
      </c>
    </row>
    <row r="3" spans="1:3">
      <c r="A3" s="6" t="s">
        <v>444</v>
      </c>
    </row>
    <row r="4" spans="1:3">
      <c r="A4" s="3" t="s">
        <v>111</v>
      </c>
      <c r="B4" s="7" t="n">
        <v>-21551</v>
      </c>
      <c r="C4" s="7" t="n">
        <v>32347</v>
      </c>
    </row>
    <row r="5" spans="1:3">
      <c r="A5" s="3" t="s">
        <v>112</v>
      </c>
      <c r="B5" s="4" t="n">
        <v>0</v>
      </c>
      <c r="C5" s="4" t="n">
        <v>6577</v>
      </c>
    </row>
    <row r="6" spans="1:3">
      <c r="A6" s="3" t="s">
        <v>118</v>
      </c>
      <c r="B6" s="7" t="n">
        <v>-21551</v>
      </c>
      <c r="C6" s="7" t="n">
        <v>38924</v>
      </c>
    </row>
    <row r="7" spans="1:3">
      <c r="A7" s="6" t="s">
        <v>119</v>
      </c>
    </row>
    <row r="8" spans="1:3">
      <c r="A8" s="3" t="s">
        <v>120</v>
      </c>
      <c r="B8" s="4" t="n">
        <v>95888</v>
      </c>
      <c r="C8" s="4" t="n">
        <v>94745</v>
      </c>
    </row>
    <row r="9" spans="1:3">
      <c r="A9" s="3" t="s">
        <v>445</v>
      </c>
      <c r="B9" s="4" t="n">
        <v>0</v>
      </c>
      <c r="C9" s="4" t="n">
        <v>1148</v>
      </c>
    </row>
    <row r="10" spans="1:3">
      <c r="A10" s="3" t="s">
        <v>121</v>
      </c>
      <c r="B10" s="4" t="n">
        <v>95888</v>
      </c>
      <c r="C10" s="4" t="n">
        <v>95893</v>
      </c>
    </row>
    <row r="11" spans="1:3">
      <c r="A11" s="6" t="s">
        <v>122</v>
      </c>
    </row>
    <row r="12" spans="1:3">
      <c r="A12" s="3" t="s">
        <v>123</v>
      </c>
      <c r="B12" s="9" t="n">
        <v>-0.22</v>
      </c>
      <c r="C12" s="9" t="n">
        <v>0.34</v>
      </c>
    </row>
    <row r="13" spans="1:3">
      <c r="A13" s="3" t="s">
        <v>124</v>
      </c>
      <c r="B13" s="4" t="n">
        <v>0</v>
      </c>
      <c r="C13" s="10" t="n">
        <v>0.07000000000000001</v>
      </c>
    </row>
    <row r="14" spans="1:3">
      <c r="A14" s="3" t="s">
        <v>125</v>
      </c>
      <c r="B14" s="10" t="n">
        <v>-0.22</v>
      </c>
      <c r="C14" s="10" t="n">
        <v>0.41</v>
      </c>
    </row>
    <row r="15" spans="1:3">
      <c r="A15" s="6" t="s">
        <v>126</v>
      </c>
    </row>
    <row r="16" spans="1:3">
      <c r="A16" s="3" t="s">
        <v>123</v>
      </c>
      <c r="B16" s="10" t="n">
        <v>-0.22</v>
      </c>
      <c r="C16" s="10" t="n">
        <v>0.34</v>
      </c>
    </row>
    <row r="17" spans="1:3">
      <c r="A17" s="3" t="s">
        <v>124</v>
      </c>
      <c r="B17" s="4" t="n">
        <v>0</v>
      </c>
      <c r="C17" s="10" t="n">
        <v>0.07000000000000001</v>
      </c>
    </row>
    <row r="18" spans="1:3">
      <c r="A18" s="3" t="s">
        <v>127</v>
      </c>
      <c r="B18" s="9" t="n">
        <v>-0.22</v>
      </c>
      <c r="C18" s="9" t="n">
        <v>0.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87</v>
      </c>
      <c r="D2" s="2" t="s">
        <v>26</v>
      </c>
    </row>
    <row r="3" spans="1:4">
      <c r="A3" s="6" t="s">
        <v>447</v>
      </c>
    </row>
    <row r="4" spans="1:4">
      <c r="A4" s="3" t="s">
        <v>448</v>
      </c>
      <c r="B4" s="7" t="n">
        <v>0</v>
      </c>
      <c r="C4" s="7" t="n">
        <v>0</v>
      </c>
    </row>
    <row r="5" spans="1:4">
      <c r="A5" s="3" t="s">
        <v>449</v>
      </c>
      <c r="B5" s="4" t="n">
        <v>0</v>
      </c>
      <c r="C5" s="4" t="n">
        <v>0</v>
      </c>
    </row>
    <row r="6" spans="1:4">
      <c r="A6" s="3" t="s">
        <v>450</v>
      </c>
      <c r="B6" s="4" t="n">
        <v>-110600000</v>
      </c>
      <c r="D6" s="7" t="n">
        <v>-119400000</v>
      </c>
    </row>
    <row r="7" spans="1:4">
      <c r="A7" s="3" t="s">
        <v>451</v>
      </c>
      <c r="B7" s="4" t="n">
        <v>3000000</v>
      </c>
    </row>
    <row r="8" spans="1:4">
      <c r="A8" s="6" t="s">
        <v>452</v>
      </c>
    </row>
    <row r="9" spans="1:4">
      <c r="A9" s="3" t="s">
        <v>104</v>
      </c>
      <c r="B9" s="4" t="n">
        <v>-36663000</v>
      </c>
      <c r="C9" s="4" t="n">
        <v>12035000</v>
      </c>
    </row>
    <row r="10" spans="1:4">
      <c r="A10" s="3" t="s">
        <v>105</v>
      </c>
      <c r="B10" s="4" t="n">
        <v>0</v>
      </c>
      <c r="C10" s="4" t="n">
        <v>3298000</v>
      </c>
    </row>
    <row r="11" spans="1:4">
      <c r="A11" s="3" t="s">
        <v>453</v>
      </c>
      <c r="B11" s="4" t="n">
        <v>0</v>
      </c>
      <c r="C11" s="4" t="n">
        <v>542000</v>
      </c>
    </row>
    <row r="12" spans="1:4">
      <c r="A12" s="3" t="s">
        <v>454</v>
      </c>
    </row>
    <row r="13" spans="1:4">
      <c r="A13" s="6" t="s">
        <v>452</v>
      </c>
    </row>
    <row r="14" spans="1:4">
      <c r="A14" s="3" t="s">
        <v>104</v>
      </c>
      <c r="B14" s="4" t="n">
        <v>0</v>
      </c>
      <c r="C14" s="4" t="n">
        <v>-2756000</v>
      </c>
    </row>
    <row r="15" spans="1:4">
      <c r="A15" s="3" t="s">
        <v>455</v>
      </c>
    </row>
    <row r="16" spans="1:4">
      <c r="A16" s="6" t="s">
        <v>452</v>
      </c>
    </row>
    <row r="17" spans="1:4">
      <c r="A17" s="3" t="s">
        <v>105</v>
      </c>
      <c r="B17" s="7" t="n">
        <v>0</v>
      </c>
      <c r="C17" s="7" t="n">
        <v>329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6</v>
      </c>
      <c r="B1" s="2" t="s">
        <v>2</v>
      </c>
      <c r="C1" s="2" t="s">
        <v>26</v>
      </c>
    </row>
    <row r="2" spans="1:3">
      <c r="A2" s="6" t="s">
        <v>457</v>
      </c>
    </row>
    <row r="3" spans="1:3">
      <c r="A3" s="3" t="s">
        <v>458</v>
      </c>
      <c r="B3" s="7" t="n">
        <v>945198</v>
      </c>
      <c r="C3" s="7" t="n">
        <v>684609</v>
      </c>
    </row>
    <row r="4" spans="1:3">
      <c r="A4" s="3" t="s">
        <v>459</v>
      </c>
      <c r="B4" s="4" t="n">
        <v>125187</v>
      </c>
      <c r="C4" s="4" t="n">
        <v>139571</v>
      </c>
    </row>
    <row r="5" spans="1:3">
      <c r="A5" s="3" t="s">
        <v>460</v>
      </c>
      <c r="B5" s="4" t="n">
        <v>1070385</v>
      </c>
      <c r="C5" s="4" t="n">
        <v>824180</v>
      </c>
    </row>
    <row r="6" spans="1:3">
      <c r="A6" s="3" t="s">
        <v>461</v>
      </c>
      <c r="B6" s="4" t="n">
        <v>9652</v>
      </c>
      <c r="C6" s="4" t="n">
        <v>10019</v>
      </c>
    </row>
    <row r="7" spans="1:3">
      <c r="A7" s="3" t="s">
        <v>29</v>
      </c>
      <c r="B7" s="4" t="n">
        <v>1060733</v>
      </c>
      <c r="C7" s="4" t="n">
        <v>814161</v>
      </c>
    </row>
    <row r="8" spans="1:3">
      <c r="A8" s="3" t="s">
        <v>462</v>
      </c>
    </row>
    <row r="9" spans="1:3">
      <c r="A9" s="6" t="s">
        <v>457</v>
      </c>
    </row>
    <row r="10" spans="1:3">
      <c r="A10" s="3" t="s">
        <v>458</v>
      </c>
      <c r="B10" s="4" t="n">
        <v>889545</v>
      </c>
      <c r="C10" s="4" t="n">
        <v>542573</v>
      </c>
    </row>
    <row r="11" spans="1:3">
      <c r="A11" s="3" t="s">
        <v>463</v>
      </c>
    </row>
    <row r="12" spans="1:3">
      <c r="A12" s="6" t="s">
        <v>457</v>
      </c>
    </row>
    <row r="13" spans="1:3">
      <c r="A13" s="3" t="s">
        <v>458</v>
      </c>
      <c r="B13" s="7" t="n">
        <v>55653</v>
      </c>
      <c r="C13" s="7" t="n">
        <v>142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7</v>
      </c>
    </row>
    <row r="3" spans="1:3">
      <c r="A3" s="6" t="s">
        <v>129</v>
      </c>
    </row>
    <row r="4" spans="1:3">
      <c r="A4" s="3" t="s">
        <v>113</v>
      </c>
      <c r="B4" s="7" t="n">
        <v>-21171</v>
      </c>
      <c r="C4" s="7" t="n">
        <v>37352</v>
      </c>
    </row>
    <row r="5" spans="1:3">
      <c r="A5" s="6" t="s">
        <v>130</v>
      </c>
    </row>
    <row r="6" spans="1:3">
      <c r="A6" s="3" t="s">
        <v>131</v>
      </c>
      <c r="B6" s="4" t="n">
        <v>8592</v>
      </c>
      <c r="C6" s="4" t="n">
        <v>24038</v>
      </c>
    </row>
    <row r="7" spans="1:3">
      <c r="A7" s="3" t="s">
        <v>132</v>
      </c>
      <c r="B7" s="4" t="n">
        <v>-532</v>
      </c>
      <c r="C7" s="4" t="n">
        <v>20032</v>
      </c>
    </row>
    <row r="8" spans="1:3">
      <c r="A8" s="3" t="s">
        <v>133</v>
      </c>
      <c r="B8" s="4" t="n">
        <v>0</v>
      </c>
      <c r="C8" s="4" t="n">
        <v>-2756</v>
      </c>
    </row>
    <row r="9" spans="1:3">
      <c r="A9" s="3" t="s">
        <v>134</v>
      </c>
      <c r="B9" s="4" t="n">
        <v>0</v>
      </c>
      <c r="C9" s="4" t="n">
        <v>3298</v>
      </c>
    </row>
    <row r="10" spans="1:3">
      <c r="A10" s="3" t="s">
        <v>135</v>
      </c>
      <c r="B10" s="4" t="n">
        <v>8060</v>
      </c>
      <c r="C10" s="4" t="n">
        <v>44612</v>
      </c>
    </row>
    <row r="11" spans="1:3">
      <c r="A11" s="3" t="s">
        <v>136</v>
      </c>
      <c r="B11" s="4" t="n">
        <v>-13111</v>
      </c>
      <c r="C11" s="4" t="n">
        <v>81964</v>
      </c>
    </row>
    <row r="12" spans="1:3">
      <c r="A12" s="3" t="s">
        <v>137</v>
      </c>
      <c r="B12" s="4" t="n">
        <v>0</v>
      </c>
      <c r="C12" s="4" t="n">
        <v>-655</v>
      </c>
    </row>
    <row r="13" spans="1:3">
      <c r="A13" s="3" t="s">
        <v>138</v>
      </c>
      <c r="B13" s="4" t="n">
        <v>166</v>
      </c>
      <c r="C13" s="4" t="n">
        <v>292</v>
      </c>
    </row>
    <row r="14" spans="1:3">
      <c r="A14" s="3" t="s">
        <v>139</v>
      </c>
      <c r="B14" s="7" t="n">
        <v>-13277</v>
      </c>
      <c r="C14" s="7" t="n">
        <v>823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87</v>
      </c>
      <c r="D2" s="2" t="s">
        <v>26</v>
      </c>
    </row>
    <row r="3" spans="1:4">
      <c r="A3" s="6" t="s">
        <v>465</v>
      </c>
    </row>
    <row r="4" spans="1:4">
      <c r="A4" s="3" t="s">
        <v>466</v>
      </c>
      <c r="B4" s="7" t="n">
        <v>924075</v>
      </c>
      <c r="D4" s="7" t="n">
        <v>684943</v>
      </c>
    </row>
    <row r="5" spans="1:4">
      <c r="A5" s="3" t="s">
        <v>467</v>
      </c>
      <c r="B5" s="4" t="n">
        <v>13</v>
      </c>
      <c r="D5" s="4" t="n">
        <v>0</v>
      </c>
    </row>
    <row r="6" spans="1:4">
      <c r="A6" s="3" t="s">
        <v>468</v>
      </c>
      <c r="B6" s="4" t="n">
        <v>-779</v>
      </c>
      <c r="D6" s="4" t="n">
        <v>-334</v>
      </c>
    </row>
    <row r="7" spans="1:4">
      <c r="A7" s="3" t="s">
        <v>458</v>
      </c>
      <c r="B7" s="4" t="n">
        <v>923309</v>
      </c>
      <c r="D7" s="4" t="n">
        <v>684609</v>
      </c>
    </row>
    <row r="8" spans="1:4">
      <c r="A8" s="6" t="s">
        <v>469</v>
      </c>
    </row>
    <row r="9" spans="1:4">
      <c r="A9" s="3" t="s">
        <v>470</v>
      </c>
      <c r="B9" s="4" t="n">
        <v>784300</v>
      </c>
    </row>
    <row r="10" spans="1:4">
      <c r="A10" s="3" t="s">
        <v>471</v>
      </c>
      <c r="B10" s="4" t="n">
        <v>139000</v>
      </c>
    </row>
    <row r="11" spans="1:4">
      <c r="A11" s="6" t="s">
        <v>472</v>
      </c>
    </row>
    <row r="12" spans="1:4">
      <c r="A12" s="3" t="s">
        <v>473</v>
      </c>
      <c r="B12" s="4" t="n">
        <v>0</v>
      </c>
      <c r="C12" s="7" t="n">
        <v>22000</v>
      </c>
    </row>
    <row r="13" spans="1:4">
      <c r="A13" s="3" t="s">
        <v>474</v>
      </c>
      <c r="B13" s="4" t="n">
        <v>0</v>
      </c>
      <c r="C13" s="7" t="n">
        <v>2800</v>
      </c>
    </row>
    <row r="14" spans="1:4">
      <c r="A14" s="3" t="s">
        <v>462</v>
      </c>
    </row>
    <row r="15" spans="1:4">
      <c r="A15" s="6" t="s">
        <v>465</v>
      </c>
    </row>
    <row r="16" spans="1:4">
      <c r="A16" s="3" t="s">
        <v>466</v>
      </c>
      <c r="B16" s="4" t="n">
        <v>868389</v>
      </c>
      <c r="D16" s="4" t="n">
        <v>542861</v>
      </c>
    </row>
    <row r="17" spans="1:4">
      <c r="A17" s="3" t="s">
        <v>467</v>
      </c>
      <c r="B17" s="4" t="n">
        <v>13</v>
      </c>
      <c r="D17" s="4" t="n">
        <v>0</v>
      </c>
    </row>
    <row r="18" spans="1:4">
      <c r="A18" s="3" t="s">
        <v>468</v>
      </c>
      <c r="B18" s="4" t="n">
        <v>-746</v>
      </c>
      <c r="D18" s="4" t="n">
        <v>-288</v>
      </c>
    </row>
    <row r="19" spans="1:4">
      <c r="A19" s="3" t="s">
        <v>458</v>
      </c>
      <c r="B19" s="4" t="n">
        <v>867656</v>
      </c>
      <c r="D19" s="4" t="n">
        <v>542573</v>
      </c>
    </row>
    <row r="20" spans="1:4">
      <c r="A20" s="3" t="s">
        <v>463</v>
      </c>
    </row>
    <row r="21" spans="1:4">
      <c r="A21" s="6" t="s">
        <v>465</v>
      </c>
    </row>
    <row r="22" spans="1:4">
      <c r="A22" s="3" t="s">
        <v>466</v>
      </c>
      <c r="B22" s="4" t="n">
        <v>55686</v>
      </c>
      <c r="D22" s="4" t="n">
        <v>142082</v>
      </c>
    </row>
    <row r="23" spans="1:4">
      <c r="A23" s="3" t="s">
        <v>467</v>
      </c>
      <c r="B23" s="4" t="n">
        <v>0</v>
      </c>
      <c r="D23" s="4" t="n">
        <v>0</v>
      </c>
    </row>
    <row r="24" spans="1:4">
      <c r="A24" s="3" t="s">
        <v>468</v>
      </c>
      <c r="B24" s="4" t="n">
        <v>-33</v>
      </c>
      <c r="D24" s="4" t="n">
        <v>-46</v>
      </c>
    </row>
    <row r="25" spans="1:4">
      <c r="A25" s="3" t="s">
        <v>458</v>
      </c>
      <c r="B25" s="7" t="n">
        <v>55653</v>
      </c>
      <c r="D25" s="7" t="n">
        <v>1420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87</v>
      </c>
      <c r="D2" s="2" t="s">
        <v>26</v>
      </c>
    </row>
    <row r="3" spans="1:4">
      <c r="A3" s="6" t="s">
        <v>476</v>
      </c>
    </row>
    <row r="4" spans="1:4">
      <c r="A4" s="3" t="s">
        <v>105</v>
      </c>
      <c r="B4" s="7" t="n">
        <v>0</v>
      </c>
      <c r="C4" s="7" t="n">
        <v>3298</v>
      </c>
    </row>
    <row r="5" spans="1:4">
      <c r="A5" s="3" t="s">
        <v>459</v>
      </c>
    </row>
    <row r="6" spans="1:4">
      <c r="A6" s="6" t="s">
        <v>476</v>
      </c>
    </row>
    <row r="7" spans="1:4">
      <c r="A7" s="3" t="s">
        <v>477</v>
      </c>
      <c r="D7" s="7" t="n">
        <v>87100</v>
      </c>
    </row>
    <row r="8" spans="1:4">
      <c r="A8" s="3" t="s">
        <v>478</v>
      </c>
      <c r="D8" s="4" t="n">
        <v>52500</v>
      </c>
    </row>
    <row r="9" spans="1:4">
      <c r="A9" s="3" t="s">
        <v>479</v>
      </c>
      <c r="D9" s="4" t="n">
        <v>97500</v>
      </c>
    </row>
    <row r="10" spans="1:4">
      <c r="A10" s="3" t="s">
        <v>480</v>
      </c>
      <c r="D10" s="4" t="n">
        <v>7900</v>
      </c>
    </row>
    <row r="11" spans="1:4">
      <c r="A11" s="3" t="s">
        <v>481</v>
      </c>
      <c r="D11" s="7" t="n">
        <v>18400</v>
      </c>
    </row>
    <row r="12" spans="1:4">
      <c r="A12" s="3" t="s">
        <v>482</v>
      </c>
    </row>
    <row r="13" spans="1:4">
      <c r="A13" s="6" t="s">
        <v>476</v>
      </c>
    </row>
    <row r="14" spans="1:4">
      <c r="A14" s="3" t="s">
        <v>105</v>
      </c>
      <c r="B14" s="4" t="n">
        <v>3300</v>
      </c>
    </row>
    <row r="15" spans="1:4">
      <c r="A15" s="3" t="s">
        <v>483</v>
      </c>
    </row>
    <row r="16" spans="1:4">
      <c r="A16" s="6" t="s">
        <v>476</v>
      </c>
    </row>
    <row r="17" spans="1:4">
      <c r="A17" s="3" t="s">
        <v>484</v>
      </c>
      <c r="B17" s="7" t="n">
        <v>-36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5</v>
      </c>
      <c r="B1" s="2" t="s">
        <v>2</v>
      </c>
      <c r="C1" s="2" t="s">
        <v>26</v>
      </c>
    </row>
    <row r="2" spans="1:3">
      <c r="A2" s="6" t="s">
        <v>486</v>
      </c>
    </row>
    <row r="3" spans="1:3">
      <c r="A3" s="3" t="s">
        <v>458</v>
      </c>
      <c r="B3" s="7" t="n">
        <v>945198000</v>
      </c>
      <c r="C3" s="7" t="n">
        <v>684609000</v>
      </c>
    </row>
    <row r="4" spans="1:3">
      <c r="A4" s="3" t="s">
        <v>459</v>
      </c>
      <c r="B4" s="4" t="n">
        <v>125187000</v>
      </c>
      <c r="C4" s="4" t="n">
        <v>139571000</v>
      </c>
    </row>
    <row r="5" spans="1:3">
      <c r="A5" s="3" t="s">
        <v>487</v>
      </c>
      <c r="B5" s="4" t="n">
        <v>1070385000</v>
      </c>
      <c r="C5" s="4" t="n">
        <v>824180000</v>
      </c>
    </row>
    <row r="6" spans="1:3">
      <c r="A6" s="3" t="s">
        <v>462</v>
      </c>
    </row>
    <row r="7" spans="1:3">
      <c r="A7" s="6" t="s">
        <v>486</v>
      </c>
    </row>
    <row r="8" spans="1:3">
      <c r="A8" s="3" t="s">
        <v>458</v>
      </c>
      <c r="B8" s="4" t="n">
        <v>889545000</v>
      </c>
      <c r="C8" s="4" t="n">
        <v>542573000</v>
      </c>
    </row>
    <row r="9" spans="1:3">
      <c r="A9" s="3" t="s">
        <v>463</v>
      </c>
    </row>
    <row r="10" spans="1:3">
      <c r="A10" s="6" t="s">
        <v>486</v>
      </c>
    </row>
    <row r="11" spans="1:3">
      <c r="A11" s="3" t="s">
        <v>458</v>
      </c>
      <c r="B11" s="4" t="n">
        <v>55653000</v>
      </c>
      <c r="C11" s="4" t="n">
        <v>142036000</v>
      </c>
    </row>
    <row r="12" spans="1:3">
      <c r="A12" s="11" t="n">
        <v>3</v>
      </c>
    </row>
    <row r="13" spans="1:3">
      <c r="A13" s="6" t="s">
        <v>486</v>
      </c>
    </row>
    <row r="14" spans="1:3">
      <c r="A14" s="3" t="s">
        <v>488</v>
      </c>
      <c r="B14" s="4" t="n">
        <v>0</v>
      </c>
      <c r="C14" s="4" t="n">
        <v>0</v>
      </c>
    </row>
    <row r="15" spans="1:3">
      <c r="A15" s="3" t="s">
        <v>489</v>
      </c>
    </row>
    <row r="16" spans="1:3">
      <c r="A16" s="6" t="s">
        <v>486</v>
      </c>
    </row>
    <row r="17" spans="1:3">
      <c r="A17" s="3" t="s">
        <v>458</v>
      </c>
      <c r="B17" s="4" t="n">
        <v>945198000</v>
      </c>
      <c r="C17" s="4" t="n">
        <v>684609000</v>
      </c>
    </row>
    <row r="18" spans="1:3">
      <c r="A18" s="3" t="s">
        <v>459</v>
      </c>
      <c r="B18" s="4" t="n">
        <v>125187000</v>
      </c>
      <c r="C18" s="4" t="n">
        <v>139571000</v>
      </c>
    </row>
    <row r="19" spans="1:3">
      <c r="A19" s="3" t="s">
        <v>487</v>
      </c>
      <c r="B19" s="4" t="n">
        <v>1070385000</v>
      </c>
      <c r="C19" s="4" t="n">
        <v>824180000</v>
      </c>
    </row>
    <row r="20" spans="1:3">
      <c r="A20" s="3" t="s">
        <v>490</v>
      </c>
    </row>
    <row r="21" spans="1:3">
      <c r="A21" s="6" t="s">
        <v>486</v>
      </c>
    </row>
    <row r="22" spans="1:3">
      <c r="A22" s="3" t="s">
        <v>458</v>
      </c>
      <c r="B22" s="4" t="n">
        <v>889545000</v>
      </c>
      <c r="C22" s="4" t="n">
        <v>542573000</v>
      </c>
    </row>
    <row r="23" spans="1:3">
      <c r="A23" s="3" t="s">
        <v>491</v>
      </c>
    </row>
    <row r="24" spans="1:3">
      <c r="A24" s="6" t="s">
        <v>486</v>
      </c>
    </row>
    <row r="25" spans="1:3">
      <c r="A25" s="3" t="s">
        <v>458</v>
      </c>
      <c r="B25" s="4" t="n">
        <v>55653000</v>
      </c>
      <c r="C25" s="4" t="n">
        <v>142036000</v>
      </c>
    </row>
    <row r="26" spans="1:3">
      <c r="A26" s="3" t="s">
        <v>492</v>
      </c>
    </row>
    <row r="27" spans="1:3">
      <c r="A27" s="6" t="s">
        <v>486</v>
      </c>
    </row>
    <row r="28" spans="1:3">
      <c r="A28" s="3" t="s">
        <v>458</v>
      </c>
      <c r="B28" s="4" t="n">
        <v>13360000</v>
      </c>
      <c r="C28" s="4" t="n">
        <v>13311000</v>
      </c>
    </row>
    <row r="29" spans="1:3">
      <c r="A29" s="3" t="s">
        <v>459</v>
      </c>
      <c r="B29" s="4" t="n">
        <v>119256000</v>
      </c>
      <c r="C29" s="4" t="n">
        <v>133736000</v>
      </c>
    </row>
    <row r="30" spans="1:3">
      <c r="A30" s="3" t="s">
        <v>487</v>
      </c>
      <c r="B30" s="4" t="n">
        <v>132616000</v>
      </c>
      <c r="C30" s="4" t="n">
        <v>147047000</v>
      </c>
    </row>
    <row r="31" spans="1:3">
      <c r="A31" s="3" t="s">
        <v>493</v>
      </c>
    </row>
    <row r="32" spans="1:3">
      <c r="A32" s="6" t="s">
        <v>486</v>
      </c>
    </row>
    <row r="33" spans="1:3">
      <c r="A33" s="3" t="s">
        <v>458</v>
      </c>
      <c r="B33" s="4" t="n">
        <v>0</v>
      </c>
      <c r="C33" s="4" t="n">
        <v>0</v>
      </c>
    </row>
    <row r="34" spans="1:3">
      <c r="A34" s="3" t="s">
        <v>494</v>
      </c>
    </row>
    <row r="35" spans="1:3">
      <c r="A35" s="6" t="s">
        <v>486</v>
      </c>
    </row>
    <row r="36" spans="1:3">
      <c r="A36" s="3" t="s">
        <v>458</v>
      </c>
      <c r="B36" s="4" t="n">
        <v>13360000</v>
      </c>
      <c r="C36" s="4" t="n">
        <v>13311000</v>
      </c>
    </row>
    <row r="37" spans="1:3">
      <c r="A37" s="3" t="s">
        <v>495</v>
      </c>
    </row>
    <row r="38" spans="1:3">
      <c r="A38" s="6" t="s">
        <v>486</v>
      </c>
    </row>
    <row r="39" spans="1:3">
      <c r="A39" s="3" t="s">
        <v>458</v>
      </c>
      <c r="B39" s="4" t="n">
        <v>931838000</v>
      </c>
      <c r="C39" s="4" t="n">
        <v>671298000</v>
      </c>
    </row>
    <row r="40" spans="1:3">
      <c r="A40" s="3" t="s">
        <v>459</v>
      </c>
      <c r="B40" s="4" t="n">
        <v>5931000</v>
      </c>
      <c r="C40" s="4" t="n">
        <v>5835000</v>
      </c>
    </row>
    <row r="41" spans="1:3">
      <c r="A41" s="3" t="s">
        <v>487</v>
      </c>
      <c r="B41" s="4" t="n">
        <v>937769000</v>
      </c>
      <c r="C41" s="4" t="n">
        <v>677133000</v>
      </c>
    </row>
    <row r="42" spans="1:3">
      <c r="A42" s="3" t="s">
        <v>496</v>
      </c>
    </row>
    <row r="43" spans="1:3">
      <c r="A43" s="6" t="s">
        <v>486</v>
      </c>
    </row>
    <row r="44" spans="1:3">
      <c r="A44" s="3" t="s">
        <v>458</v>
      </c>
      <c r="B44" s="4" t="n">
        <v>889545000</v>
      </c>
      <c r="C44" s="4" t="n">
        <v>542573000</v>
      </c>
    </row>
    <row r="45" spans="1:3">
      <c r="A45" s="3" t="s">
        <v>497</v>
      </c>
    </row>
    <row r="46" spans="1:3">
      <c r="A46" s="6" t="s">
        <v>486</v>
      </c>
    </row>
    <row r="47" spans="1:3">
      <c r="A47" s="3" t="s">
        <v>458</v>
      </c>
      <c r="B47" s="7" t="n">
        <v>42293000</v>
      </c>
      <c r="C47" s="7" t="n">
        <v>1287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8</v>
      </c>
      <c r="B1" s="2" t="s">
        <v>2</v>
      </c>
      <c r="C1" s="2" t="s">
        <v>26</v>
      </c>
    </row>
    <row r="2" spans="1:3">
      <c r="A2" s="6" t="s">
        <v>226</v>
      </c>
    </row>
    <row r="3" spans="1:3">
      <c r="A3" s="3" t="s">
        <v>499</v>
      </c>
      <c r="B3" s="7" t="n">
        <v>72027</v>
      </c>
      <c r="C3" s="7" t="n">
        <v>70669</v>
      </c>
    </row>
    <row r="4" spans="1:3">
      <c r="A4" s="3" t="s">
        <v>500</v>
      </c>
      <c r="B4" s="4" t="n">
        <v>6265</v>
      </c>
      <c r="C4" s="4" t="n">
        <v>5484</v>
      </c>
    </row>
    <row r="5" spans="1:3">
      <c r="A5" s="3" t="s">
        <v>501</v>
      </c>
      <c r="B5" s="4" t="n">
        <v>7703</v>
      </c>
      <c r="C5" s="4" t="n">
        <v>7442</v>
      </c>
    </row>
    <row r="6" spans="1:3">
      <c r="A6" s="3" t="s">
        <v>502</v>
      </c>
      <c r="B6" s="7" t="n">
        <v>85995</v>
      </c>
      <c r="C6" s="7" t="n">
        <v>835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3</v>
      </c>
      <c r="B1" s="2" t="s">
        <v>1</v>
      </c>
    </row>
    <row r="2" spans="1:3">
      <c r="B2" s="2" t="s">
        <v>2</v>
      </c>
      <c r="C2" s="2" t="s">
        <v>26</v>
      </c>
    </row>
    <row r="3" spans="1:3">
      <c r="A3" s="6" t="s">
        <v>504</v>
      </c>
    </row>
    <row r="4" spans="1:3">
      <c r="A4" s="3" t="s">
        <v>505</v>
      </c>
      <c r="B4" s="7" t="n">
        <v>6256090</v>
      </c>
      <c r="C4" s="7" t="n">
        <v>6126600</v>
      </c>
    </row>
    <row r="5" spans="1:3">
      <c r="A5" s="3" t="s">
        <v>506</v>
      </c>
      <c r="B5" s="4" t="n">
        <v>-2795086</v>
      </c>
      <c r="C5" s="4" t="n">
        <v>-2661129</v>
      </c>
    </row>
    <row r="6" spans="1:3">
      <c r="A6" s="3" t="s">
        <v>37</v>
      </c>
      <c r="B6" s="4" t="n">
        <v>3461004</v>
      </c>
      <c r="C6" s="4" t="n">
        <v>3465471</v>
      </c>
    </row>
    <row r="7" spans="1:3">
      <c r="A7" s="3" t="s">
        <v>507</v>
      </c>
    </row>
    <row r="8" spans="1:3">
      <c r="A8" s="6" t="s">
        <v>504</v>
      </c>
    </row>
    <row r="9" spans="1:3">
      <c r="A9" s="3" t="s">
        <v>505</v>
      </c>
      <c r="B9" s="4" t="n">
        <v>33743</v>
      </c>
      <c r="C9" s="4" t="n">
        <v>33713</v>
      </c>
    </row>
    <row r="10" spans="1:3">
      <c r="A10" s="3" t="s">
        <v>508</v>
      </c>
    </row>
    <row r="11" spans="1:3">
      <c r="A11" s="6" t="s">
        <v>504</v>
      </c>
    </row>
    <row r="12" spans="1:3">
      <c r="A12" s="3" t="s">
        <v>505</v>
      </c>
      <c r="B12" s="7" t="n">
        <v>185401</v>
      </c>
      <c r="C12" s="4" t="n">
        <v>185148</v>
      </c>
    </row>
    <row r="13" spans="1:3">
      <c r="A13" s="3" t="s">
        <v>509</v>
      </c>
    </row>
    <row r="14" spans="1:3">
      <c r="A14" s="6" t="s">
        <v>504</v>
      </c>
    </row>
    <row r="15" spans="1:3">
      <c r="A15" s="3" t="s">
        <v>510</v>
      </c>
      <c r="B15" s="3" t="s">
        <v>511</v>
      </c>
    </row>
    <row r="16" spans="1:3">
      <c r="A16" s="3" t="s">
        <v>512</v>
      </c>
    </row>
    <row r="17" spans="1:3">
      <c r="A17" s="6" t="s">
        <v>504</v>
      </c>
    </row>
    <row r="18" spans="1:3">
      <c r="A18" s="3" t="s">
        <v>510</v>
      </c>
      <c r="B18" s="3" t="s">
        <v>513</v>
      </c>
    </row>
    <row r="19" spans="1:3">
      <c r="A19" s="3" t="s">
        <v>514</v>
      </c>
    </row>
    <row r="20" spans="1:3">
      <c r="A20" s="6" t="s">
        <v>504</v>
      </c>
    </row>
    <row r="21" spans="1:3">
      <c r="A21" s="3" t="s">
        <v>505</v>
      </c>
      <c r="B21" s="7" t="n">
        <v>748497</v>
      </c>
      <c r="C21" s="4" t="n">
        <v>736533</v>
      </c>
    </row>
    <row r="22" spans="1:3">
      <c r="A22" s="3" t="s">
        <v>515</v>
      </c>
    </row>
    <row r="23" spans="1:3">
      <c r="A23" s="6" t="s">
        <v>504</v>
      </c>
    </row>
    <row r="24" spans="1:3">
      <c r="A24" s="3" t="s">
        <v>510</v>
      </c>
      <c r="B24" s="3" t="s">
        <v>511</v>
      </c>
    </row>
    <row r="25" spans="1:3">
      <c r="A25" s="3" t="s">
        <v>516</v>
      </c>
    </row>
    <row r="26" spans="1:3">
      <c r="A26" s="6" t="s">
        <v>504</v>
      </c>
    </row>
    <row r="27" spans="1:3">
      <c r="A27" s="3" t="s">
        <v>510</v>
      </c>
      <c r="B27" s="3" t="s">
        <v>517</v>
      </c>
    </row>
    <row r="28" spans="1:3">
      <c r="A28" s="3" t="s">
        <v>518</v>
      </c>
    </row>
    <row r="29" spans="1:3">
      <c r="A29" s="6" t="s">
        <v>504</v>
      </c>
    </row>
    <row r="30" spans="1:3">
      <c r="A30" s="3" t="s">
        <v>505</v>
      </c>
      <c r="B30" s="7" t="n">
        <v>992893</v>
      </c>
      <c r="C30" s="4" t="n">
        <v>929775</v>
      </c>
    </row>
    <row r="31" spans="1:3">
      <c r="A31" s="3" t="s">
        <v>519</v>
      </c>
    </row>
    <row r="32" spans="1:3">
      <c r="A32" s="6" t="s">
        <v>504</v>
      </c>
    </row>
    <row r="33" spans="1:3">
      <c r="A33" s="3" t="s">
        <v>510</v>
      </c>
      <c r="B33" s="3" t="s">
        <v>520</v>
      </c>
    </row>
    <row r="34" spans="1:3">
      <c r="A34" s="3" t="s">
        <v>521</v>
      </c>
    </row>
    <row r="35" spans="1:3">
      <c r="A35" s="6" t="s">
        <v>504</v>
      </c>
    </row>
    <row r="36" spans="1:3">
      <c r="A36" s="3" t="s">
        <v>510</v>
      </c>
      <c r="B36" s="3" t="s">
        <v>358</v>
      </c>
    </row>
    <row r="37" spans="1:3">
      <c r="A37" s="3" t="s">
        <v>522</v>
      </c>
    </row>
    <row r="38" spans="1:3">
      <c r="A38" s="6" t="s">
        <v>504</v>
      </c>
    </row>
    <row r="39" spans="1:3">
      <c r="A39" s="3" t="s">
        <v>505</v>
      </c>
      <c r="B39" s="7" t="n">
        <v>3064399</v>
      </c>
      <c r="C39" s="4" t="n">
        <v>3064391</v>
      </c>
    </row>
    <row r="40" spans="1:3">
      <c r="A40" s="3" t="s">
        <v>523</v>
      </c>
    </row>
    <row r="41" spans="1:3">
      <c r="A41" s="6" t="s">
        <v>504</v>
      </c>
    </row>
    <row r="42" spans="1:3">
      <c r="A42" s="3" t="s">
        <v>510</v>
      </c>
      <c r="B42" s="3" t="s">
        <v>520</v>
      </c>
    </row>
    <row r="43" spans="1:3">
      <c r="A43" s="3" t="s">
        <v>524</v>
      </c>
    </row>
    <row r="44" spans="1:3">
      <c r="A44" s="6" t="s">
        <v>504</v>
      </c>
    </row>
    <row r="45" spans="1:3">
      <c r="A45" s="3" t="s">
        <v>510</v>
      </c>
      <c r="B45" s="3" t="s">
        <v>525</v>
      </c>
    </row>
    <row r="46" spans="1:3">
      <c r="A46" s="3" t="s">
        <v>526</v>
      </c>
    </row>
    <row r="47" spans="1:3">
      <c r="A47" s="6" t="s">
        <v>504</v>
      </c>
    </row>
    <row r="48" spans="1:3">
      <c r="A48" s="3" t="s">
        <v>505</v>
      </c>
      <c r="B48" s="7" t="n">
        <v>917561</v>
      </c>
      <c r="C48" s="4" t="n">
        <v>916820</v>
      </c>
    </row>
    <row r="49" spans="1:3">
      <c r="A49" s="3" t="s">
        <v>527</v>
      </c>
    </row>
    <row r="50" spans="1:3">
      <c r="A50" s="6" t="s">
        <v>504</v>
      </c>
    </row>
    <row r="51" spans="1:3">
      <c r="A51" s="3" t="s">
        <v>510</v>
      </c>
      <c r="B51" s="3" t="s">
        <v>528</v>
      </c>
    </row>
    <row r="52" spans="1:3">
      <c r="A52" s="3" t="s">
        <v>529</v>
      </c>
    </row>
    <row r="53" spans="1:3">
      <c r="A53" s="6" t="s">
        <v>504</v>
      </c>
    </row>
    <row r="54" spans="1:3">
      <c r="A54" s="3" t="s">
        <v>510</v>
      </c>
      <c r="B54" s="3" t="s">
        <v>525</v>
      </c>
    </row>
    <row r="55" spans="1:3">
      <c r="A55" s="3" t="s">
        <v>530</v>
      </c>
    </row>
    <row r="56" spans="1:3">
      <c r="A56" s="6" t="s">
        <v>504</v>
      </c>
    </row>
    <row r="57" spans="1:3">
      <c r="A57" s="3" t="s">
        <v>505</v>
      </c>
      <c r="B57" s="7" t="n">
        <v>313596</v>
      </c>
      <c r="C57" s="7" t="n">
        <v>2602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6</v>
      </c>
    </row>
    <row r="2" spans="1:3">
      <c r="A2" s="6" t="s">
        <v>504</v>
      </c>
    </row>
    <row r="3" spans="1:3">
      <c r="A3" s="3" t="s">
        <v>530</v>
      </c>
      <c r="B3" s="7" t="n">
        <v>313596</v>
      </c>
      <c r="C3" s="7" t="n">
        <v>260220</v>
      </c>
    </row>
    <row r="4" spans="1:3">
      <c r="A4" s="3" t="s">
        <v>532</v>
      </c>
    </row>
    <row r="5" spans="1:3">
      <c r="A5" s="6" t="s">
        <v>504</v>
      </c>
    </row>
    <row r="6" spans="1:3">
      <c r="A6" s="3" t="s">
        <v>530</v>
      </c>
      <c r="B6" s="4" t="n">
        <v>257379</v>
      </c>
      <c r="C6" s="4" t="n">
        <v>211765</v>
      </c>
    </row>
    <row r="7" spans="1:3">
      <c r="A7" s="3" t="s">
        <v>533</v>
      </c>
    </row>
    <row r="8" spans="1:3">
      <c r="A8" s="6" t="s">
        <v>504</v>
      </c>
    </row>
    <row r="9" spans="1:3">
      <c r="A9" s="3" t="s">
        <v>530</v>
      </c>
      <c r="B9" s="4" t="n">
        <v>34485</v>
      </c>
      <c r="C9" s="4" t="n">
        <v>28358</v>
      </c>
    </row>
    <row r="10" spans="1:3">
      <c r="A10" s="3" t="s">
        <v>159</v>
      </c>
    </row>
    <row r="11" spans="1:3">
      <c r="A11" s="6" t="s">
        <v>504</v>
      </c>
    </row>
    <row r="12" spans="1:3">
      <c r="A12" s="3" t="s">
        <v>530</v>
      </c>
      <c r="B12" s="7" t="n">
        <v>21732</v>
      </c>
      <c r="C12" s="7" t="n">
        <v>200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34</v>
      </c>
      <c r="B1" s="2" t="s">
        <v>1</v>
      </c>
    </row>
    <row r="2" spans="1:3">
      <c r="B2" s="2" t="s">
        <v>2</v>
      </c>
      <c r="C2" s="2" t="s">
        <v>87</v>
      </c>
    </row>
    <row r="3" spans="1:3">
      <c r="A3" s="6" t="s">
        <v>535</v>
      </c>
    </row>
    <row r="4" spans="1:3">
      <c r="A4" s="3" t="s">
        <v>536</v>
      </c>
      <c r="B4" s="7" t="n">
        <v>135014</v>
      </c>
      <c r="C4" s="7" t="n">
        <v>102367</v>
      </c>
    </row>
    <row r="5" spans="1:3">
      <c r="A5" s="3" t="s">
        <v>537</v>
      </c>
    </row>
    <row r="6" spans="1:3">
      <c r="A6" s="6" t="s">
        <v>535</v>
      </c>
    </row>
    <row r="7" spans="1:3">
      <c r="A7" s="3" t="s">
        <v>536</v>
      </c>
      <c r="B7" s="4" t="n">
        <v>68161</v>
      </c>
      <c r="C7" s="4" t="n">
        <v>52143</v>
      </c>
    </row>
    <row r="8" spans="1:3">
      <c r="A8" s="3" t="s">
        <v>514</v>
      </c>
    </row>
    <row r="9" spans="1:3">
      <c r="A9" s="6" t="s">
        <v>535</v>
      </c>
    </row>
    <row r="10" spans="1:3">
      <c r="A10" s="3" t="s">
        <v>536</v>
      </c>
      <c r="B10" s="4" t="n">
        <v>21696</v>
      </c>
      <c r="C10" s="4" t="n">
        <v>17878</v>
      </c>
    </row>
    <row r="11" spans="1:3">
      <c r="A11" s="3" t="s">
        <v>518</v>
      </c>
    </row>
    <row r="12" spans="1:3">
      <c r="A12" s="6" t="s">
        <v>535</v>
      </c>
    </row>
    <row r="13" spans="1:3">
      <c r="A13" s="3" t="s">
        <v>536</v>
      </c>
      <c r="B13" s="4" t="n">
        <v>43448</v>
      </c>
      <c r="C13" s="4" t="n">
        <v>30596</v>
      </c>
    </row>
    <row r="14" spans="1:3">
      <c r="A14" s="3" t="s">
        <v>508</v>
      </c>
    </row>
    <row r="15" spans="1:3">
      <c r="A15" s="6" t="s">
        <v>535</v>
      </c>
    </row>
    <row r="16" spans="1:3">
      <c r="A16" s="3" t="s">
        <v>536</v>
      </c>
      <c r="B16" s="7" t="n">
        <v>1709</v>
      </c>
      <c r="C16" s="7" t="n">
        <v>17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2"/>
    <col customWidth="1" max="5" min="5" width="33"/>
    <col customWidth="1" max="6" min="6" width="33"/>
  </cols>
  <sheetData>
    <row r="1" spans="1:6">
      <c r="A1" s="1" t="s">
        <v>538</v>
      </c>
      <c r="B1" s="2" t="s">
        <v>539</v>
      </c>
      <c r="D1" s="2" t="s">
        <v>1</v>
      </c>
      <c r="E1" s="2" t="s">
        <v>540</v>
      </c>
      <c r="F1" s="2" t="s">
        <v>396</v>
      </c>
    </row>
    <row r="2" spans="1:6">
      <c r="B2" s="2" t="s">
        <v>541</v>
      </c>
      <c r="C2" s="2" t="s">
        <v>542</v>
      </c>
      <c r="D2" s="2" t="s">
        <v>543</v>
      </c>
      <c r="E2" s="2" t="s">
        <v>544</v>
      </c>
      <c r="F2" s="2" t="s">
        <v>541</v>
      </c>
    </row>
    <row r="3" spans="1:6">
      <c r="A3" s="3" t="s">
        <v>537</v>
      </c>
    </row>
    <row r="4" spans="1:6">
      <c r="A4" s="6" t="s">
        <v>504</v>
      </c>
    </row>
    <row r="5" spans="1:6">
      <c r="A5" s="3" t="s">
        <v>545</v>
      </c>
      <c r="D5" s="4" t="n">
        <v>18</v>
      </c>
    </row>
    <row r="6" spans="1:6">
      <c r="A6" s="3" t="s">
        <v>546</v>
      </c>
      <c r="D6" s="4" t="n">
        <v>22300</v>
      </c>
    </row>
    <row r="7" spans="1:6">
      <c r="A7" s="3" t="s">
        <v>547</v>
      </c>
      <c r="D7" s="4" t="n">
        <v>4</v>
      </c>
    </row>
    <row r="8" spans="1:6">
      <c r="A8" s="3" t="s">
        <v>548</v>
      </c>
    </row>
    <row r="9" spans="1:6">
      <c r="A9" s="6" t="s">
        <v>504</v>
      </c>
    </row>
    <row r="10" spans="1:6">
      <c r="A10" s="3" t="s">
        <v>549</v>
      </c>
      <c r="F10" s="3" t="s">
        <v>528</v>
      </c>
    </row>
    <row r="11" spans="1:6">
      <c r="A11" s="3" t="s">
        <v>550</v>
      </c>
    </row>
    <row r="12" spans="1:6">
      <c r="A12" s="6" t="s">
        <v>504</v>
      </c>
    </row>
    <row r="13" spans="1:6">
      <c r="A13" s="3" t="s">
        <v>551</v>
      </c>
      <c r="B13" s="4" t="n">
        <v>1</v>
      </c>
      <c r="E13" s="4" t="n">
        <v>7</v>
      </c>
    </row>
    <row r="14" spans="1:6">
      <c r="A14" s="3" t="s">
        <v>552</v>
      </c>
      <c r="B14" s="4" t="n">
        <v>16</v>
      </c>
      <c r="F14" s="4" t="n">
        <v>16</v>
      </c>
    </row>
    <row r="15" spans="1:6">
      <c r="A15" s="3" t="s">
        <v>553</v>
      </c>
      <c r="D15" s="13" t="n">
        <v>-1.2</v>
      </c>
    </row>
    <row r="16" spans="1:6">
      <c r="A16" s="3" t="s">
        <v>554</v>
      </c>
    </row>
    <row r="17" spans="1:6">
      <c r="A17" s="6" t="s">
        <v>504</v>
      </c>
    </row>
    <row r="18" spans="1:6">
      <c r="A18" s="3" t="s">
        <v>555</v>
      </c>
      <c r="C18" s="13" t="n">
        <v>7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57</v>
      </c>
    </row>
    <row r="3" spans="1:2">
      <c r="A3" s="6" t="s">
        <v>558</v>
      </c>
    </row>
    <row r="4" spans="1:2">
      <c r="A4" s="3" t="s">
        <v>559</v>
      </c>
      <c r="B4" s="7" t="n">
        <v>361300</v>
      </c>
    </row>
    <row r="5" spans="1:2">
      <c r="A5" s="3" t="s">
        <v>560</v>
      </c>
      <c r="B5" s="4" t="n">
        <v>361300</v>
      </c>
    </row>
    <row r="6" spans="1:2">
      <c r="A6" s="6" t="s">
        <v>561</v>
      </c>
    </row>
    <row r="7" spans="1:2">
      <c r="A7" s="3" t="s">
        <v>559</v>
      </c>
      <c r="B7" s="4" t="n">
        <v>-302345</v>
      </c>
    </row>
    <row r="8" spans="1:2">
      <c r="A8" s="3" t="s">
        <v>560</v>
      </c>
      <c r="B8" s="4" t="n">
        <v>-306027</v>
      </c>
    </row>
    <row r="9" spans="1:2">
      <c r="A9" s="6" t="s">
        <v>562</v>
      </c>
    </row>
    <row r="10" spans="1:2">
      <c r="A10" s="3" t="s">
        <v>559</v>
      </c>
      <c r="B10" s="4" t="n">
        <v>58955</v>
      </c>
    </row>
    <row r="11" spans="1:2">
      <c r="A11" s="3" t="s">
        <v>560</v>
      </c>
      <c r="B11" s="4" t="n">
        <v>55273</v>
      </c>
    </row>
    <row r="12" spans="1:2">
      <c r="A12" s="6" t="s">
        <v>563</v>
      </c>
    </row>
    <row r="13" spans="1:2">
      <c r="A13" s="3" t="s">
        <v>559</v>
      </c>
      <c r="B13" s="4" t="n">
        <v>536936</v>
      </c>
    </row>
    <row r="14" spans="1:2">
      <c r="A14" s="3" t="s">
        <v>564</v>
      </c>
      <c r="B14" s="4" t="n">
        <v>-1364</v>
      </c>
    </row>
    <row r="15" spans="1:2">
      <c r="A15" s="3" t="s">
        <v>565</v>
      </c>
      <c r="B15" s="4" t="n">
        <v>976</v>
      </c>
    </row>
    <row r="16" spans="1:2">
      <c r="A16" s="3" t="s">
        <v>560</v>
      </c>
      <c r="B16" s="4" t="n">
        <v>536548</v>
      </c>
    </row>
    <row r="17" spans="1:2">
      <c r="A17" s="3" t="s">
        <v>566</v>
      </c>
    </row>
    <row r="18" spans="1:2">
      <c r="A18" s="6" t="s">
        <v>567</v>
      </c>
    </row>
    <row r="19" spans="1:2">
      <c r="A19" s="3" t="s">
        <v>559</v>
      </c>
      <c r="B19" s="4" t="n">
        <v>465657</v>
      </c>
    </row>
    <row r="20" spans="1:2">
      <c r="A20" s="3" t="s">
        <v>560</v>
      </c>
      <c r="B20" s="4" t="n">
        <v>465657</v>
      </c>
    </row>
    <row r="21" spans="1:2">
      <c r="A21" s="3" t="s">
        <v>568</v>
      </c>
    </row>
    <row r="22" spans="1:2">
      <c r="A22" s="6" t="s">
        <v>558</v>
      </c>
    </row>
    <row r="23" spans="1:2">
      <c r="A23" s="3" t="s">
        <v>559</v>
      </c>
      <c r="B23" s="4" t="n">
        <v>92621</v>
      </c>
    </row>
    <row r="24" spans="1:2">
      <c r="A24" s="3" t="s">
        <v>565</v>
      </c>
      <c r="B24" s="4" t="n">
        <v>1373</v>
      </c>
    </row>
    <row r="25" spans="1:2">
      <c r="A25" s="3" t="s">
        <v>560</v>
      </c>
      <c r="B25" s="4" t="n">
        <v>93994</v>
      </c>
    </row>
    <row r="26" spans="1:2">
      <c r="A26" s="6" t="s">
        <v>561</v>
      </c>
    </row>
    <row r="27" spans="1:2">
      <c r="A27" s="3" t="s">
        <v>559</v>
      </c>
      <c r="B27" s="4" t="n">
        <v>-21342</v>
      </c>
    </row>
    <row r="28" spans="1:2">
      <c r="A28" s="3" t="s">
        <v>564</v>
      </c>
      <c r="B28" s="4" t="n">
        <v>-1364</v>
      </c>
    </row>
    <row r="29" spans="1:2">
      <c r="A29" s="3" t="s">
        <v>565</v>
      </c>
      <c r="B29" s="4" t="n">
        <v>-397</v>
      </c>
    </row>
    <row r="30" spans="1:2">
      <c r="A30" s="3" t="s">
        <v>560</v>
      </c>
      <c r="B30" s="4" t="n">
        <v>-23103</v>
      </c>
    </row>
    <row r="31" spans="1:2">
      <c r="A31" s="6" t="s">
        <v>562</v>
      </c>
    </row>
    <row r="32" spans="1:2">
      <c r="A32" s="3" t="s">
        <v>559</v>
      </c>
      <c r="B32" s="4" t="n">
        <v>71279</v>
      </c>
    </row>
    <row r="33" spans="1:2">
      <c r="A33" s="3" t="s">
        <v>564</v>
      </c>
      <c r="B33" s="4" t="n">
        <v>-1364</v>
      </c>
    </row>
    <row r="34" spans="1:2">
      <c r="A34" s="3" t="s">
        <v>565</v>
      </c>
      <c r="B34" s="4" t="n">
        <v>976</v>
      </c>
    </row>
    <row r="35" spans="1:2">
      <c r="A35" s="3" t="s">
        <v>560</v>
      </c>
      <c r="B35" s="7" t="n">
        <v>708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87</v>
      </c>
      <c r="D2" s="2" t="s">
        <v>26</v>
      </c>
    </row>
    <row r="3" spans="1:4">
      <c r="A3" s="6" t="s">
        <v>570</v>
      </c>
    </row>
    <row r="4" spans="1:4">
      <c r="A4" s="3" t="s">
        <v>558</v>
      </c>
      <c r="B4" s="7" t="n">
        <v>361300</v>
      </c>
      <c r="D4" s="7" t="n">
        <v>361300</v>
      </c>
    </row>
    <row r="5" spans="1:4">
      <c r="A5" s="3" t="s">
        <v>571</v>
      </c>
      <c r="B5" s="4" t="n">
        <v>-306027</v>
      </c>
      <c r="D5" s="4" t="n">
        <v>-302345</v>
      </c>
    </row>
    <row r="6" spans="1:4">
      <c r="A6" s="3" t="s">
        <v>572</v>
      </c>
      <c r="B6" s="4" t="n">
        <v>55273</v>
      </c>
      <c r="D6" s="4" t="n">
        <v>58955</v>
      </c>
    </row>
    <row r="7" spans="1:4">
      <c r="A7" s="3" t="s">
        <v>573</v>
      </c>
    </row>
    <row r="8" spans="1:4">
      <c r="A8" s="6" t="s">
        <v>570</v>
      </c>
    </row>
    <row r="9" spans="1:4">
      <c r="A9" s="3" t="s">
        <v>574</v>
      </c>
      <c r="B9" s="4" t="n">
        <v>5000</v>
      </c>
      <c r="C9" s="7" t="n">
        <v>10000</v>
      </c>
    </row>
    <row r="10" spans="1:4">
      <c r="A10" s="3" t="s">
        <v>575</v>
      </c>
    </row>
    <row r="11" spans="1:4">
      <c r="A11" s="6" t="s">
        <v>570</v>
      </c>
    </row>
    <row r="12" spans="1:4">
      <c r="A12" s="3" t="s">
        <v>558</v>
      </c>
      <c r="B12" s="4" t="n">
        <v>270300</v>
      </c>
      <c r="D12" s="4" t="n">
        <v>270300</v>
      </c>
    </row>
    <row r="13" spans="1:4">
      <c r="A13" s="3" t="s">
        <v>571</v>
      </c>
      <c r="B13" s="4" t="n">
        <v>-234928</v>
      </c>
      <c r="D13" s="4" t="n">
        <v>-231642</v>
      </c>
    </row>
    <row r="14" spans="1:4">
      <c r="A14" s="3" t="s">
        <v>572</v>
      </c>
      <c r="B14" s="7" t="n">
        <v>35372</v>
      </c>
      <c r="D14" s="4" t="n">
        <v>38658</v>
      </c>
    </row>
    <row r="15" spans="1:4">
      <c r="A15" s="3" t="s">
        <v>576</v>
      </c>
    </row>
    <row r="16" spans="1:4">
      <c r="A16" s="6" t="s">
        <v>570</v>
      </c>
    </row>
    <row r="17" spans="1:4">
      <c r="A17" s="3" t="s">
        <v>577</v>
      </c>
      <c r="B17" s="3" t="s">
        <v>578</v>
      </c>
    </row>
    <row r="18" spans="1:4">
      <c r="A18" s="3" t="s">
        <v>579</v>
      </c>
    </row>
    <row r="19" spans="1:4">
      <c r="A19" s="6" t="s">
        <v>570</v>
      </c>
    </row>
    <row r="20" spans="1:4">
      <c r="A20" s="3" t="s">
        <v>558</v>
      </c>
      <c r="B20" s="7" t="n">
        <v>61300</v>
      </c>
      <c r="D20" s="4" t="n">
        <v>61300</v>
      </c>
    </row>
    <row r="21" spans="1:4">
      <c r="A21" s="3" t="s">
        <v>571</v>
      </c>
      <c r="B21" s="4" t="n">
        <v>-60951</v>
      </c>
      <c r="D21" s="4" t="n">
        <v>-60927</v>
      </c>
    </row>
    <row r="22" spans="1:4">
      <c r="A22" s="3" t="s">
        <v>572</v>
      </c>
      <c r="B22" s="7" t="n">
        <v>349</v>
      </c>
      <c r="D22" s="4" t="n">
        <v>373</v>
      </c>
    </row>
    <row r="23" spans="1:4">
      <c r="A23" s="3" t="s">
        <v>580</v>
      </c>
    </row>
    <row r="24" spans="1:4">
      <c r="A24" s="6" t="s">
        <v>570</v>
      </c>
    </row>
    <row r="25" spans="1:4">
      <c r="A25" s="3" t="s">
        <v>577</v>
      </c>
      <c r="B25" s="3" t="s">
        <v>581</v>
      </c>
    </row>
    <row r="26" spans="1:4">
      <c r="A26" s="3" t="s">
        <v>582</v>
      </c>
    </row>
    <row r="27" spans="1:4">
      <c r="A27" s="6" t="s">
        <v>570</v>
      </c>
    </row>
    <row r="28" spans="1:4">
      <c r="A28" s="3" t="s">
        <v>558</v>
      </c>
      <c r="B28" s="7" t="n">
        <v>29700</v>
      </c>
      <c r="D28" s="4" t="n">
        <v>29700</v>
      </c>
    </row>
    <row r="29" spans="1:4">
      <c r="A29" s="3" t="s">
        <v>571</v>
      </c>
      <c r="B29" s="4" t="n">
        <v>-10148</v>
      </c>
      <c r="D29" s="4" t="n">
        <v>-9776</v>
      </c>
    </row>
    <row r="30" spans="1:4">
      <c r="A30" s="3" t="s">
        <v>572</v>
      </c>
      <c r="B30" s="7" t="n">
        <v>19552</v>
      </c>
      <c r="D30" s="7" t="n">
        <v>19924</v>
      </c>
    </row>
    <row r="31" spans="1:4">
      <c r="A31" s="3" t="s">
        <v>583</v>
      </c>
    </row>
    <row r="32" spans="1:4">
      <c r="A32" s="6" t="s">
        <v>570</v>
      </c>
    </row>
    <row r="33" spans="1:4">
      <c r="A33" s="3" t="s">
        <v>577</v>
      </c>
      <c r="B33" s="3" t="s">
        <v>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9"/>
    <col customWidth="1" max="5" min="5" width="27"/>
    <col customWidth="1" max="6" min="6" width="46"/>
    <col customWidth="1" max="7" min="7" width="21"/>
    <col customWidth="1" max="8" min="8" width="15"/>
    <col customWidth="1" max="9" min="9" width="46"/>
    <col customWidth="1" max="10" min="10" width="31"/>
  </cols>
  <sheetData>
    <row r="1" spans="1:10">
      <c r="A1" s="1" t="s">
        <v>140</v>
      </c>
      <c r="B1" s="2" t="s">
        <v>141</v>
      </c>
      <c r="C1" s="2" t="s">
        <v>142</v>
      </c>
      <c r="D1" s="2" t="s">
        <v>143</v>
      </c>
      <c r="E1" s="2" t="s">
        <v>144</v>
      </c>
      <c r="F1" s="2" t="s">
        <v>145</v>
      </c>
      <c r="G1" s="2" t="s">
        <v>146</v>
      </c>
      <c r="H1" s="2" t="s">
        <v>147</v>
      </c>
      <c r="I1" s="2" t="s">
        <v>148</v>
      </c>
      <c r="J1" s="2" t="s">
        <v>149</v>
      </c>
    </row>
    <row r="2" spans="1:10">
      <c r="A2" s="3" t="s">
        <v>150</v>
      </c>
      <c r="B2" s="7" t="n">
        <v>4006805</v>
      </c>
      <c r="C2" s="7" t="n">
        <v>100</v>
      </c>
      <c r="D2" s="7" t="n">
        <v>6</v>
      </c>
      <c r="E2" s="7" t="n">
        <v>3828677</v>
      </c>
      <c r="F2" s="7" t="n">
        <v>-124803</v>
      </c>
      <c r="G2" s="7" t="n">
        <v>314247</v>
      </c>
      <c r="H2" s="7" t="n">
        <v>-98162</v>
      </c>
      <c r="I2" s="7" t="n">
        <v>73910</v>
      </c>
      <c r="J2" s="7" t="n">
        <v>12830</v>
      </c>
    </row>
    <row r="3" spans="1:10">
      <c r="A3" s="3" t="s">
        <v>151</v>
      </c>
      <c r="B3" s="4" t="n">
        <v>14508</v>
      </c>
      <c r="G3" s="4" t="n">
        <v>14508</v>
      </c>
    </row>
    <row r="4" spans="1:10">
      <c r="A4" s="3" t="s">
        <v>152</v>
      </c>
      <c r="B4" s="4" t="n">
        <v>4021313</v>
      </c>
      <c r="C4" s="4" t="n">
        <v>100</v>
      </c>
      <c r="D4" s="4" t="n">
        <v>6</v>
      </c>
      <c r="E4" s="4" t="n">
        <v>3828677</v>
      </c>
      <c r="F4" s="4" t="n">
        <v>-124803</v>
      </c>
      <c r="G4" s="4" t="n">
        <v>328755</v>
      </c>
      <c r="H4" s="4" t="n">
        <v>-98162</v>
      </c>
      <c r="I4" s="4" t="n">
        <v>73910</v>
      </c>
      <c r="J4" s="4" t="n">
        <v>12830</v>
      </c>
    </row>
    <row r="5" spans="1:10">
      <c r="A5" s="3" t="s">
        <v>150</v>
      </c>
      <c r="B5" s="4" t="n">
        <v>4006805</v>
      </c>
      <c r="C5" s="4" t="n">
        <v>100</v>
      </c>
      <c r="D5" s="4" t="n">
        <v>6</v>
      </c>
      <c r="E5" s="4" t="n">
        <v>3828677</v>
      </c>
      <c r="F5" s="4" t="n">
        <v>-124803</v>
      </c>
      <c r="G5" s="4" t="n">
        <v>314247</v>
      </c>
      <c r="H5" s="4" t="n">
        <v>-98162</v>
      </c>
      <c r="I5" s="4" t="n">
        <v>73910</v>
      </c>
      <c r="J5" s="4" t="n">
        <v>12830</v>
      </c>
    </row>
    <row r="6" spans="1:10">
      <c r="A6" s="3" t="s">
        <v>153</v>
      </c>
      <c r="B6" s="4" t="n">
        <v>28038</v>
      </c>
      <c r="C6" s="4" t="n">
        <v>1</v>
      </c>
      <c r="E6" s="4" t="n">
        <v>28037</v>
      </c>
    </row>
    <row r="7" spans="1:10">
      <c r="A7" s="3" t="s">
        <v>154</v>
      </c>
      <c r="B7" s="4" t="n">
        <v>11199</v>
      </c>
      <c r="E7" s="4" t="n">
        <v>11199</v>
      </c>
    </row>
    <row r="8" spans="1:10">
      <c r="A8" s="3" t="s">
        <v>155</v>
      </c>
      <c r="B8" s="4" t="n">
        <v>2409</v>
      </c>
      <c r="E8" s="4" t="n">
        <v>2409</v>
      </c>
    </row>
    <row r="9" spans="1:10">
      <c r="A9" s="3" t="s">
        <v>156</v>
      </c>
      <c r="B9" s="4" t="n">
        <v>956</v>
      </c>
      <c r="E9" s="4" t="n">
        <v>956</v>
      </c>
    </row>
    <row r="10" spans="1:10">
      <c r="A10" s="3" t="s">
        <v>157</v>
      </c>
      <c r="B10" s="4" t="n">
        <v>-300076</v>
      </c>
      <c r="D10" s="4" t="n">
        <v>-6</v>
      </c>
      <c r="E10" s="4" t="n">
        <v>-226815</v>
      </c>
      <c r="I10" s="4" t="n">
        <v>-73255</v>
      </c>
    </row>
    <row r="11" spans="1:10">
      <c r="A11" s="3" t="s">
        <v>158</v>
      </c>
      <c r="B11" s="4" t="n">
        <v>-93</v>
      </c>
      <c r="E11" s="4" t="n">
        <v>-93</v>
      </c>
    </row>
    <row r="12" spans="1:10">
      <c r="A12" s="3" t="s">
        <v>159</v>
      </c>
      <c r="B12" s="4" t="n">
        <v>101</v>
      </c>
      <c r="F12" s="4" t="n">
        <v>101</v>
      </c>
    </row>
    <row r="13" spans="1:10">
      <c r="A13" s="3" t="s">
        <v>113</v>
      </c>
      <c r="B13" s="4" t="n">
        <v>37352</v>
      </c>
      <c r="G13" s="4" t="n">
        <v>37715</v>
      </c>
      <c r="I13" s="4" t="n">
        <v>-655</v>
      </c>
      <c r="J13" s="4" t="n">
        <v>292</v>
      </c>
    </row>
    <row r="14" spans="1:10">
      <c r="A14" s="3" t="s">
        <v>131</v>
      </c>
      <c r="B14" s="4" t="n">
        <v>24038</v>
      </c>
      <c r="F14" s="4" t="n">
        <v>24038</v>
      </c>
    </row>
    <row r="15" spans="1:10">
      <c r="A15" s="3" t="s">
        <v>160</v>
      </c>
      <c r="B15" s="4" t="n">
        <v>20473</v>
      </c>
      <c r="F15" s="4" t="n">
        <v>20473</v>
      </c>
    </row>
    <row r="16" spans="1:10">
      <c r="A16" s="3" t="s">
        <v>161</v>
      </c>
      <c r="B16" s="4" t="n">
        <v>3845710</v>
      </c>
      <c r="C16" s="4" t="n">
        <v>101</v>
      </c>
      <c r="D16" s="4" t="n">
        <v>0</v>
      </c>
      <c r="E16" s="4" t="n">
        <v>3644370</v>
      </c>
      <c r="F16" s="4" t="n">
        <v>-80191</v>
      </c>
      <c r="G16" s="4" t="n">
        <v>366470</v>
      </c>
      <c r="H16" s="4" t="n">
        <v>-98162</v>
      </c>
      <c r="I16" s="4" t="n">
        <v>0</v>
      </c>
      <c r="J16" s="4" t="n">
        <v>13122</v>
      </c>
    </row>
    <row r="17" spans="1:10">
      <c r="A17" s="3" t="s">
        <v>162</v>
      </c>
      <c r="B17" s="4" t="n">
        <v>4177385</v>
      </c>
      <c r="C17" s="4" t="n">
        <v>102</v>
      </c>
      <c r="D17" s="4" t="n">
        <v>0</v>
      </c>
      <c r="E17" s="4" t="n">
        <v>3669461</v>
      </c>
      <c r="F17" s="4" t="n">
        <v>-130154</v>
      </c>
      <c r="G17" s="4" t="n">
        <v>721316</v>
      </c>
      <c r="H17" s="4" t="n">
        <v>-98162</v>
      </c>
      <c r="I17" s="4" t="n">
        <v>0</v>
      </c>
      <c r="J17" s="4" t="n">
        <v>14822</v>
      </c>
    </row>
    <row r="18" spans="1:10">
      <c r="A18" s="3" t="s">
        <v>151</v>
      </c>
      <c r="B18" s="4" t="n">
        <v>25125</v>
      </c>
      <c r="F18" s="4" t="n">
        <v>10467</v>
      </c>
      <c r="G18" s="4" t="n">
        <v>14658</v>
      </c>
    </row>
    <row r="19" spans="1:10">
      <c r="A19" s="3" t="s">
        <v>163</v>
      </c>
      <c r="B19" s="4" t="n">
        <v>4202510</v>
      </c>
      <c r="C19" s="4" t="n">
        <v>102</v>
      </c>
      <c r="D19" s="4" t="n">
        <v>0</v>
      </c>
      <c r="E19" s="4" t="n">
        <v>3669461</v>
      </c>
      <c r="F19" s="4" t="n">
        <v>-119687</v>
      </c>
      <c r="G19" s="4" t="n">
        <v>735974</v>
      </c>
      <c r="H19" s="4" t="n">
        <v>-98162</v>
      </c>
      <c r="I19" s="4" t="n">
        <v>0</v>
      </c>
      <c r="J19" s="4" t="n">
        <v>14822</v>
      </c>
    </row>
    <row r="20" spans="1:10">
      <c r="A20" s="3" t="s">
        <v>162</v>
      </c>
      <c r="B20" s="4" t="n">
        <v>4177385</v>
      </c>
      <c r="C20" s="4" t="n">
        <v>102</v>
      </c>
      <c r="D20" s="4" t="n">
        <v>0</v>
      </c>
      <c r="E20" s="4" t="n">
        <v>3669461</v>
      </c>
      <c r="F20" s="4" t="n">
        <v>-130154</v>
      </c>
      <c r="G20" s="4" t="n">
        <v>721316</v>
      </c>
      <c r="H20" s="4" t="n">
        <v>-98162</v>
      </c>
      <c r="I20" s="4" t="n">
        <v>0</v>
      </c>
      <c r="J20" s="4" t="n">
        <v>14822</v>
      </c>
    </row>
    <row r="21" spans="1:10">
      <c r="A21" s="3" t="s">
        <v>153</v>
      </c>
      <c r="B21" s="4" t="n">
        <v>3456</v>
      </c>
      <c r="E21" s="4" t="n">
        <v>3456</v>
      </c>
    </row>
    <row r="22" spans="1:10">
      <c r="A22" s="3" t="s">
        <v>154</v>
      </c>
      <c r="B22" s="4" t="n">
        <v>7605</v>
      </c>
      <c r="E22" s="4" t="n">
        <v>7605</v>
      </c>
    </row>
    <row r="23" spans="1:10">
      <c r="A23" s="3" t="s">
        <v>155</v>
      </c>
      <c r="B23" s="4" t="n">
        <v>2636</v>
      </c>
      <c r="E23" s="4" t="n">
        <v>2636</v>
      </c>
    </row>
    <row r="24" spans="1:10">
      <c r="A24" s="3" t="s">
        <v>156</v>
      </c>
      <c r="B24" s="4" t="n">
        <v>2765</v>
      </c>
      <c r="E24" s="4" t="n">
        <v>2765</v>
      </c>
    </row>
    <row r="25" spans="1:10">
      <c r="A25" s="3" t="s">
        <v>158</v>
      </c>
      <c r="B25" s="4" t="n">
        <v>-218</v>
      </c>
      <c r="E25" s="4" t="n">
        <v>-218</v>
      </c>
    </row>
    <row r="26" spans="1:10">
      <c r="A26" s="3" t="s">
        <v>159</v>
      </c>
      <c r="B26" s="4" t="n">
        <v>-228</v>
      </c>
      <c r="E26" s="4" t="n">
        <v>-128</v>
      </c>
      <c r="F26" s="4" t="n">
        <v>-100</v>
      </c>
    </row>
    <row r="27" spans="1:10">
      <c r="A27" s="3" t="s">
        <v>113</v>
      </c>
      <c r="B27" s="4" t="n">
        <v>-21171</v>
      </c>
      <c r="G27" s="4" t="n">
        <v>-21551</v>
      </c>
      <c r="J27" s="4" t="n">
        <v>380</v>
      </c>
    </row>
    <row r="28" spans="1:10">
      <c r="A28" s="3" t="s">
        <v>131</v>
      </c>
      <c r="B28" s="4" t="n">
        <v>8592</v>
      </c>
      <c r="F28" s="4" t="n">
        <v>8806</v>
      </c>
      <c r="J28" s="4" t="n">
        <v>-214</v>
      </c>
    </row>
    <row r="29" spans="1:10">
      <c r="A29" s="3" t="s">
        <v>160</v>
      </c>
      <c r="B29" s="4" t="n">
        <v>-432</v>
      </c>
      <c r="F29" s="4" t="n">
        <v>-432</v>
      </c>
    </row>
    <row r="30" spans="1:10">
      <c r="A30" s="3" t="s">
        <v>164</v>
      </c>
      <c r="B30" s="7" t="n">
        <v>4205515</v>
      </c>
      <c r="C30" s="7" t="n">
        <v>102</v>
      </c>
      <c r="D30" s="7" t="n">
        <v>0</v>
      </c>
      <c r="E30" s="7" t="n">
        <v>3685577</v>
      </c>
      <c r="F30" s="7" t="n">
        <v>-111413</v>
      </c>
      <c r="G30" s="7" t="n">
        <v>714423</v>
      </c>
      <c r="H30" s="7" t="n">
        <v>-98162</v>
      </c>
      <c r="I30" s="7" t="n">
        <v>0</v>
      </c>
      <c r="J30" s="7" t="n">
        <v>149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585</v>
      </c>
      <c r="B1" s="2" t="s">
        <v>539</v>
      </c>
      <c r="C1" s="2" t="s">
        <v>1</v>
      </c>
    </row>
    <row r="2" spans="1:6">
      <c r="B2" s="2" t="s">
        <v>586</v>
      </c>
      <c r="C2" s="2" t="s">
        <v>87</v>
      </c>
      <c r="D2" s="2" t="s">
        <v>2</v>
      </c>
      <c r="E2" s="2" t="s">
        <v>368</v>
      </c>
      <c r="F2" s="2" t="s">
        <v>26</v>
      </c>
    </row>
    <row r="3" spans="1:6">
      <c r="A3" s="6" t="s">
        <v>587</v>
      </c>
    </row>
    <row r="4" spans="1:6">
      <c r="A4" s="3" t="s">
        <v>588</v>
      </c>
      <c r="D4" s="7" t="n">
        <v>103876</v>
      </c>
      <c r="F4" s="7" t="n">
        <v>91702</v>
      </c>
    </row>
    <row r="5" spans="1:6">
      <c r="A5" s="3" t="s">
        <v>589</v>
      </c>
      <c r="D5" s="4" t="n">
        <v>69725</v>
      </c>
      <c r="F5" s="4" t="n">
        <v>69725</v>
      </c>
    </row>
    <row r="6" spans="1:6">
      <c r="A6" s="3" t="s">
        <v>590</v>
      </c>
      <c r="D6" s="7" t="n">
        <v>173601</v>
      </c>
      <c r="E6" s="7" t="n">
        <v>168344</v>
      </c>
      <c r="F6" s="7" t="n">
        <v>161427</v>
      </c>
    </row>
    <row r="7" spans="1:6">
      <c r="A7" s="3" t="s">
        <v>591</v>
      </c>
    </row>
    <row r="8" spans="1:6">
      <c r="A8" s="6" t="s">
        <v>587</v>
      </c>
    </row>
    <row r="9" spans="1:6">
      <c r="A9" s="3" t="s">
        <v>589</v>
      </c>
      <c r="B9" s="7" t="n">
        <v>10500</v>
      </c>
    </row>
    <row r="10" spans="1:6">
      <c r="A10" s="3" t="s">
        <v>592</v>
      </c>
      <c r="C10" s="7" t="n">
        <v>8900</v>
      </c>
    </row>
    <row r="11" spans="1:6">
      <c r="A11" s="3" t="s">
        <v>593</v>
      </c>
      <c r="B11" s="7" t="n">
        <v>19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4</v>
      </c>
      <c r="B1" s="2" t="s">
        <v>2</v>
      </c>
      <c r="C1" s="2" t="s">
        <v>26</v>
      </c>
    </row>
    <row r="2" spans="1:3">
      <c r="A2" s="6" t="s">
        <v>238</v>
      </c>
    </row>
    <row r="3" spans="1:3">
      <c r="A3" s="3" t="s">
        <v>595</v>
      </c>
      <c r="B3" s="7" t="n">
        <v>3489268</v>
      </c>
      <c r="C3" s="7" t="n">
        <v>3596524</v>
      </c>
    </row>
    <row r="4" spans="1:3">
      <c r="A4" s="3" t="s">
        <v>596</v>
      </c>
      <c r="B4" s="4" t="n">
        <v>3367078</v>
      </c>
      <c r="C4" s="4" t="n">
        <v>3365143</v>
      </c>
    </row>
    <row r="5" spans="1:3">
      <c r="A5" s="3" t="s">
        <v>597</v>
      </c>
      <c r="B5" s="4" t="n">
        <v>260318</v>
      </c>
      <c r="C5" s="4" t="n">
        <v>269701</v>
      </c>
    </row>
    <row r="6" spans="1:3">
      <c r="A6" s="3" t="s">
        <v>598</v>
      </c>
      <c r="B6" s="4" t="n">
        <v>3627396</v>
      </c>
      <c r="C6" s="4" t="n">
        <v>3634844</v>
      </c>
    </row>
    <row r="7" spans="1:3">
      <c r="A7" s="3" t="s">
        <v>599</v>
      </c>
      <c r="B7" s="4" t="n">
        <v>-41424</v>
      </c>
      <c r="C7" s="4" t="n">
        <v>-40631</v>
      </c>
    </row>
    <row r="8" spans="1:3">
      <c r="A8" s="3" t="s">
        <v>56</v>
      </c>
      <c r="B8" s="7" t="n">
        <v>3585972</v>
      </c>
      <c r="C8" s="7" t="n">
        <v>3594213</v>
      </c>
    </row>
    <row r="9" spans="1:3">
      <c r="A9" s="3" t="s">
        <v>600</v>
      </c>
    </row>
    <row r="10" spans="1:3">
      <c r="A10" s="6" t="s">
        <v>238</v>
      </c>
    </row>
    <row r="11" spans="1:3">
      <c r="A11" s="3" t="s">
        <v>601</v>
      </c>
      <c r="B11" s="3" t="s">
        <v>602</v>
      </c>
      <c r="C11" s="3" t="s">
        <v>602</v>
      </c>
    </row>
    <row r="12" spans="1:3">
      <c r="A12" s="3" t="s">
        <v>603</v>
      </c>
      <c r="B12" s="3" t="s">
        <v>604</v>
      </c>
    </row>
    <row r="13" spans="1:3">
      <c r="A13" s="3" t="s">
        <v>572</v>
      </c>
      <c r="B13" s="7" t="n">
        <v>990000</v>
      </c>
      <c r="C13" s="7" t="n">
        <v>990000</v>
      </c>
    </row>
    <row r="14" spans="1:3">
      <c r="A14" s="3" t="s">
        <v>595</v>
      </c>
      <c r="B14" s="7" t="n">
        <v>1024947</v>
      </c>
      <c r="C14" s="7" t="n">
        <v>1042609</v>
      </c>
    </row>
    <row r="15" spans="1:3">
      <c r="A15" s="3" t="s">
        <v>605</v>
      </c>
    </row>
    <row r="16" spans="1:3">
      <c r="A16" s="6" t="s">
        <v>238</v>
      </c>
    </row>
    <row r="17" spans="1:3">
      <c r="A17" s="3" t="s">
        <v>601</v>
      </c>
      <c r="B17" s="3" t="s">
        <v>606</v>
      </c>
      <c r="C17" s="3" t="s">
        <v>606</v>
      </c>
    </row>
    <row r="18" spans="1:3">
      <c r="A18" s="3" t="s">
        <v>603</v>
      </c>
      <c r="B18" s="3" t="s">
        <v>607</v>
      </c>
    </row>
    <row r="19" spans="1:3">
      <c r="A19" s="3" t="s">
        <v>572</v>
      </c>
      <c r="B19" s="7" t="n">
        <v>750000</v>
      </c>
      <c r="C19" s="7" t="n">
        <v>750000</v>
      </c>
    </row>
    <row r="20" spans="1:3">
      <c r="A20" s="3" t="s">
        <v>595</v>
      </c>
      <c r="B20" s="7" t="n">
        <v>743198</v>
      </c>
      <c r="C20" s="7" t="n">
        <v>769305</v>
      </c>
    </row>
    <row r="21" spans="1:3">
      <c r="A21" s="3" t="s">
        <v>608</v>
      </c>
    </row>
    <row r="22" spans="1:3">
      <c r="A22" s="6" t="s">
        <v>238</v>
      </c>
    </row>
    <row r="23" spans="1:3">
      <c r="A23" s="3" t="s">
        <v>601</v>
      </c>
      <c r="B23" s="3" t="s">
        <v>609</v>
      </c>
      <c r="C23" s="3" t="s">
        <v>609</v>
      </c>
    </row>
    <row r="24" spans="1:3">
      <c r="A24" s="3" t="s">
        <v>603</v>
      </c>
      <c r="B24" s="3" t="s">
        <v>610</v>
      </c>
    </row>
    <row r="25" spans="1:3">
      <c r="A25" s="3" t="s">
        <v>572</v>
      </c>
      <c r="B25" s="7" t="n">
        <v>900000</v>
      </c>
      <c r="C25" s="7" t="n">
        <v>900000</v>
      </c>
    </row>
    <row r="26" spans="1:3">
      <c r="A26" s="3" t="s">
        <v>595</v>
      </c>
      <c r="B26" s="7" t="n">
        <v>966060</v>
      </c>
      <c r="C26" s="7" t="n">
        <v>992745</v>
      </c>
    </row>
    <row r="27" spans="1:3">
      <c r="A27" s="3" t="s">
        <v>611</v>
      </c>
    </row>
    <row r="28" spans="1:3">
      <c r="A28" s="6" t="s">
        <v>238</v>
      </c>
    </row>
    <row r="29" spans="1:3">
      <c r="A29" s="3" t="s">
        <v>601</v>
      </c>
      <c r="B29" s="3" t="s">
        <v>612</v>
      </c>
      <c r="C29" s="3" t="s">
        <v>612</v>
      </c>
    </row>
    <row r="30" spans="1:3">
      <c r="A30" s="3" t="s">
        <v>603</v>
      </c>
      <c r="B30" s="3" t="s">
        <v>613</v>
      </c>
    </row>
    <row r="31" spans="1:3">
      <c r="A31" s="3" t="s">
        <v>572</v>
      </c>
      <c r="B31" s="7" t="n">
        <v>750000</v>
      </c>
      <c r="C31" s="7" t="n">
        <v>750000</v>
      </c>
    </row>
    <row r="32" spans="1:3">
      <c r="A32" s="3" t="s">
        <v>595</v>
      </c>
      <c r="B32" s="4" t="n">
        <v>755063</v>
      </c>
      <c r="C32" s="4" t="n">
        <v>791865</v>
      </c>
    </row>
    <row r="33" spans="1:3">
      <c r="A33" s="3" t="s">
        <v>614</v>
      </c>
    </row>
    <row r="34" spans="1:3">
      <c r="A34" s="6" t="s">
        <v>238</v>
      </c>
    </row>
    <row r="35" spans="1:3">
      <c r="A35" s="3" t="s">
        <v>615</v>
      </c>
      <c r="B35" s="7" t="n">
        <v>-22922</v>
      </c>
      <c r="C35" s="7" t="n">
        <v>-248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16</v>
      </c>
      <c r="B1" s="2" t="s">
        <v>1</v>
      </c>
    </row>
    <row r="2" spans="1:3">
      <c r="B2" s="2" t="s">
        <v>2</v>
      </c>
      <c r="C2" s="2" t="s">
        <v>87</v>
      </c>
    </row>
    <row r="3" spans="1:3">
      <c r="A3" s="6" t="s">
        <v>242</v>
      </c>
    </row>
    <row r="4" spans="1:3">
      <c r="A4" s="3" t="s">
        <v>110</v>
      </c>
      <c r="B4" s="7" t="n">
        <v>5403</v>
      </c>
      <c r="C4" s="7" t="n">
        <v>12</v>
      </c>
    </row>
    <row r="5" spans="1:3">
      <c r="A5" s="3" t="s">
        <v>617</v>
      </c>
      <c r="B5" s="3" t="s">
        <v>6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9</v>
      </c>
      <c r="B1" s="2" t="s">
        <v>1</v>
      </c>
    </row>
    <row r="2" spans="1:3">
      <c r="B2" s="2" t="s">
        <v>2</v>
      </c>
      <c r="C2" s="2" t="s">
        <v>87</v>
      </c>
    </row>
    <row r="3" spans="1:3">
      <c r="A3" s="6" t="s">
        <v>244</v>
      </c>
    </row>
    <row r="4" spans="1:3">
      <c r="A4" s="3" t="s">
        <v>620</v>
      </c>
      <c r="B4" s="7" t="n">
        <v>2765</v>
      </c>
      <c r="C4" s="7" t="n">
        <v>2493</v>
      </c>
    </row>
    <row r="5" spans="1:3">
      <c r="A5" s="3" t="s">
        <v>97</v>
      </c>
    </row>
    <row r="6" spans="1:3">
      <c r="A6" s="6" t="s">
        <v>244</v>
      </c>
    </row>
    <row r="7" spans="1:3">
      <c r="A7" s="3" t="s">
        <v>620</v>
      </c>
      <c r="B7" s="4" t="n">
        <v>191</v>
      </c>
      <c r="C7" s="4" t="n">
        <v>231</v>
      </c>
    </row>
    <row r="8" spans="1:3">
      <c r="A8" s="3" t="s">
        <v>96</v>
      </c>
    </row>
    <row r="9" spans="1:3">
      <c r="A9" s="6" t="s">
        <v>244</v>
      </c>
    </row>
    <row r="10" spans="1:3">
      <c r="A10" s="3" t="s">
        <v>620</v>
      </c>
      <c r="B10" s="7" t="n">
        <v>2574</v>
      </c>
      <c r="C10" s="7" t="n">
        <v>2262</v>
      </c>
    </row>
    <row r="11" spans="1:3">
      <c r="A11" s="3" t="s">
        <v>621</v>
      </c>
    </row>
    <row r="12" spans="1:3">
      <c r="A12" s="6" t="s">
        <v>244</v>
      </c>
    </row>
    <row r="13" spans="1:3">
      <c r="A13" s="3" t="s">
        <v>622</v>
      </c>
      <c r="B13" s="4" t="n">
        <v>5150</v>
      </c>
      <c r="C13" s="4" t="n">
        <v>3250</v>
      </c>
    </row>
    <row r="14" spans="1:3">
      <c r="A14" s="3" t="s">
        <v>623</v>
      </c>
    </row>
    <row r="15" spans="1:3">
      <c r="A15" s="6" t="s">
        <v>244</v>
      </c>
    </row>
    <row r="16" spans="1:3">
      <c r="A16" s="3" t="s">
        <v>624</v>
      </c>
      <c r="B16" s="7" t="n">
        <v>17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25</v>
      </c>
      <c r="B1" s="2" t="s">
        <v>557</v>
      </c>
    </row>
    <row r="2" spans="1:2">
      <c r="A2" s="3" t="s">
        <v>626</v>
      </c>
    </row>
    <row r="3" spans="1:2">
      <c r="A3" s="6" t="s">
        <v>627</v>
      </c>
    </row>
    <row r="4" spans="1:2">
      <c r="A4" s="3" t="s">
        <v>626</v>
      </c>
      <c r="B4" s="13" t="n">
        <v>85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21"/>
    <col customWidth="1" max="3" min="3" width="25"/>
    <col customWidth="1" max="4" min="4" width="21"/>
    <col customWidth="1" max="5" min="5" width="26"/>
  </cols>
  <sheetData>
    <row r="1" spans="1:5">
      <c r="A1" s="1" t="s">
        <v>628</v>
      </c>
      <c r="B1" s="2" t="s">
        <v>629</v>
      </c>
      <c r="C1" s="2" t="s">
        <v>630</v>
      </c>
      <c r="D1" s="2" t="s">
        <v>631</v>
      </c>
      <c r="E1" s="2" t="s">
        <v>632</v>
      </c>
    </row>
    <row r="2" spans="1:5">
      <c r="A2" s="3" t="s">
        <v>633</v>
      </c>
    </row>
    <row r="3" spans="1:5">
      <c r="A3" s="6" t="s">
        <v>634</v>
      </c>
    </row>
    <row r="4" spans="1:5">
      <c r="A4" s="3" t="s">
        <v>635</v>
      </c>
      <c r="B4" s="13" t="n">
        <v>21.1</v>
      </c>
      <c r="D4" s="13" t="n">
        <v>28.5</v>
      </c>
    </row>
    <row r="5" spans="1:5">
      <c r="A5" s="3" t="s">
        <v>636</v>
      </c>
      <c r="E5" s="13" t="n">
        <v>13.9</v>
      </c>
    </row>
    <row r="6" spans="1:5">
      <c r="A6" s="3" t="s">
        <v>637</v>
      </c>
      <c r="E6" s="13" t="n">
        <v>2.8</v>
      </c>
    </row>
    <row r="7" spans="1:5">
      <c r="A7" s="3" t="s">
        <v>638</v>
      </c>
    </row>
    <row r="8" spans="1:5">
      <c r="A8" s="6" t="s">
        <v>634</v>
      </c>
    </row>
    <row r="9" spans="1:5">
      <c r="A9" s="3" t="s">
        <v>639</v>
      </c>
      <c r="E9" s="4" t="n">
        <v>2</v>
      </c>
    </row>
    <row r="10" spans="1:5">
      <c r="A10" s="3" t="s">
        <v>640</v>
      </c>
      <c r="E10" s="4" t="n">
        <v>4</v>
      </c>
    </row>
    <row r="11" spans="1:5">
      <c r="A11" s="3" t="s">
        <v>641</v>
      </c>
      <c r="C11" s="4" t="n">
        <v>4</v>
      </c>
    </row>
    <row r="12" spans="1:5">
      <c r="A12" s="3" t="s">
        <v>642</v>
      </c>
    </row>
    <row r="13" spans="1:5">
      <c r="A13" s="6" t="s">
        <v>634</v>
      </c>
    </row>
    <row r="14" spans="1:5">
      <c r="A14" s="3" t="s">
        <v>643</v>
      </c>
      <c r="C14" s="4" t="n">
        <v>1</v>
      </c>
    </row>
    <row r="15" spans="1:5">
      <c r="A15" s="3" t="s">
        <v>644</v>
      </c>
    </row>
    <row r="16" spans="1:5">
      <c r="A16" s="6" t="s">
        <v>634</v>
      </c>
    </row>
    <row r="17" spans="1:5">
      <c r="A17" s="3" t="s">
        <v>643</v>
      </c>
      <c r="C17" s="4"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645</v>
      </c>
      <c r="B1" s="2" t="s">
        <v>1</v>
      </c>
    </row>
    <row r="2" spans="1:3">
      <c r="B2" s="2" t="s">
        <v>646</v>
      </c>
      <c r="C2" s="2" t="s">
        <v>647</v>
      </c>
    </row>
    <row r="3" spans="1:3">
      <c r="A3" s="6" t="s">
        <v>251</v>
      </c>
    </row>
    <row r="4" spans="1:3">
      <c r="A4" s="3" t="s">
        <v>648</v>
      </c>
      <c r="B4" s="4" t="n">
        <v>2</v>
      </c>
    </row>
    <row r="5" spans="1:3">
      <c r="A5" s="6" t="s">
        <v>250</v>
      </c>
    </row>
    <row r="6" spans="1:3">
      <c r="A6" s="3" t="s">
        <v>92</v>
      </c>
      <c r="B6" s="7" t="n">
        <v>501792</v>
      </c>
      <c r="C6" s="7" t="n">
        <v>433151</v>
      </c>
    </row>
    <row r="7" spans="1:3">
      <c r="A7" s="3" t="s">
        <v>649</v>
      </c>
      <c r="B7" s="4" t="n">
        <v>165716</v>
      </c>
      <c r="C7" s="4" t="n">
        <v>183314</v>
      </c>
    </row>
    <row r="8" spans="1:3">
      <c r="A8" s="3" t="s">
        <v>650</v>
      </c>
      <c r="B8" s="4" t="n">
        <v>50982</v>
      </c>
      <c r="C8" s="4" t="n">
        <v>89950</v>
      </c>
    </row>
    <row r="9" spans="1:3">
      <c r="A9" s="3" t="s">
        <v>651</v>
      </c>
      <c r="B9" s="4" t="n">
        <v>-47116</v>
      </c>
      <c r="C9" s="4" t="n">
        <v>-37105</v>
      </c>
    </row>
    <row r="10" spans="1:3">
      <c r="A10" s="3" t="s">
        <v>98</v>
      </c>
      <c r="B10" s="4" t="n">
        <v>-145554</v>
      </c>
      <c r="C10" s="4" t="n">
        <v>-115083</v>
      </c>
    </row>
    <row r="11" spans="1:3">
      <c r="A11" s="3" t="s">
        <v>652</v>
      </c>
      <c r="B11" s="4" t="n">
        <v>380</v>
      </c>
      <c r="C11" s="4" t="n">
        <v>-363</v>
      </c>
    </row>
    <row r="12" spans="1:3">
      <c r="A12" s="3" t="s">
        <v>109</v>
      </c>
      <c r="B12" s="4" t="n">
        <v>-26574</v>
      </c>
      <c r="C12" s="4" t="n">
        <v>30763</v>
      </c>
    </row>
    <row r="13" spans="1:3">
      <c r="A13" s="3" t="s">
        <v>213</v>
      </c>
    </row>
    <row r="14" spans="1:3">
      <c r="A14" s="6" t="s">
        <v>250</v>
      </c>
    </row>
    <row r="15" spans="1:3">
      <c r="A15" s="3" t="s">
        <v>431</v>
      </c>
      <c r="C15" s="4" t="n">
        <v>12500</v>
      </c>
    </row>
    <row r="16" spans="1:3">
      <c r="A16" s="3" t="s">
        <v>653</v>
      </c>
    </row>
    <row r="17" spans="1:3">
      <c r="A17" s="6" t="s">
        <v>250</v>
      </c>
    </row>
    <row r="18" spans="1:3">
      <c r="A18" s="3" t="s">
        <v>92</v>
      </c>
      <c r="B18" s="4" t="n">
        <v>400459</v>
      </c>
      <c r="C18" s="4" t="n">
        <v>328610</v>
      </c>
    </row>
    <row r="19" spans="1:3">
      <c r="A19" s="3" t="s">
        <v>654</v>
      </c>
    </row>
    <row r="20" spans="1:3">
      <c r="A20" s="6" t="s">
        <v>250</v>
      </c>
    </row>
    <row r="21" spans="1:3">
      <c r="A21" s="3" t="s">
        <v>92</v>
      </c>
      <c r="B21" s="4" t="n">
        <v>359</v>
      </c>
      <c r="C21" s="4" t="n">
        <v>710</v>
      </c>
    </row>
    <row r="22" spans="1:3">
      <c r="A22" s="3" t="s">
        <v>655</v>
      </c>
    </row>
    <row r="23" spans="1:3">
      <c r="A23" s="6" t="s">
        <v>250</v>
      </c>
    </row>
    <row r="24" spans="1:3">
      <c r="A24" s="3" t="s">
        <v>92</v>
      </c>
      <c r="B24" s="4" t="n">
        <v>400818</v>
      </c>
      <c r="C24" s="4" t="n">
        <v>329320</v>
      </c>
    </row>
    <row r="25" spans="1:3">
      <c r="A25" s="3" t="s">
        <v>649</v>
      </c>
      <c r="B25" s="4" t="n">
        <v>136713</v>
      </c>
      <c r="C25" s="4" t="n">
        <v>100852</v>
      </c>
    </row>
    <row r="26" spans="1:3">
      <c r="A26" s="3" t="s">
        <v>650</v>
      </c>
      <c r="B26" s="4" t="n">
        <v>87291</v>
      </c>
      <c r="C26" s="4" t="n">
        <v>65667</v>
      </c>
    </row>
    <row r="27" spans="1:3">
      <c r="A27" s="3" t="s">
        <v>656</v>
      </c>
    </row>
    <row r="28" spans="1:3">
      <c r="A28" s="6" t="s">
        <v>250</v>
      </c>
    </row>
    <row r="29" spans="1:3">
      <c r="A29" s="3" t="s">
        <v>92</v>
      </c>
      <c r="B29" s="4" t="n">
        <v>96223</v>
      </c>
      <c r="C29" s="4" t="n">
        <v>100151</v>
      </c>
    </row>
    <row r="30" spans="1:3">
      <c r="A30" s="3" t="s">
        <v>657</v>
      </c>
    </row>
    <row r="31" spans="1:3">
      <c r="A31" s="6" t="s">
        <v>250</v>
      </c>
    </row>
    <row r="32" spans="1:3">
      <c r="A32" s="3" t="s">
        <v>92</v>
      </c>
      <c r="B32" s="4" t="n">
        <v>530</v>
      </c>
      <c r="C32" s="4" t="n">
        <v>175</v>
      </c>
    </row>
    <row r="33" spans="1:3">
      <c r="A33" s="3" t="s">
        <v>658</v>
      </c>
    </row>
    <row r="34" spans="1:3">
      <c r="A34" s="6" t="s">
        <v>250</v>
      </c>
    </row>
    <row r="35" spans="1:3">
      <c r="A35" s="3" t="s">
        <v>92</v>
      </c>
      <c r="B35" s="4" t="n">
        <v>96753</v>
      </c>
      <c r="C35" s="4" t="n">
        <v>100326</v>
      </c>
    </row>
    <row r="36" spans="1:3">
      <c r="A36" s="3" t="s">
        <v>649</v>
      </c>
      <c r="B36" s="4" t="n">
        <v>84150</v>
      </c>
      <c r="C36" s="4" t="n">
        <v>83063</v>
      </c>
    </row>
    <row r="37" spans="1:3">
      <c r="A37" s="3" t="s">
        <v>650</v>
      </c>
      <c r="B37" s="4" t="n">
        <v>-77038</v>
      </c>
      <c r="C37" s="4" t="n">
        <v>8508</v>
      </c>
    </row>
    <row r="38" spans="1:3">
      <c r="A38" s="3" t="s">
        <v>659</v>
      </c>
    </row>
    <row r="39" spans="1:3">
      <c r="A39" s="6" t="s">
        <v>250</v>
      </c>
    </row>
    <row r="40" spans="1:3">
      <c r="A40" s="3" t="s">
        <v>92</v>
      </c>
      <c r="B40" s="4" t="n">
        <v>5110</v>
      </c>
      <c r="C40" s="4" t="n">
        <v>4390</v>
      </c>
    </row>
    <row r="41" spans="1:3">
      <c r="A41" s="3" t="s">
        <v>660</v>
      </c>
    </row>
    <row r="42" spans="1:3">
      <c r="A42" s="6" t="s">
        <v>250</v>
      </c>
    </row>
    <row r="43" spans="1:3">
      <c r="A43" s="3" t="s">
        <v>92</v>
      </c>
      <c r="B43" s="4" t="n">
        <v>-889</v>
      </c>
      <c r="C43" s="4" t="n">
        <v>-885</v>
      </c>
    </row>
    <row r="44" spans="1:3">
      <c r="A44" s="3" t="s">
        <v>661</v>
      </c>
    </row>
    <row r="45" spans="1:3">
      <c r="A45" s="6" t="s">
        <v>250</v>
      </c>
    </row>
    <row r="46" spans="1:3">
      <c r="A46" s="3" t="s">
        <v>92</v>
      </c>
      <c r="B46" s="4" t="n">
        <v>4221</v>
      </c>
      <c r="C46" s="4" t="n">
        <v>3505</v>
      </c>
    </row>
    <row r="47" spans="1:3">
      <c r="A47" s="3" t="s">
        <v>649</v>
      </c>
      <c r="B47" s="4" t="n">
        <v>-55147</v>
      </c>
      <c r="C47" s="4" t="n">
        <v>-601</v>
      </c>
    </row>
    <row r="48" spans="1:3">
      <c r="A48" s="3" t="s">
        <v>650</v>
      </c>
      <c r="B48" s="7" t="n">
        <v>40729</v>
      </c>
      <c r="C48" s="7" t="n">
        <v>157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7</v>
      </c>
    </row>
    <row r="3" spans="1:3">
      <c r="A3" s="6" t="s">
        <v>663</v>
      </c>
    </row>
    <row r="4" spans="1:3">
      <c r="A4" s="3" t="s">
        <v>92</v>
      </c>
      <c r="B4" s="7" t="n">
        <v>501792</v>
      </c>
      <c r="C4" s="7" t="n">
        <v>433151</v>
      </c>
    </row>
    <row r="5" spans="1:3">
      <c r="A5" s="3" t="s">
        <v>664</v>
      </c>
    </row>
    <row r="6" spans="1:3">
      <c r="A6" s="6" t="s">
        <v>663</v>
      </c>
    </row>
    <row r="7" spans="1:3">
      <c r="A7" s="3" t="s">
        <v>92</v>
      </c>
      <c r="B7" s="4" t="n">
        <v>415575</v>
      </c>
    </row>
    <row r="8" spans="1:3">
      <c r="A8" s="3" t="s">
        <v>665</v>
      </c>
    </row>
    <row r="9" spans="1:3">
      <c r="A9" s="6" t="s">
        <v>663</v>
      </c>
    </row>
    <row r="10" spans="1:3">
      <c r="A10" s="3" t="s">
        <v>92</v>
      </c>
      <c r="B10" s="4" t="n">
        <v>21419</v>
      </c>
    </row>
    <row r="11" spans="1:3">
      <c r="A11" s="3" t="s">
        <v>666</v>
      </c>
    </row>
    <row r="12" spans="1:3">
      <c r="A12" s="6" t="s">
        <v>663</v>
      </c>
    </row>
    <row r="13" spans="1:3">
      <c r="A13" s="3" t="s">
        <v>92</v>
      </c>
      <c r="B13" s="4" t="n">
        <v>64798</v>
      </c>
    </row>
    <row r="14" spans="1:3">
      <c r="A14" s="3" t="s">
        <v>653</v>
      </c>
    </row>
    <row r="15" spans="1:3">
      <c r="A15" s="6" t="s">
        <v>663</v>
      </c>
    </row>
    <row r="16" spans="1:3">
      <c r="A16" s="3" t="s">
        <v>92</v>
      </c>
      <c r="B16" s="4" t="n">
        <v>400459</v>
      </c>
      <c r="C16" s="4" t="n">
        <v>328610</v>
      </c>
    </row>
    <row r="17" spans="1:3">
      <c r="A17" s="3" t="s">
        <v>655</v>
      </c>
    </row>
    <row r="18" spans="1:3">
      <c r="A18" s="6" t="s">
        <v>663</v>
      </c>
    </row>
    <row r="19" spans="1:3">
      <c r="A19" s="3" t="s">
        <v>92</v>
      </c>
      <c r="B19" s="4" t="n">
        <v>400818</v>
      </c>
      <c r="C19" s="4" t="n">
        <v>329320</v>
      </c>
    </row>
    <row r="20" spans="1:3">
      <c r="A20" s="3" t="s">
        <v>667</v>
      </c>
    </row>
    <row r="21" spans="1:3">
      <c r="A21" s="6" t="s">
        <v>663</v>
      </c>
    </row>
    <row r="22" spans="1:3">
      <c r="A22" s="3" t="s">
        <v>92</v>
      </c>
      <c r="B22" s="4" t="n">
        <v>320438</v>
      </c>
    </row>
    <row r="23" spans="1:3">
      <c r="A23" s="3" t="s">
        <v>668</v>
      </c>
    </row>
    <row r="24" spans="1:3">
      <c r="A24" s="6" t="s">
        <v>663</v>
      </c>
    </row>
    <row r="25" spans="1:3">
      <c r="A25" s="3" t="s">
        <v>92</v>
      </c>
      <c r="B25" s="4" t="n">
        <v>15582</v>
      </c>
    </row>
    <row r="26" spans="1:3">
      <c r="A26" s="3" t="s">
        <v>669</v>
      </c>
    </row>
    <row r="27" spans="1:3">
      <c r="A27" s="6" t="s">
        <v>663</v>
      </c>
    </row>
    <row r="28" spans="1:3">
      <c r="A28" s="3" t="s">
        <v>92</v>
      </c>
      <c r="B28" s="4" t="n">
        <v>64798</v>
      </c>
    </row>
    <row r="29" spans="1:3">
      <c r="A29" s="3" t="s">
        <v>656</v>
      </c>
    </row>
    <row r="30" spans="1:3">
      <c r="A30" s="6" t="s">
        <v>663</v>
      </c>
    </row>
    <row r="31" spans="1:3">
      <c r="A31" s="3" t="s">
        <v>92</v>
      </c>
      <c r="B31" s="4" t="n">
        <v>96223</v>
      </c>
      <c r="C31" s="4" t="n">
        <v>100151</v>
      </c>
    </row>
    <row r="32" spans="1:3">
      <c r="A32" s="3" t="s">
        <v>658</v>
      </c>
    </row>
    <row r="33" spans="1:3">
      <c r="A33" s="6" t="s">
        <v>663</v>
      </c>
    </row>
    <row r="34" spans="1:3">
      <c r="A34" s="3" t="s">
        <v>92</v>
      </c>
      <c r="B34" s="4" t="n">
        <v>96753</v>
      </c>
      <c r="C34" s="4" t="n">
        <v>100326</v>
      </c>
    </row>
    <row r="35" spans="1:3">
      <c r="A35" s="3" t="s">
        <v>670</v>
      </c>
    </row>
    <row r="36" spans="1:3">
      <c r="A36" s="6" t="s">
        <v>663</v>
      </c>
    </row>
    <row r="37" spans="1:3">
      <c r="A37" s="3" t="s">
        <v>92</v>
      </c>
      <c r="B37" s="4" t="n">
        <v>90741</v>
      </c>
    </row>
    <row r="38" spans="1:3">
      <c r="A38" s="3" t="s">
        <v>671</v>
      </c>
    </row>
    <row r="39" spans="1:3">
      <c r="A39" s="6" t="s">
        <v>663</v>
      </c>
    </row>
    <row r="40" spans="1:3">
      <c r="A40" s="3" t="s">
        <v>92</v>
      </c>
      <c r="B40" s="4" t="n">
        <v>5837</v>
      </c>
    </row>
    <row r="41" spans="1:3">
      <c r="A41" s="3" t="s">
        <v>672</v>
      </c>
    </row>
    <row r="42" spans="1:3">
      <c r="A42" s="6" t="s">
        <v>663</v>
      </c>
    </row>
    <row r="43" spans="1:3">
      <c r="A43" s="3" t="s">
        <v>92</v>
      </c>
      <c r="B43" s="4" t="n">
        <v>175</v>
      </c>
    </row>
    <row r="44" spans="1:3">
      <c r="A44" s="3" t="s">
        <v>659</v>
      </c>
    </row>
    <row r="45" spans="1:3">
      <c r="A45" s="6" t="s">
        <v>663</v>
      </c>
    </row>
    <row r="46" spans="1:3">
      <c r="A46" s="3" t="s">
        <v>92</v>
      </c>
      <c r="B46" s="4" t="n">
        <v>5110</v>
      </c>
      <c r="C46" s="4" t="n">
        <v>4390</v>
      </c>
    </row>
    <row r="47" spans="1:3">
      <c r="A47" s="3" t="s">
        <v>661</v>
      </c>
    </row>
    <row r="48" spans="1:3">
      <c r="A48" s="6" t="s">
        <v>663</v>
      </c>
    </row>
    <row r="49" spans="1:3">
      <c r="A49" s="3" t="s">
        <v>92</v>
      </c>
      <c r="B49" s="4" t="n">
        <v>4221</v>
      </c>
      <c r="C49" s="7" t="n">
        <v>3505</v>
      </c>
    </row>
    <row r="50" spans="1:3">
      <c r="A50" s="3" t="s">
        <v>673</v>
      </c>
    </row>
    <row r="51" spans="1:3">
      <c r="A51" s="6" t="s">
        <v>663</v>
      </c>
    </row>
    <row r="52" spans="1:3">
      <c r="A52" s="3" t="s">
        <v>92</v>
      </c>
      <c r="B52" s="4" t="n">
        <v>4396</v>
      </c>
    </row>
    <row r="53" spans="1:3">
      <c r="A53" s="3" t="s">
        <v>674</v>
      </c>
    </row>
    <row r="54" spans="1:3">
      <c r="A54" s="6" t="s">
        <v>663</v>
      </c>
    </row>
    <row r="55" spans="1:3">
      <c r="A55" s="3" t="s">
        <v>92</v>
      </c>
      <c r="B55" s="4" t="n">
        <v>0</v>
      </c>
    </row>
    <row r="56" spans="1:3">
      <c r="A56" s="3" t="s">
        <v>675</v>
      </c>
    </row>
    <row r="57" spans="1:3">
      <c r="A57" s="6" t="s">
        <v>663</v>
      </c>
    </row>
    <row r="58" spans="1:3">
      <c r="A58" s="3" t="s">
        <v>92</v>
      </c>
      <c r="B58" s="7" t="n">
        <v>-1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87</v>
      </c>
    </row>
    <row r="3" spans="1:3">
      <c r="A3" s="6" t="s">
        <v>677</v>
      </c>
    </row>
    <row r="4" spans="1:3">
      <c r="A4" s="3" t="s">
        <v>678</v>
      </c>
      <c r="B4" s="7" t="n">
        <v>365786</v>
      </c>
    </row>
    <row r="5" spans="1:3">
      <c r="A5" s="3" t="s">
        <v>679</v>
      </c>
      <c r="B5" s="4" t="n">
        <v>136006</v>
      </c>
    </row>
    <row r="6" spans="1:3">
      <c r="A6" s="3" t="s">
        <v>92</v>
      </c>
      <c r="B6" s="4" t="n">
        <v>501792</v>
      </c>
      <c r="C6" s="7" t="n">
        <v>433151</v>
      </c>
    </row>
    <row r="7" spans="1:3">
      <c r="A7" s="3" t="s">
        <v>680</v>
      </c>
    </row>
    <row r="8" spans="1:3">
      <c r="A8" s="6" t="s">
        <v>677</v>
      </c>
    </row>
    <row r="9" spans="1:3">
      <c r="A9" s="3" t="s">
        <v>678</v>
      </c>
      <c r="B9" s="4" t="n">
        <v>42947</v>
      </c>
    </row>
    <row r="10" spans="1:3">
      <c r="A10" s="3" t="s">
        <v>681</v>
      </c>
    </row>
    <row r="11" spans="1:3">
      <c r="A11" s="6" t="s">
        <v>677</v>
      </c>
    </row>
    <row r="12" spans="1:3">
      <c r="A12" s="3" t="s">
        <v>678</v>
      </c>
      <c r="B12" s="4" t="n">
        <v>306663</v>
      </c>
    </row>
    <row r="13" spans="1:3">
      <c r="A13" s="3" t="s">
        <v>682</v>
      </c>
    </row>
    <row r="14" spans="1:3">
      <c r="A14" s="6" t="s">
        <v>677</v>
      </c>
    </row>
    <row r="15" spans="1:3">
      <c r="A15" s="3" t="s">
        <v>678</v>
      </c>
      <c r="B15" s="4" t="n">
        <v>16176</v>
      </c>
    </row>
    <row r="16" spans="1:3">
      <c r="A16" s="3" t="s">
        <v>653</v>
      </c>
    </row>
    <row r="17" spans="1:3">
      <c r="A17" s="6" t="s">
        <v>677</v>
      </c>
    </row>
    <row r="18" spans="1:3">
      <c r="A18" s="3" t="s">
        <v>92</v>
      </c>
      <c r="B18" s="4" t="n">
        <v>400459</v>
      </c>
      <c r="C18" s="4" t="n">
        <v>328610</v>
      </c>
    </row>
    <row r="19" spans="1:3">
      <c r="A19" s="3" t="s">
        <v>655</v>
      </c>
    </row>
    <row r="20" spans="1:3">
      <c r="A20" s="6" t="s">
        <v>677</v>
      </c>
    </row>
    <row r="21" spans="1:3">
      <c r="A21" s="3" t="s">
        <v>678</v>
      </c>
      <c r="B21" s="4" t="n">
        <v>356908</v>
      </c>
    </row>
    <row r="22" spans="1:3">
      <c r="A22" s="3" t="s">
        <v>679</v>
      </c>
      <c r="B22" s="4" t="n">
        <v>43910</v>
      </c>
    </row>
    <row r="23" spans="1:3">
      <c r="A23" s="3" t="s">
        <v>92</v>
      </c>
      <c r="B23" s="4" t="n">
        <v>400818</v>
      </c>
      <c r="C23" s="4" t="n">
        <v>329320</v>
      </c>
    </row>
    <row r="24" spans="1:3">
      <c r="A24" s="3" t="s">
        <v>683</v>
      </c>
    </row>
    <row r="25" spans="1:3">
      <c r="A25" s="6" t="s">
        <v>677</v>
      </c>
    </row>
    <row r="26" spans="1:3">
      <c r="A26" s="3" t="s">
        <v>678</v>
      </c>
      <c r="B26" s="4" t="n">
        <v>42947</v>
      </c>
    </row>
    <row r="27" spans="1:3">
      <c r="A27" s="3" t="s">
        <v>684</v>
      </c>
    </row>
    <row r="28" spans="1:3">
      <c r="A28" s="6" t="s">
        <v>677</v>
      </c>
    </row>
    <row r="29" spans="1:3">
      <c r="A29" s="3" t="s">
        <v>678</v>
      </c>
      <c r="B29" s="4" t="n">
        <v>297785</v>
      </c>
    </row>
    <row r="30" spans="1:3">
      <c r="A30" s="3" t="s">
        <v>685</v>
      </c>
    </row>
    <row r="31" spans="1:3">
      <c r="A31" s="6" t="s">
        <v>677</v>
      </c>
    </row>
    <row r="32" spans="1:3">
      <c r="A32" s="3" t="s">
        <v>678</v>
      </c>
      <c r="B32" s="4" t="n">
        <v>16176</v>
      </c>
    </row>
    <row r="33" spans="1:3">
      <c r="A33" s="3" t="s">
        <v>656</v>
      </c>
    </row>
    <row r="34" spans="1:3">
      <c r="A34" s="6" t="s">
        <v>677</v>
      </c>
    </row>
    <row r="35" spans="1:3">
      <c r="A35" s="3" t="s">
        <v>92</v>
      </c>
      <c r="B35" s="4" t="n">
        <v>96223</v>
      </c>
      <c r="C35" s="4" t="n">
        <v>100151</v>
      </c>
    </row>
    <row r="36" spans="1:3">
      <c r="A36" s="3" t="s">
        <v>658</v>
      </c>
    </row>
    <row r="37" spans="1:3">
      <c r="A37" s="6" t="s">
        <v>677</v>
      </c>
    </row>
    <row r="38" spans="1:3">
      <c r="A38" s="3" t="s">
        <v>678</v>
      </c>
      <c r="B38" s="4" t="n">
        <v>7403</v>
      </c>
    </row>
    <row r="39" spans="1:3">
      <c r="A39" s="3" t="s">
        <v>679</v>
      </c>
      <c r="B39" s="4" t="n">
        <v>89350</v>
      </c>
    </row>
    <row r="40" spans="1:3">
      <c r="A40" s="3" t="s">
        <v>92</v>
      </c>
      <c r="B40" s="4" t="n">
        <v>96753</v>
      </c>
      <c r="C40" s="4" t="n">
        <v>100326</v>
      </c>
    </row>
    <row r="41" spans="1:3">
      <c r="A41" s="3" t="s">
        <v>686</v>
      </c>
    </row>
    <row r="42" spans="1:3">
      <c r="A42" s="6" t="s">
        <v>677</v>
      </c>
    </row>
    <row r="43" spans="1:3">
      <c r="A43" s="3" t="s">
        <v>678</v>
      </c>
      <c r="B43" s="4" t="n">
        <v>0</v>
      </c>
    </row>
    <row r="44" spans="1:3">
      <c r="A44" s="3" t="s">
        <v>687</v>
      </c>
    </row>
    <row r="45" spans="1:3">
      <c r="A45" s="6" t="s">
        <v>677</v>
      </c>
    </row>
    <row r="46" spans="1:3">
      <c r="A46" s="3" t="s">
        <v>678</v>
      </c>
      <c r="B46" s="4" t="n">
        <v>7403</v>
      </c>
    </row>
    <row r="47" spans="1:3">
      <c r="A47" s="3" t="s">
        <v>688</v>
      </c>
    </row>
    <row r="48" spans="1:3">
      <c r="A48" s="6" t="s">
        <v>677</v>
      </c>
    </row>
    <row r="49" spans="1:3">
      <c r="A49" s="3" t="s">
        <v>678</v>
      </c>
      <c r="B49" s="4" t="n">
        <v>0</v>
      </c>
    </row>
    <row r="50" spans="1:3">
      <c r="A50" s="3" t="s">
        <v>659</v>
      </c>
    </row>
    <row r="51" spans="1:3">
      <c r="A51" s="6" t="s">
        <v>677</v>
      </c>
    </row>
    <row r="52" spans="1:3">
      <c r="A52" s="3" t="s">
        <v>92</v>
      </c>
      <c r="B52" s="4" t="n">
        <v>5110</v>
      </c>
      <c r="C52" s="4" t="n">
        <v>4390</v>
      </c>
    </row>
    <row r="53" spans="1:3">
      <c r="A53" s="3" t="s">
        <v>661</v>
      </c>
    </row>
    <row r="54" spans="1:3">
      <c r="A54" s="6" t="s">
        <v>677</v>
      </c>
    </row>
    <row r="55" spans="1:3">
      <c r="A55" s="3" t="s">
        <v>678</v>
      </c>
      <c r="B55" s="4" t="n">
        <v>1475</v>
      </c>
    </row>
    <row r="56" spans="1:3">
      <c r="A56" s="3" t="s">
        <v>679</v>
      </c>
      <c r="B56" s="4" t="n">
        <v>2746</v>
      </c>
    </row>
    <row r="57" spans="1:3">
      <c r="A57" s="3" t="s">
        <v>92</v>
      </c>
      <c r="B57" s="4" t="n">
        <v>4221</v>
      </c>
      <c r="C57" s="7" t="n">
        <v>3505</v>
      </c>
    </row>
    <row r="58" spans="1:3">
      <c r="A58" s="3" t="s">
        <v>689</v>
      </c>
    </row>
    <row r="59" spans="1:3">
      <c r="A59" s="6" t="s">
        <v>677</v>
      </c>
    </row>
    <row r="60" spans="1:3">
      <c r="A60" s="3" t="s">
        <v>678</v>
      </c>
      <c r="B60" s="4" t="n">
        <v>0</v>
      </c>
    </row>
    <row r="61" spans="1:3">
      <c r="A61" s="3" t="s">
        <v>690</v>
      </c>
    </row>
    <row r="62" spans="1:3">
      <c r="A62" s="6" t="s">
        <v>677</v>
      </c>
    </row>
    <row r="63" spans="1:3">
      <c r="A63" s="3" t="s">
        <v>678</v>
      </c>
      <c r="B63" s="4" t="n">
        <v>1475</v>
      </c>
    </row>
    <row r="64" spans="1:3">
      <c r="A64" s="3" t="s">
        <v>691</v>
      </c>
    </row>
    <row r="65" spans="1:3">
      <c r="A65" s="6" t="s">
        <v>677</v>
      </c>
    </row>
    <row r="66" spans="1:3">
      <c r="A66" s="3" t="s">
        <v>678</v>
      </c>
      <c r="B6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25"/>
    <col customWidth="1" max="16" min="16" width="25"/>
    <col customWidth="1" max="17" min="17" width="18"/>
    <col customWidth="1" max="18" min="18" width="25"/>
    <col customWidth="1" max="19" min="19" width="14"/>
    <col customWidth="1" max="20" min="20" width="21"/>
  </cols>
  <sheetData>
    <row r="1" spans="1:20">
      <c r="A1" s="1" t="s">
        <v>692</v>
      </c>
      <c r="B1" s="2" t="s">
        <v>339</v>
      </c>
      <c r="C1" s="2" t="s">
        <v>693</v>
      </c>
      <c r="D1" s="2" t="s">
        <v>26</v>
      </c>
      <c r="E1" s="2" t="s">
        <v>694</v>
      </c>
      <c r="F1" s="2" t="s">
        <v>695</v>
      </c>
      <c r="G1" s="2" t="s">
        <v>370</v>
      </c>
      <c r="H1" s="2" t="s">
        <v>696</v>
      </c>
      <c r="I1" s="2" t="s">
        <v>697</v>
      </c>
      <c r="J1" s="2" t="s">
        <v>698</v>
      </c>
      <c r="K1" s="2" t="s">
        <v>699</v>
      </c>
      <c r="L1" s="2" t="s">
        <v>700</v>
      </c>
      <c r="M1" s="2" t="s">
        <v>701</v>
      </c>
      <c r="N1" s="2" t="s">
        <v>702</v>
      </c>
      <c r="O1" s="2" t="s">
        <v>703</v>
      </c>
      <c r="P1" s="2" t="s">
        <v>704</v>
      </c>
      <c r="Q1" s="2" t="s">
        <v>705</v>
      </c>
      <c r="R1" s="2" t="s">
        <v>706</v>
      </c>
      <c r="S1" s="2" t="s">
        <v>707</v>
      </c>
      <c r="T1" s="2" t="s">
        <v>708</v>
      </c>
    </row>
    <row r="2" spans="1:20">
      <c r="A2" s="3" t="s">
        <v>709</v>
      </c>
    </row>
    <row r="3" spans="1:20">
      <c r="A3" s="6" t="s">
        <v>710</v>
      </c>
    </row>
    <row r="4" spans="1:20">
      <c r="A4" s="3" t="s">
        <v>711</v>
      </c>
      <c r="L4" s="3" t="s">
        <v>356</v>
      </c>
    </row>
    <row r="5" spans="1:20">
      <c r="A5" s="3" t="s">
        <v>712</v>
      </c>
      <c r="Q5" s="3" t="s">
        <v>713</v>
      </c>
    </row>
    <row r="6" spans="1:20">
      <c r="A6" s="3" t="s">
        <v>714</v>
      </c>
      <c r="Q6" s="3" t="s">
        <v>511</v>
      </c>
    </row>
    <row r="7" spans="1:20">
      <c r="A7" s="3" t="s">
        <v>715</v>
      </c>
    </row>
    <row r="8" spans="1:20">
      <c r="A8" s="6" t="s">
        <v>710</v>
      </c>
    </row>
    <row r="9" spans="1:20">
      <c r="A9" s="3" t="s">
        <v>716</v>
      </c>
      <c r="Q9" s="3" t="s">
        <v>717</v>
      </c>
    </row>
    <row r="10" spans="1:20">
      <c r="A10" s="3" t="s">
        <v>711</v>
      </c>
      <c r="D10" s="3" t="s">
        <v>718</v>
      </c>
      <c r="H10" s="3" t="s">
        <v>511</v>
      </c>
    </row>
    <row r="11" spans="1:20">
      <c r="A11" s="3" t="s">
        <v>719</v>
      </c>
    </row>
    <row r="12" spans="1:20">
      <c r="A12" s="6" t="s">
        <v>710</v>
      </c>
    </row>
    <row r="13" spans="1:20">
      <c r="A13" s="3" t="s">
        <v>716</v>
      </c>
      <c r="Q13" s="3" t="s">
        <v>720</v>
      </c>
    </row>
    <row r="14" spans="1:20">
      <c r="A14" s="3" t="s">
        <v>712</v>
      </c>
      <c r="Q14" s="3" t="s">
        <v>721</v>
      </c>
    </row>
    <row r="15" spans="1:20">
      <c r="A15" s="3" t="s">
        <v>722</v>
      </c>
    </row>
    <row r="16" spans="1:20">
      <c r="A16" s="6" t="s">
        <v>710</v>
      </c>
    </row>
    <row r="17" spans="1:20">
      <c r="A17" s="3" t="s">
        <v>716</v>
      </c>
      <c r="Q17" s="3" t="s">
        <v>723</v>
      </c>
    </row>
    <row r="18" spans="1:20">
      <c r="A18" s="3" t="s">
        <v>712</v>
      </c>
      <c r="Q18" s="3" t="s">
        <v>720</v>
      </c>
    </row>
    <row r="19" spans="1:20">
      <c r="A19" s="3" t="s">
        <v>346</v>
      </c>
      <c r="S19" s="3" t="s">
        <v>347</v>
      </c>
    </row>
    <row r="20" spans="1:20">
      <c r="A20" s="3" t="s">
        <v>724</v>
      </c>
    </row>
    <row r="21" spans="1:20">
      <c r="A21" s="6" t="s">
        <v>710</v>
      </c>
    </row>
    <row r="22" spans="1:20">
      <c r="A22" s="3" t="s">
        <v>725</v>
      </c>
      <c r="T22" s="13" t="n">
        <v>14.1</v>
      </c>
    </row>
    <row r="23" spans="1:20">
      <c r="A23" s="3" t="s">
        <v>726</v>
      </c>
    </row>
    <row r="24" spans="1:20">
      <c r="A24" s="6" t="s">
        <v>710</v>
      </c>
    </row>
    <row r="25" spans="1:20">
      <c r="A25" s="3" t="s">
        <v>712</v>
      </c>
      <c r="Q25" s="3" t="s">
        <v>727</v>
      </c>
    </row>
    <row r="26" spans="1:20">
      <c r="A26" s="3" t="s">
        <v>714</v>
      </c>
      <c r="Q26" s="3" t="s">
        <v>511</v>
      </c>
    </row>
    <row r="27" spans="1:20">
      <c r="A27" s="3" t="s">
        <v>728</v>
      </c>
      <c r="Q27" s="3" t="s">
        <v>729</v>
      </c>
    </row>
    <row r="28" spans="1:20">
      <c r="A28" s="3" t="s">
        <v>730</v>
      </c>
    </row>
    <row r="29" spans="1:20">
      <c r="A29" s="6" t="s">
        <v>710</v>
      </c>
    </row>
    <row r="30" spans="1:20">
      <c r="A30" s="3" t="s">
        <v>731</v>
      </c>
      <c r="J30" s="3" t="s">
        <v>358</v>
      </c>
      <c r="Q30" s="3" t="s">
        <v>732</v>
      </c>
    </row>
    <row r="31" spans="1:20">
      <c r="A31" s="3" t="s">
        <v>733</v>
      </c>
      <c r="Q31" s="3" t="s">
        <v>713</v>
      </c>
    </row>
    <row r="32" spans="1:20">
      <c r="A32" s="3" t="s">
        <v>734</v>
      </c>
    </row>
    <row r="33" spans="1:20">
      <c r="A33" s="6" t="s">
        <v>710</v>
      </c>
    </row>
    <row r="34" spans="1:20">
      <c r="A34" s="3" t="s">
        <v>716</v>
      </c>
      <c r="C34" s="3" t="s">
        <v>713</v>
      </c>
    </row>
    <row r="35" spans="1:20">
      <c r="A35" s="3" t="s">
        <v>711</v>
      </c>
      <c r="C35" s="3" t="s">
        <v>356</v>
      </c>
    </row>
    <row r="36" spans="1:20">
      <c r="A36" s="3" t="s">
        <v>735</v>
      </c>
    </row>
    <row r="37" spans="1:20">
      <c r="A37" s="6" t="s">
        <v>710</v>
      </c>
    </row>
    <row r="38" spans="1:20">
      <c r="A38" s="3" t="s">
        <v>343</v>
      </c>
      <c r="B38" s="3" t="s">
        <v>344</v>
      </c>
    </row>
    <row r="39" spans="1:20">
      <c r="A39" s="3" t="s">
        <v>736</v>
      </c>
    </row>
    <row r="40" spans="1:20">
      <c r="A40" s="6" t="s">
        <v>710</v>
      </c>
    </row>
    <row r="41" spans="1:20">
      <c r="A41" s="3" t="s">
        <v>737</v>
      </c>
      <c r="M41" s="3" t="s">
        <v>528</v>
      </c>
    </row>
    <row r="42" spans="1:20">
      <c r="A42" s="3" t="s">
        <v>738</v>
      </c>
    </row>
    <row r="43" spans="1:20">
      <c r="A43" s="6" t="s">
        <v>710</v>
      </c>
    </row>
    <row r="44" spans="1:20">
      <c r="A44" s="3" t="s">
        <v>739</v>
      </c>
      <c r="Q44" s="3" t="s">
        <v>723</v>
      </c>
    </row>
    <row r="45" spans="1:20">
      <c r="A45" s="3" t="s">
        <v>740</v>
      </c>
    </row>
    <row r="46" spans="1:20">
      <c r="A46" s="6" t="s">
        <v>710</v>
      </c>
    </row>
    <row r="47" spans="1:20">
      <c r="A47" s="3" t="s">
        <v>739</v>
      </c>
      <c r="Q47" s="3" t="s">
        <v>721</v>
      </c>
    </row>
    <row r="48" spans="1:20">
      <c r="A48" s="3" t="s">
        <v>741</v>
      </c>
    </row>
    <row r="49" spans="1:20">
      <c r="A49" s="6" t="s">
        <v>710</v>
      </c>
    </row>
    <row r="50" spans="1:20">
      <c r="A50" s="3" t="s">
        <v>742</v>
      </c>
      <c r="G50" s="3" t="s">
        <v>511</v>
      </c>
    </row>
    <row r="51" spans="1:20">
      <c r="A51" s="3" t="s">
        <v>743</v>
      </c>
    </row>
    <row r="52" spans="1:20">
      <c r="A52" s="6" t="s">
        <v>710</v>
      </c>
    </row>
    <row r="53" spans="1:20">
      <c r="A53" s="3" t="s">
        <v>744</v>
      </c>
      <c r="N53" s="3" t="s">
        <v>528</v>
      </c>
    </row>
    <row r="54" spans="1:20">
      <c r="A54" s="3" t="s">
        <v>742</v>
      </c>
      <c r="F54" s="3" t="s">
        <v>356</v>
      </c>
      <c r="I54" s="3" t="s">
        <v>511</v>
      </c>
    </row>
    <row r="55" spans="1:20">
      <c r="A55" s="3" t="s">
        <v>745</v>
      </c>
      <c r="K55" s="3" t="s">
        <v>358</v>
      </c>
    </row>
    <row r="56" spans="1:20">
      <c r="A56" s="3" t="s">
        <v>746</v>
      </c>
      <c r="I56" s="3" t="s">
        <v>511</v>
      </c>
    </row>
    <row r="57" spans="1:20">
      <c r="A57" s="3" t="s">
        <v>747</v>
      </c>
      <c r="Q57" s="3" t="s">
        <v>356</v>
      </c>
    </row>
    <row r="58" spans="1:20">
      <c r="A58" s="3" t="s">
        <v>748</v>
      </c>
    </row>
    <row r="59" spans="1:20">
      <c r="A59" s="6" t="s">
        <v>710</v>
      </c>
    </row>
    <row r="60" spans="1:20">
      <c r="A60" s="3" t="s">
        <v>749</v>
      </c>
      <c r="O60" s="4" t="n">
        <v>32</v>
      </c>
    </row>
    <row r="61" spans="1:20">
      <c r="A61" s="3" t="s">
        <v>750</v>
      </c>
    </row>
    <row r="62" spans="1:20">
      <c r="A62" s="6" t="s">
        <v>710</v>
      </c>
    </row>
    <row r="63" spans="1:20">
      <c r="A63" s="3" t="s">
        <v>737</v>
      </c>
      <c r="O63" s="3" t="s">
        <v>525</v>
      </c>
    </row>
    <row r="64" spans="1:20">
      <c r="A64" s="3" t="s">
        <v>749</v>
      </c>
      <c r="O64" s="4" t="n">
        <v>32</v>
      </c>
    </row>
    <row r="65" spans="1:20">
      <c r="A65" s="3" t="s">
        <v>751</v>
      </c>
    </row>
    <row r="66" spans="1:20">
      <c r="A66" s="6" t="s">
        <v>710</v>
      </c>
    </row>
    <row r="67" spans="1:20">
      <c r="A67" s="3" t="s">
        <v>752</v>
      </c>
      <c r="P67" s="4" t="n">
        <v>24</v>
      </c>
    </row>
    <row r="68" spans="1:20">
      <c r="A68" s="3" t="s">
        <v>753</v>
      </c>
      <c r="R68" s="4" t="n">
        <v>5</v>
      </c>
    </row>
    <row r="69" spans="1:20">
      <c r="A69" s="3" t="s">
        <v>754</v>
      </c>
    </row>
    <row r="70" spans="1:20">
      <c r="A70" s="6" t="s">
        <v>710</v>
      </c>
    </row>
    <row r="71" spans="1:20">
      <c r="A71" s="3" t="s">
        <v>737</v>
      </c>
      <c r="P71" s="3" t="s">
        <v>528</v>
      </c>
    </row>
    <row r="72" spans="1:20">
      <c r="A72" s="3" t="s">
        <v>755</v>
      </c>
      <c r="P72" s="4" t="n">
        <v>32</v>
      </c>
    </row>
    <row r="73" spans="1:20">
      <c r="A73" s="3" t="s">
        <v>756</v>
      </c>
    </row>
    <row r="74" spans="1:20">
      <c r="A74" s="6" t="s">
        <v>710</v>
      </c>
    </row>
    <row r="75" spans="1:20">
      <c r="A75" s="3" t="s">
        <v>712</v>
      </c>
      <c r="Q75" s="3" t="s">
        <v>713</v>
      </c>
    </row>
    <row r="76" spans="1:20">
      <c r="A76" s="3" t="s">
        <v>757</v>
      </c>
      <c r="Q76" s="3" t="s">
        <v>729</v>
      </c>
    </row>
    <row r="77" spans="1:20">
      <c r="A77" s="3" t="s">
        <v>758</v>
      </c>
    </row>
    <row r="78" spans="1:20">
      <c r="A78" s="6" t="s">
        <v>710</v>
      </c>
    </row>
    <row r="79" spans="1:20">
      <c r="A79" s="3" t="s">
        <v>744</v>
      </c>
      <c r="D79" s="3" t="s">
        <v>511</v>
      </c>
      <c r="G79" s="3" t="s">
        <v>511</v>
      </c>
    </row>
    <row r="80" spans="1:20">
      <c r="A80" s="3" t="s">
        <v>757</v>
      </c>
      <c r="Q80" s="3" t="s">
        <v>729</v>
      </c>
    </row>
    <row r="81" spans="1:20">
      <c r="A81" s="3" t="s">
        <v>759</v>
      </c>
    </row>
    <row r="82" spans="1:20">
      <c r="A82" s="6" t="s">
        <v>710</v>
      </c>
    </row>
    <row r="83" spans="1:20">
      <c r="A83" s="3" t="s">
        <v>744</v>
      </c>
      <c r="D83" s="3" t="s">
        <v>511</v>
      </c>
      <c r="G83" s="3" t="s">
        <v>511</v>
      </c>
    </row>
    <row r="84" spans="1:20">
      <c r="A84" s="3" t="s">
        <v>757</v>
      </c>
      <c r="Q84" s="3" t="s">
        <v>729</v>
      </c>
    </row>
    <row r="85" spans="1:20">
      <c r="A85" s="3" t="s">
        <v>760</v>
      </c>
    </row>
    <row r="86" spans="1:20">
      <c r="A86" s="6" t="s">
        <v>710</v>
      </c>
    </row>
    <row r="87" spans="1:20">
      <c r="A87" s="3" t="s">
        <v>757</v>
      </c>
      <c r="Q87" s="3" t="s">
        <v>729</v>
      </c>
    </row>
    <row r="88" spans="1:20">
      <c r="A88" s="3" t="s">
        <v>761</v>
      </c>
    </row>
    <row r="89" spans="1:20">
      <c r="A89" s="6" t="s">
        <v>710</v>
      </c>
    </row>
    <row r="90" spans="1:20">
      <c r="A90" s="3" t="s">
        <v>762</v>
      </c>
      <c r="Q90" s="3" t="s">
        <v>511</v>
      </c>
    </row>
    <row r="91" spans="1:20">
      <c r="A91" s="3" t="s">
        <v>763</v>
      </c>
      <c r="Q91" s="4" t="n">
        <v>13</v>
      </c>
    </row>
    <row r="92" spans="1:20">
      <c r="A92" s="3" t="s">
        <v>764</v>
      </c>
    </row>
    <row r="93" spans="1:20">
      <c r="A93" s="6" t="s">
        <v>710</v>
      </c>
    </row>
    <row r="94" spans="1:20">
      <c r="A94" s="3" t="s">
        <v>762</v>
      </c>
      <c r="Q94" s="3" t="s">
        <v>511</v>
      </c>
    </row>
    <row r="95" spans="1:20">
      <c r="A95" s="3" t="s">
        <v>763</v>
      </c>
      <c r="Q95" s="4" t="n">
        <v>13</v>
      </c>
    </row>
    <row r="96" spans="1:20">
      <c r="A96" s="3" t="s">
        <v>765</v>
      </c>
    </row>
    <row r="97" spans="1:20">
      <c r="A97" s="6" t="s">
        <v>710</v>
      </c>
    </row>
    <row r="98" spans="1:20">
      <c r="A98" s="3" t="s">
        <v>737</v>
      </c>
      <c r="E98" s="3" t="s">
        <v>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7</v>
      </c>
    </row>
    <row r="3" spans="1:3">
      <c r="A3" s="6" t="s">
        <v>166</v>
      </c>
    </row>
    <row r="4" spans="1:3">
      <c r="A4" s="3" t="s">
        <v>113</v>
      </c>
      <c r="B4" s="7" t="n">
        <v>-21171</v>
      </c>
      <c r="C4" s="7" t="n">
        <v>37352</v>
      </c>
    </row>
    <row r="5" spans="1:3">
      <c r="A5" s="6" t="s">
        <v>167</v>
      </c>
    </row>
    <row r="6" spans="1:3">
      <c r="A6" s="3" t="s">
        <v>98</v>
      </c>
      <c r="B6" s="4" t="n">
        <v>145554</v>
      </c>
      <c r="C6" s="4" t="n">
        <v>126742</v>
      </c>
    </row>
    <row r="7" spans="1:3">
      <c r="A7" s="3" t="s">
        <v>168</v>
      </c>
      <c r="B7" s="4" t="n">
        <v>1936</v>
      </c>
      <c r="C7" s="4" t="n">
        <v>1790</v>
      </c>
    </row>
    <row r="8" spans="1:3">
      <c r="A8" s="3" t="s">
        <v>169</v>
      </c>
      <c r="B8" s="4" t="n">
        <v>1009</v>
      </c>
      <c r="C8" s="4" t="n">
        <v>-5249</v>
      </c>
    </row>
    <row r="9" spans="1:3">
      <c r="A9" s="3" t="s">
        <v>170</v>
      </c>
      <c r="B9" s="4" t="n">
        <v>36673</v>
      </c>
      <c r="C9" s="4" t="n">
        <v>-8737</v>
      </c>
    </row>
    <row r="10" spans="1:3">
      <c r="A10" s="3" t="s">
        <v>156</v>
      </c>
      <c r="B10" s="4" t="n">
        <v>2765</v>
      </c>
      <c r="C10" s="4" t="n">
        <v>956</v>
      </c>
    </row>
    <row r="11" spans="1:3">
      <c r="A11" s="3" t="s">
        <v>171</v>
      </c>
      <c r="B11" s="4" t="n">
        <v>-7036</v>
      </c>
      <c r="C11" s="4" t="n">
        <v>343</v>
      </c>
    </row>
    <row r="12" spans="1:3">
      <c r="A12" s="3" t="s">
        <v>172</v>
      </c>
      <c r="B12" s="4" t="n">
        <v>0</v>
      </c>
      <c r="C12" s="4" t="n">
        <v>7500</v>
      </c>
    </row>
    <row r="13" spans="1:3">
      <c r="A13" s="3" t="s">
        <v>173</v>
      </c>
      <c r="B13" s="4" t="n">
        <v>-13313</v>
      </c>
      <c r="C13" s="4" t="n">
        <v>-13857</v>
      </c>
    </row>
    <row r="14" spans="1:3">
      <c r="A14" s="3" t="s">
        <v>174</v>
      </c>
      <c r="B14" s="4" t="n">
        <v>-13982</v>
      </c>
      <c r="C14" s="4" t="n">
        <v>-6003</v>
      </c>
    </row>
    <row r="15" spans="1:3">
      <c r="A15" s="3" t="s">
        <v>107</v>
      </c>
      <c r="B15" s="4" t="n">
        <v>2840</v>
      </c>
      <c r="C15" s="4" t="n">
        <v>518</v>
      </c>
    </row>
    <row r="16" spans="1:3">
      <c r="A16" s="3" t="s">
        <v>175</v>
      </c>
      <c r="B16" s="4" t="n">
        <v>135275</v>
      </c>
      <c r="C16" s="4" t="n">
        <v>141355</v>
      </c>
    </row>
    <row r="17" spans="1:3">
      <c r="A17" s="6" t="s">
        <v>176</v>
      </c>
    </row>
    <row r="18" spans="1:3">
      <c r="A18" s="3" t="s">
        <v>177</v>
      </c>
      <c r="B18" s="4" t="n">
        <v>-562611</v>
      </c>
      <c r="C18" s="4" t="n">
        <v>-45905</v>
      </c>
    </row>
    <row r="19" spans="1:3">
      <c r="A19" s="3" t="s">
        <v>178</v>
      </c>
      <c r="B19" s="4" t="n">
        <v>298596</v>
      </c>
      <c r="C19" s="4" t="n">
        <v>209923</v>
      </c>
    </row>
    <row r="20" spans="1:3">
      <c r="A20" s="3" t="s">
        <v>179</v>
      </c>
      <c r="B20" s="4" t="n">
        <v>-128506</v>
      </c>
      <c r="C20" s="4" t="n">
        <v>-102463</v>
      </c>
    </row>
    <row r="21" spans="1:3">
      <c r="A21" s="3" t="s">
        <v>180</v>
      </c>
      <c r="B21" s="4" t="n">
        <v>77524</v>
      </c>
      <c r="C21" s="4" t="n">
        <v>0</v>
      </c>
    </row>
    <row r="22" spans="1:3">
      <c r="A22" s="3" t="s">
        <v>181</v>
      </c>
      <c r="B22" s="4" t="n">
        <v>0</v>
      </c>
      <c r="C22" s="4" t="n">
        <v>17781</v>
      </c>
    </row>
    <row r="23" spans="1:3">
      <c r="A23" s="3" t="s">
        <v>182</v>
      </c>
      <c r="B23" s="4" t="n">
        <v>-7148</v>
      </c>
      <c r="C23" s="4" t="n">
        <v>-10832</v>
      </c>
    </row>
    <row r="24" spans="1:3">
      <c r="A24" s="3" t="s">
        <v>183</v>
      </c>
      <c r="B24" s="4" t="n">
        <v>-322145</v>
      </c>
      <c r="C24" s="4" t="n">
        <v>68504</v>
      </c>
    </row>
    <row r="25" spans="1:3">
      <c r="A25" s="6" t="s">
        <v>184</v>
      </c>
    </row>
    <row r="26" spans="1:3">
      <c r="A26" s="3" t="s">
        <v>185</v>
      </c>
      <c r="B26" s="4" t="n">
        <v>-9368</v>
      </c>
      <c r="C26" s="4" t="n">
        <v>-8736</v>
      </c>
    </row>
    <row r="27" spans="1:3">
      <c r="A27" s="3" t="s">
        <v>186</v>
      </c>
      <c r="B27" s="4" t="n">
        <v>3481</v>
      </c>
      <c r="C27" s="4" t="n">
        <v>26325</v>
      </c>
    </row>
    <row r="28" spans="1:3">
      <c r="A28" s="3" t="s">
        <v>187</v>
      </c>
      <c r="B28" s="4" t="n">
        <v>2636</v>
      </c>
      <c r="C28" s="4" t="n">
        <v>2409</v>
      </c>
    </row>
    <row r="29" spans="1:3">
      <c r="A29" s="3" t="s">
        <v>188</v>
      </c>
      <c r="B29" s="4" t="n">
        <v>0</v>
      </c>
      <c r="C29" s="4" t="n">
        <v>-651</v>
      </c>
    </row>
    <row r="30" spans="1:3">
      <c r="A30" s="3" t="s">
        <v>107</v>
      </c>
      <c r="B30" s="4" t="n">
        <v>-1508</v>
      </c>
      <c r="C30" s="4" t="n">
        <v>-1475</v>
      </c>
    </row>
    <row r="31" spans="1:3">
      <c r="A31" s="3" t="s">
        <v>189</v>
      </c>
      <c r="B31" s="4" t="n">
        <v>-4759</v>
      </c>
      <c r="C31" s="4" t="n">
        <v>17872</v>
      </c>
    </row>
    <row r="32" spans="1:3">
      <c r="A32" s="3" t="s">
        <v>190</v>
      </c>
      <c r="B32" s="4" t="n">
        <v>-242</v>
      </c>
      <c r="C32" s="4" t="n">
        <v>715</v>
      </c>
    </row>
    <row r="33" spans="1:3">
      <c r="A33" s="3" t="s">
        <v>191</v>
      </c>
      <c r="B33" s="4" t="n">
        <v>-191871</v>
      </c>
      <c r="C33" s="4" t="n">
        <v>228446</v>
      </c>
    </row>
    <row r="34" spans="1:3">
      <c r="A34" s="3" t="s">
        <v>192</v>
      </c>
      <c r="B34" s="4" t="n">
        <v>2432249</v>
      </c>
      <c r="C34" s="4" t="n">
        <v>2571866</v>
      </c>
    </row>
    <row r="35" spans="1:3">
      <c r="A35" s="3" t="s">
        <v>193</v>
      </c>
      <c r="B35" s="4" t="n">
        <v>2240378</v>
      </c>
      <c r="C35" s="4" t="n">
        <v>2800312</v>
      </c>
    </row>
    <row r="36" spans="1:3">
      <c r="A36" s="6" t="s">
        <v>194</v>
      </c>
    </row>
    <row r="37" spans="1:3">
      <c r="A37" s="3" t="s">
        <v>195</v>
      </c>
      <c r="B37" s="4" t="n">
        <v>55172</v>
      </c>
      <c r="C37" s="4" t="n">
        <v>54053</v>
      </c>
    </row>
    <row r="38" spans="1:3">
      <c r="A38" s="3" t="s">
        <v>196</v>
      </c>
      <c r="B38" s="4" t="n">
        <v>4099</v>
      </c>
      <c r="C38" s="4" t="n">
        <v>21824</v>
      </c>
    </row>
    <row r="39" spans="1:3">
      <c r="A39" s="3" t="s">
        <v>197</v>
      </c>
      <c r="B39" s="4" t="n">
        <v>839</v>
      </c>
      <c r="C39" s="4" t="n">
        <v>1035</v>
      </c>
    </row>
    <row r="40" spans="1:3">
      <c r="A40" s="3" t="s">
        <v>198</v>
      </c>
      <c r="B40" s="4" t="n">
        <v>7605</v>
      </c>
      <c r="C40" s="4" t="n">
        <v>11199</v>
      </c>
    </row>
    <row r="41" spans="1:3">
      <c r="A41" s="3" t="s">
        <v>199</v>
      </c>
      <c r="B41" s="4" t="n">
        <v>38</v>
      </c>
      <c r="C41" s="4" t="n">
        <v>7485</v>
      </c>
    </row>
    <row r="42" spans="1:3">
      <c r="A42" s="3" t="s">
        <v>200</v>
      </c>
      <c r="B42" s="4" t="n">
        <v>585</v>
      </c>
      <c r="C42" s="4" t="n">
        <v>-6315</v>
      </c>
    </row>
    <row r="43" spans="1:3">
      <c r="A43" s="3" t="s">
        <v>201</v>
      </c>
      <c r="B43" s="4" t="n">
        <v>0</v>
      </c>
      <c r="C43" s="4" t="n">
        <v>31000</v>
      </c>
    </row>
    <row r="44" spans="1:3">
      <c r="A44" s="3" t="s">
        <v>202</v>
      </c>
      <c r="B44" s="7" t="n">
        <v>0</v>
      </c>
      <c r="C44" s="7" t="n">
        <v>2994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0"/>
    <col customWidth="1" max="6" min="6" width="21"/>
    <col customWidth="1" max="7" min="7" width="21"/>
    <col customWidth="1" max="8" min="8" width="21"/>
    <col customWidth="1" max="9" min="9" width="14"/>
    <col customWidth="1" max="10" min="10" width="24"/>
  </cols>
  <sheetData>
    <row r="1" spans="1:10">
      <c r="A1" s="1" t="s">
        <v>766</v>
      </c>
      <c r="B1" s="2" t="s">
        <v>767</v>
      </c>
      <c r="C1" s="2" t="s">
        <v>87</v>
      </c>
      <c r="D1" s="2" t="s">
        <v>768</v>
      </c>
      <c r="E1" s="2" t="s">
        <v>769</v>
      </c>
      <c r="F1" s="2" t="s">
        <v>770</v>
      </c>
      <c r="G1" s="2" t="s">
        <v>557</v>
      </c>
      <c r="H1" s="2" t="s">
        <v>647</v>
      </c>
      <c r="I1" s="2" t="s">
        <v>339</v>
      </c>
      <c r="J1" s="2" t="s">
        <v>771</v>
      </c>
    </row>
    <row r="2" spans="1:10">
      <c r="A2" s="3" t="s">
        <v>772</v>
      </c>
    </row>
    <row r="3" spans="1:10">
      <c r="A3" s="6" t="s">
        <v>710</v>
      </c>
    </row>
    <row r="4" spans="1:10">
      <c r="A4" s="3" t="s">
        <v>773</v>
      </c>
      <c r="J4" s="4" t="n">
        <v>2</v>
      </c>
    </row>
    <row r="5" spans="1:10">
      <c r="A5" s="3" t="s">
        <v>774</v>
      </c>
    </row>
    <row r="6" spans="1:10">
      <c r="A6" s="6" t="s">
        <v>710</v>
      </c>
    </row>
    <row r="7" spans="1:10">
      <c r="A7" s="3" t="s">
        <v>775</v>
      </c>
      <c r="B7" s="13" t="n">
        <v>11.4</v>
      </c>
    </row>
    <row r="8" spans="1:10">
      <c r="A8" s="3" t="s">
        <v>776</v>
      </c>
    </row>
    <row r="9" spans="1:10">
      <c r="A9" s="6" t="s">
        <v>710</v>
      </c>
    </row>
    <row r="10" spans="1:10">
      <c r="A10" s="3" t="s">
        <v>777</v>
      </c>
      <c r="B10" s="4" t="n">
        <v>5</v>
      </c>
    </row>
    <row r="11" spans="1:10">
      <c r="A11" s="3" t="s">
        <v>778</v>
      </c>
    </row>
    <row r="12" spans="1:10">
      <c r="A12" s="6" t="s">
        <v>710</v>
      </c>
    </row>
    <row r="13" spans="1:10">
      <c r="A13" s="3" t="s">
        <v>711</v>
      </c>
      <c r="C13" s="3" t="s">
        <v>356</v>
      </c>
    </row>
    <row r="14" spans="1:10">
      <c r="A14" s="3" t="s">
        <v>714</v>
      </c>
      <c r="G14" s="3" t="s">
        <v>511</v>
      </c>
    </row>
    <row r="15" spans="1:10">
      <c r="A15" s="3" t="s">
        <v>712</v>
      </c>
      <c r="G15" s="3" t="s">
        <v>721</v>
      </c>
    </row>
    <row r="16" spans="1:10">
      <c r="A16" s="3" t="s">
        <v>779</v>
      </c>
      <c r="G16" s="13" t="n">
        <v>8.699999999999999</v>
      </c>
      <c r="H16" s="7" t="n">
        <v>0</v>
      </c>
    </row>
    <row r="17" spans="1:10">
      <c r="A17" s="3" t="s">
        <v>780</v>
      </c>
    </row>
    <row r="18" spans="1:10">
      <c r="A18" s="6" t="s">
        <v>710</v>
      </c>
    </row>
    <row r="19" spans="1:10">
      <c r="A19" s="3" t="s">
        <v>346</v>
      </c>
      <c r="I19" s="3" t="s">
        <v>347</v>
      </c>
    </row>
    <row r="20" spans="1:10">
      <c r="A20" s="3" t="s">
        <v>781</v>
      </c>
    </row>
    <row r="21" spans="1:10">
      <c r="A21" s="6" t="s">
        <v>710</v>
      </c>
    </row>
    <row r="22" spans="1:10">
      <c r="A22" s="3" t="s">
        <v>782</v>
      </c>
      <c r="F22" s="7" t="n">
        <v>10</v>
      </c>
    </row>
    <row r="23" spans="1:10">
      <c r="A23" s="3" t="s">
        <v>783</v>
      </c>
      <c r="D23" s="7" t="n">
        <v>3</v>
      </c>
    </row>
    <row r="24" spans="1:10">
      <c r="A24" s="3" t="s">
        <v>784</v>
      </c>
    </row>
    <row r="25" spans="1:10">
      <c r="A25" s="6" t="s">
        <v>710</v>
      </c>
    </row>
    <row r="26" spans="1:10">
      <c r="A26" s="3" t="s">
        <v>785</v>
      </c>
      <c r="E26" s="4"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86</v>
      </c>
      <c r="B1" s="2" t="s">
        <v>1</v>
      </c>
    </row>
    <row r="2" spans="1:4">
      <c r="B2" s="2" t="s">
        <v>2</v>
      </c>
      <c r="C2" s="2" t="s">
        <v>87</v>
      </c>
      <c r="D2" s="2" t="s">
        <v>26</v>
      </c>
    </row>
    <row r="3" spans="1:4">
      <c r="A3" s="3" t="s">
        <v>787</v>
      </c>
    </row>
    <row r="4" spans="1:4">
      <c r="A4" s="6" t="s">
        <v>710</v>
      </c>
    </row>
    <row r="5" spans="1:4">
      <c r="A5" s="3" t="s">
        <v>788</v>
      </c>
      <c r="B5" s="3" t="s">
        <v>789</v>
      </c>
    </row>
    <row r="6" spans="1:4">
      <c r="A6" s="3" t="s">
        <v>790</v>
      </c>
      <c r="B6" s="3" t="s">
        <v>791</v>
      </c>
    </row>
    <row r="7" spans="1:4">
      <c r="A7" s="3" t="s">
        <v>792</v>
      </c>
    </row>
    <row r="8" spans="1:4">
      <c r="A8" s="6" t="s">
        <v>710</v>
      </c>
    </row>
    <row r="9" spans="1:4">
      <c r="A9" s="3" t="s">
        <v>793</v>
      </c>
      <c r="B9" s="3" t="s">
        <v>794</v>
      </c>
    </row>
    <row r="10" spans="1:4">
      <c r="A10" s="3" t="s">
        <v>795</v>
      </c>
      <c r="B10" s="13" t="n">
        <v>5.8</v>
      </c>
      <c r="C10" s="13" t="n">
        <v>3.9</v>
      </c>
    </row>
    <row r="11" spans="1:4">
      <c r="A11" s="3" t="s">
        <v>796</v>
      </c>
      <c r="B11" s="13" t="n">
        <v>6.6</v>
      </c>
      <c r="D11" s="13" t="n">
        <v>7.6</v>
      </c>
    </row>
    <row r="12" spans="1:4">
      <c r="A12" s="3" t="s">
        <v>797</v>
      </c>
    </row>
    <row r="13" spans="1:4">
      <c r="A13" s="6" t="s">
        <v>710</v>
      </c>
    </row>
    <row r="14" spans="1:4">
      <c r="A14" s="3" t="s">
        <v>793</v>
      </c>
      <c r="B14" s="3" t="s">
        <v>798</v>
      </c>
    </row>
    <row r="15" spans="1:4">
      <c r="A15" s="3" t="s">
        <v>795</v>
      </c>
      <c r="B15" s="13" t="n">
        <v>1.1</v>
      </c>
      <c r="C15" s="12" t="n">
        <v>1.2</v>
      </c>
    </row>
    <row r="16" spans="1:4">
      <c r="A16" s="3" t="s">
        <v>796</v>
      </c>
      <c r="B16" s="4" t="n">
        <v>1</v>
      </c>
      <c r="D16" s="13" t="n">
        <v>1.1</v>
      </c>
    </row>
    <row r="17" spans="1:4">
      <c r="A17" s="3" t="s">
        <v>799</v>
      </c>
    </row>
    <row r="18" spans="1:4">
      <c r="A18" s="6" t="s">
        <v>710</v>
      </c>
    </row>
    <row r="19" spans="1:4">
      <c r="A19" s="3" t="s">
        <v>800</v>
      </c>
      <c r="C19" s="4" t="n">
        <v>0</v>
      </c>
    </row>
    <row r="20" spans="1:4">
      <c r="A20" s="3" t="s">
        <v>801</v>
      </c>
    </row>
    <row r="21" spans="1:4">
      <c r="A21" s="6" t="s">
        <v>710</v>
      </c>
    </row>
    <row r="22" spans="1:4">
      <c r="A22" s="3" t="s">
        <v>795</v>
      </c>
      <c r="B22" s="13" t="n">
        <v>0.4</v>
      </c>
      <c r="C2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0:22:22Z</dcterms:created>
  <dcterms:modified xmlns:dcterms="http://purl.org/dc/terms/" xmlns:xsi="http://www.w3.org/2001/XMLSchema-instance" xsi:type="dcterms:W3CDTF">2018-05-09T20:22:22Z</dcterms:modified>
</cp:coreProperties>
</file>